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POSTRETIREMENT BENEFITS" sheetId="12" state="visible" r:id="rId12"/>
    <sheet xmlns:r="http://schemas.openxmlformats.org/officeDocument/2006/relationships" name="STOCK INCENTIVE PLAN" sheetId="13" state="visible" r:id="rId13"/>
    <sheet xmlns:r="http://schemas.openxmlformats.org/officeDocument/2006/relationships" name="OTHER (INCOME) AND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LEASES (Tables)" sheetId="34" state="visible" r:id="rId34"/>
    <sheet xmlns:r="http://schemas.openxmlformats.org/officeDocument/2006/relationships" name="ACQUISITIONS (Tables)" sheetId="35" state="visible" r:id="rId35"/>
    <sheet xmlns:r="http://schemas.openxmlformats.org/officeDocument/2006/relationships" name="POSTRETIREMENT BENEFITS (Tables" sheetId="36" state="visible" r:id="rId36"/>
    <sheet xmlns:r="http://schemas.openxmlformats.org/officeDocument/2006/relationships" name="STOCK INCENTIVE PLAN (Tables)" sheetId="37" state="visible" r:id="rId37"/>
    <sheet xmlns:r="http://schemas.openxmlformats.org/officeDocument/2006/relationships" name="OTHER (INCOME) AND EXPENSE, N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INVENTORIES, NET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LEASES - Assets and Liabilities" sheetId="53" state="visible" r:id="rId53"/>
    <sheet xmlns:r="http://schemas.openxmlformats.org/officeDocument/2006/relationships" name="LEASES - Additional Information" sheetId="54" state="visible" r:id="rId54"/>
    <sheet xmlns:r="http://schemas.openxmlformats.org/officeDocument/2006/relationships" name="LEASES - Lease Cost (Details)" sheetId="55" state="visible" r:id="rId55"/>
    <sheet xmlns:r="http://schemas.openxmlformats.org/officeDocument/2006/relationships" name="LEASES - Maturity of Lease Liab" sheetId="56" state="visible" r:id="rId56"/>
    <sheet xmlns:r="http://schemas.openxmlformats.org/officeDocument/2006/relationships" name="LEASES - Lease Term and Discoun" sheetId="57" state="visible" r:id="rId57"/>
    <sheet xmlns:r="http://schemas.openxmlformats.org/officeDocument/2006/relationships" name="ACQUISITIONS - Narrative (Detai" sheetId="58" state="visible" r:id="rId58"/>
    <sheet xmlns:r="http://schemas.openxmlformats.org/officeDocument/2006/relationships" name="ACQUISITIONS - Summary of Level" sheetId="59" state="visible" r:id="rId59"/>
    <sheet xmlns:r="http://schemas.openxmlformats.org/officeDocument/2006/relationships" name="ACQUISITIONS - Summary of Fair " sheetId="60" state="visible" r:id="rId60"/>
    <sheet xmlns:r="http://schemas.openxmlformats.org/officeDocument/2006/relationships" name="ACQUISITIONS - Pro Forma Result" sheetId="61" state="visible" r:id="rId61"/>
    <sheet xmlns:r="http://schemas.openxmlformats.org/officeDocument/2006/relationships" name="POSTRETIREMENT BENEFITS - Net P" sheetId="62" state="visible" r:id="rId62"/>
    <sheet xmlns:r="http://schemas.openxmlformats.org/officeDocument/2006/relationships" name="POSTRETIREMENT BENEFITS - Chang" sheetId="63" state="visible" r:id="rId63"/>
    <sheet xmlns:r="http://schemas.openxmlformats.org/officeDocument/2006/relationships" name="POSTRETIREMENT BENEFITS - Benef" sheetId="64" state="visible" r:id="rId64"/>
    <sheet xmlns:r="http://schemas.openxmlformats.org/officeDocument/2006/relationships" name="POSTRETIREMENT BENEFITS - Narra" sheetId="65" state="visible" r:id="rId65"/>
    <sheet xmlns:r="http://schemas.openxmlformats.org/officeDocument/2006/relationships" name="POSTRETIREMENT BENEFITS - Weigh" sheetId="66" state="visible" r:id="rId66"/>
    <sheet xmlns:r="http://schemas.openxmlformats.org/officeDocument/2006/relationships" name="POSTRETIREMENT BENEFITS - Asset" sheetId="67" state="visible" r:id="rId67"/>
    <sheet xmlns:r="http://schemas.openxmlformats.org/officeDocument/2006/relationships" name="POSTRETIREMENT BENEFITS - Futur" sheetId="68" state="visible" r:id="rId68"/>
    <sheet xmlns:r="http://schemas.openxmlformats.org/officeDocument/2006/relationships" name="STOCK INCENTIVE PLAN - Narrativ" sheetId="69" state="visible" r:id="rId69"/>
    <sheet xmlns:r="http://schemas.openxmlformats.org/officeDocument/2006/relationships" name="STOCK INCENTIVE PLAN - Stock Op" sheetId="70" state="visible" r:id="rId70"/>
    <sheet xmlns:r="http://schemas.openxmlformats.org/officeDocument/2006/relationships" name="STOCK INCENTIVE PLAN - Stock _2" sheetId="71" state="visible" r:id="rId71"/>
    <sheet xmlns:r="http://schemas.openxmlformats.org/officeDocument/2006/relationships" name="STOCK INCENTIVE PLAN - Stock _3" sheetId="72" state="visible" r:id="rId72"/>
    <sheet xmlns:r="http://schemas.openxmlformats.org/officeDocument/2006/relationships" name="STOCK INCENTIVE PLAN - Restrict" sheetId="73" state="visible" r:id="rId73"/>
    <sheet xmlns:r="http://schemas.openxmlformats.org/officeDocument/2006/relationships" name="STOCK INCENTIVE PLAN - Schedule" sheetId="74" state="visible" r:id="rId74"/>
    <sheet xmlns:r="http://schemas.openxmlformats.org/officeDocument/2006/relationships" name="STOCK INCENTIVE PLAN - Performa" sheetId="75" state="visible" r:id="rId75"/>
    <sheet xmlns:r="http://schemas.openxmlformats.org/officeDocument/2006/relationships" name="STOCK INCENTIVE PLAN - Perfor_2" sheetId="76" state="visible" r:id="rId76"/>
    <sheet xmlns:r="http://schemas.openxmlformats.org/officeDocument/2006/relationships" name="STOCK INCENTIVE PLAN - Schedu_2" sheetId="77" state="visible" r:id="rId77"/>
    <sheet xmlns:r="http://schemas.openxmlformats.org/officeDocument/2006/relationships" name="OTHER (INCOME) AND EXPENSE, N_3" sheetId="78" state="visible" r:id="rId78"/>
    <sheet xmlns:r="http://schemas.openxmlformats.org/officeDocument/2006/relationships" name="OTHER (INCOME) AND EXPENSE, N_4" sheetId="79" state="visible" r:id="rId79"/>
    <sheet xmlns:r="http://schemas.openxmlformats.org/officeDocument/2006/relationships" name="INCOME TAXES - Components of In" sheetId="80" state="visible" r:id="rId80"/>
    <sheet xmlns:r="http://schemas.openxmlformats.org/officeDocument/2006/relationships" name="INCOME TAXES - Differences Betw" sheetId="81" state="visible" r:id="rId81"/>
    <sheet xmlns:r="http://schemas.openxmlformats.org/officeDocument/2006/relationships" name="INCOME TAXES - Narrative (Detai" sheetId="82" state="visible" r:id="rId82"/>
    <sheet xmlns:r="http://schemas.openxmlformats.org/officeDocument/2006/relationships" name="INCOME TAXES - Components of Ne" sheetId="83" state="visible" r:id="rId83"/>
    <sheet xmlns:r="http://schemas.openxmlformats.org/officeDocument/2006/relationships" name="INCOME TAXES - Unrecognized Tax" sheetId="84" state="visible" r:id="rId84"/>
    <sheet xmlns:r="http://schemas.openxmlformats.org/officeDocument/2006/relationships" name="EARNINGS PER SHARE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INVENTORIES, NET - Narrative (D" sheetId="88" state="visible" r:id="rId88"/>
    <sheet xmlns:r="http://schemas.openxmlformats.org/officeDocument/2006/relationships" name="INVENTORIES, NET - Schedule of "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DEBT - Schedule of Debt (Detail" sheetId="96" state="visible" r:id="rId96"/>
    <sheet xmlns:r="http://schemas.openxmlformats.org/officeDocument/2006/relationships" name="DEBT - Contractual Obligation M" sheetId="97" state="visible" r:id="rId97"/>
    <sheet xmlns:r="http://schemas.openxmlformats.org/officeDocument/2006/relationships" name="DEBT - Senior Notes - Narrative" sheetId="98" state="visible" r:id="rId98"/>
    <sheet xmlns:r="http://schemas.openxmlformats.org/officeDocument/2006/relationships" name="DEBT - New Senior Secured Term " sheetId="99" state="visible" r:id="rId99"/>
    <sheet xmlns:r="http://schemas.openxmlformats.org/officeDocument/2006/relationships" name="DEBT - ABL Credit Facility - Na" sheetId="100" state="visible" r:id="rId100"/>
    <sheet xmlns:r="http://schemas.openxmlformats.org/officeDocument/2006/relationships" name="FAIR VALUE MEASUREMENTS - Asset" sheetId="101" state="visible" r:id="rId101"/>
    <sheet xmlns:r="http://schemas.openxmlformats.org/officeDocument/2006/relationships" name="FAIR VALUE MEASUREMENTS - Estim" sheetId="102" state="visible" r:id="rId102"/>
    <sheet xmlns:r="http://schemas.openxmlformats.org/officeDocument/2006/relationships" name="COMMITMENTS AND CONTINGENCIES (" sheetId="103" state="visible" r:id="rId103"/>
    <sheet xmlns:r="http://schemas.openxmlformats.org/officeDocument/2006/relationships" name="GUARANTEES (Details)" sheetId="104" state="visible" r:id="rId104"/>
    <sheet xmlns:r="http://schemas.openxmlformats.org/officeDocument/2006/relationships" name="SEGMENT INFORMATION - Schedule " sheetId="105" state="visible" r:id="rId105"/>
    <sheet xmlns:r="http://schemas.openxmlformats.org/officeDocument/2006/relationships" name="SEGMENT INFORMATION - Reconcili" sheetId="106" state="visible" r:id="rId106"/>
    <sheet xmlns:r="http://schemas.openxmlformats.org/officeDocument/2006/relationships" name="SEGMENT INFORMATION - Schedul_2" sheetId="107" state="visible" r:id="rId107"/>
    <sheet xmlns:r="http://schemas.openxmlformats.org/officeDocument/2006/relationships" name="SEGMENT INFORMATION - Schedul_3" sheetId="108" state="visible" r:id="rId108"/>
    <sheet xmlns:r="http://schemas.openxmlformats.org/officeDocument/2006/relationships" name="SEGMENT INFORMATION - Narrative" sheetId="109" state="visible" r:id="rId109"/>
    <sheet xmlns:r="http://schemas.openxmlformats.org/officeDocument/2006/relationships" name="SUBSEQUENT EVENTS (Details)" sheetId="110" state="visible" r:id="rId110"/>
    <sheet xmlns:r="http://schemas.openxmlformats.org/officeDocument/2006/relationships" name="SCHEDULE I - CONDENSED FINANC_2" sheetId="111" state="visible" r:id="rId111"/>
    <sheet xmlns:r="http://schemas.openxmlformats.org/officeDocument/2006/relationships" name="SCHEDULE I - CONDENSED FINANC_3" sheetId="112" state="visible" r:id="rId112"/>
    <sheet xmlns:r="http://schemas.openxmlformats.org/officeDocument/2006/relationships" name="SCHEDULE I - CONDENSED FINANC_4" sheetId="113" state="visible" r:id="rId113"/>
    <sheet xmlns:r="http://schemas.openxmlformats.org/officeDocument/2006/relationships" name="SCHEDULE I - CONDENSED FINANC_5" sheetId="114" state="visible" r:id="rId114"/>
    <sheet xmlns:r="http://schemas.openxmlformats.org/officeDocument/2006/relationships" name="SCHEDULE I - CONDENSED FINANC_6"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4</t>
        </is>
      </c>
      <c r="C2" s="2" t="inlineStr">
        <is>
          <t>Nov. 19,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3</t>
        </is>
      </c>
      <c r="C9" s="4" t="inlineStr">
        <is>
          <t xml:space="preserve"> </t>
        </is>
      </c>
      <c r="D9" s="4" t="inlineStr">
        <is>
          <t xml:space="preserve"> </t>
        </is>
      </c>
    </row>
    <row r="10">
      <c r="A10" s="4" t="inlineStr">
        <is>
          <t>Entity Registrant Name</t>
        </is>
      </c>
      <c r="B10" s="4" t="inlineStr">
        <is>
          <t>Atko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31463</t>
        </is>
      </c>
      <c r="C12" s="4" t="inlineStr">
        <is>
          <t xml:space="preserve"> </t>
        </is>
      </c>
      <c r="D12" s="4" t="inlineStr">
        <is>
          <t xml:space="preserve"> </t>
        </is>
      </c>
    </row>
    <row r="13">
      <c r="A13" s="4" t="inlineStr">
        <is>
          <t>Entity Address, Address Line One</t>
        </is>
      </c>
      <c r="B13" s="4" t="inlineStr">
        <is>
          <t>16100 South Lathrop Avenue</t>
        </is>
      </c>
      <c r="C13" s="4" t="inlineStr">
        <is>
          <t xml:space="preserve"> </t>
        </is>
      </c>
      <c r="D13" s="4" t="inlineStr">
        <is>
          <t xml:space="preserve"> </t>
        </is>
      </c>
    </row>
    <row r="14">
      <c r="A14" s="4" t="inlineStr">
        <is>
          <t>Entity Address, City or Town</t>
        </is>
      </c>
      <c r="B14" s="4" t="inlineStr">
        <is>
          <t>Harvey</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426</t>
        </is>
      </c>
      <c r="C16" s="4" t="inlineStr">
        <is>
          <t xml:space="preserve"> </t>
        </is>
      </c>
      <c r="D16" s="4" t="inlineStr">
        <is>
          <t xml:space="preserve"> </t>
        </is>
      </c>
    </row>
    <row r="17">
      <c r="A17" s="4" t="inlineStr">
        <is>
          <t>City Area Code</t>
        </is>
      </c>
      <c r="B17" s="4" t="inlineStr">
        <is>
          <t>708</t>
        </is>
      </c>
      <c r="C17" s="4" t="inlineStr">
        <is>
          <t xml:space="preserve"> </t>
        </is>
      </c>
      <c r="D17" s="4" t="inlineStr">
        <is>
          <t xml:space="preserve"> </t>
        </is>
      </c>
    </row>
    <row r="18">
      <c r="A18" s="4" t="inlineStr">
        <is>
          <t>Local Phone Number</t>
        </is>
      </c>
      <c r="B18" s="4" t="inlineStr">
        <is>
          <t>339-161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TK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6</v>
      </c>
    </row>
    <row r="33">
      <c r="A33" s="4" t="inlineStr">
        <is>
          <t>Entity Common Stock, Shares Outstanding</t>
        </is>
      </c>
      <c r="B33" s="4" t="inlineStr">
        <is>
          <t xml:space="preserve"> </t>
        </is>
      </c>
      <c r="C33" s="6" t="n">
        <v>34902992</v>
      </c>
      <c r="D33" s="4" t="inlineStr">
        <is>
          <t xml:space="preserve"> </t>
        </is>
      </c>
    </row>
    <row r="34">
      <c r="A34" s="4" t="inlineStr">
        <is>
          <t>Documents Incorporated by Reference</t>
        </is>
      </c>
      <c r="B34" s="4" t="inlineStr">
        <is>
          <t>Portions of the registrant's proxy statement to be filed with the United States Securities and Exchange Commission in connection with the registrant's 2025 annual meeting of stockholders (the "Proxy Statement") are incorporated by reference into Part III hereof. Such Proxy Statement will be filed within 120 days of the registrant's fiscal year ended September 30, 2024.</t>
        </is>
      </c>
      <c r="C34" s="4" t="inlineStr">
        <is>
          <t xml:space="preserve"> </t>
        </is>
      </c>
      <c r="D34" s="4" t="inlineStr">
        <is>
          <t xml:space="preserve"> </t>
        </is>
      </c>
    </row>
    <row r="35">
      <c r="A35" s="4" t="inlineStr">
        <is>
          <t>Entity Central Index Key</t>
        </is>
      </c>
      <c r="B35" s="4" t="inlineStr">
        <is>
          <t>000166613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4 September 30, 2023 Assets Operating lease assets $ 171,047 $ 117,966 Finance lease assets 15,009 7,108 Right-of-use assets, at cost $ 186,056 $ 125,074 Less: accumulated amortization (5,400) (4,327) Right-of-use assets, net $ 180,656 $ 120,747 Liabilities Current liabilities: Current portion of operating lease liabilities $ 19,547 $ 15,030 Current portion of finance lease liabilities 2,491 1,200 Current lease obligations $ 22,038 $ 16,230 Noncurrent liabilities: Operating lease liabilities $ 156,788 $ 104,047 Finance lease liabilities 7,540 1,470 Long-term lease obligations $ 164,328 $ 105,517 Total lease obligations $ 186,366 $ 121,747 Lease Cost The following table summarizes lease costs by type of cost for the fiscal year ended September 30, 2024, and the fiscal year ended September 30, 2023. In the consolidated statements of operations, cost of sales and selling, general and administrative expenses included lease costs of $30,113 and $9,151 for the fiscal year ended September 30, 2024 and $20,054 and $7,215 for the fiscal year ended September 30, 2023. Fiscal year ended (in thousands) September 30, 2024 September 30, 2023 Amortization of right-of-use assets $ 32,169 $ 21,540 Interest on lease liabilities 308 131 Variable lease costs 2,914 3,146 Short term lease costs 3,873 2,451 Total lease costs $ 39,264 $ 27,269 Maturity of Lease Liabilities The Company's maturity analysis of its lease liabilities as of September 30, 2024 is as follows: (in thousands) Financing Leases Operating Leases 2025 $ 3,011 $ 30,133 2026 2,570 33,074 2027 1,958 30,887 2028 1,513 25,266 2029 1,063 22,649 2030 and after 1,497 92,018 Total lease payments $ 11,612 $ 234,027 Less: Interest (1,581) (57,692) Present value of lease liabilities $ 10,031 $ 176,335 Lease Term and Discount Rate Fiscal year ended September 30, 2024 September 30, 2023 Weighted-average remaining lease term (years) Operating leases 8.2 9.5 Finance leases 4.9 2.5 Weighted-average discount rate Operating leases 6.4 % 6.4 % Finance leases 6.0 % 4.6 %</t>
        </is>
      </c>
    </row>
    <row r="5">
      <c r="A5" s="4" t="inlineStr">
        <is>
          <t>LEASES</t>
        </is>
      </c>
      <c r="B5"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4 September 30, 2023 Assets Operating lease assets $ 171,047 $ 117,966 Finance lease assets 15,009 7,108 Right-of-use assets, at cost $ 186,056 $ 125,074 Less: accumulated amortization (5,400) (4,327) Right-of-use assets, net $ 180,656 $ 120,747 Liabilities Current liabilities: Current portion of operating lease liabilities $ 19,547 $ 15,030 Current portion of finance lease liabilities 2,491 1,200 Current lease obligations $ 22,038 $ 16,230 Noncurrent liabilities: Operating lease liabilities $ 156,788 $ 104,047 Finance lease liabilities 7,540 1,470 Long-term lease obligations $ 164,328 $ 105,517 Total lease obligations $ 186,366 $ 121,747 Lease Cost The following table summarizes lease costs by type of cost for the fiscal year ended September 30, 2024, and the fiscal year ended September 30, 2023. In the consolidated statements of operations, cost of sales and selling, general and administrative expenses included lease costs of $30,113 and $9,151 for the fiscal year ended September 30, 2024 and $20,054 and $7,215 for the fiscal year ended September 30, 2023. Fiscal year ended (in thousands) September 30, 2024 September 30, 2023 Amortization of right-of-use assets $ 32,169 $ 21,540 Interest on lease liabilities 308 131 Variable lease costs 2,914 3,146 Short term lease costs 3,873 2,451 Total lease costs $ 39,264 $ 27,269 Maturity of Lease Liabilities The Company's maturity analysis of its lease liabilities as of September 30, 2024 is as follows: (in thousands) Financing Leases Operating Leases 2025 $ 3,011 $ 30,133 2026 2,570 33,074 2027 1,958 30,887 2028 1,513 25,266 2029 1,063 22,649 2030 and after 1,497 92,018 Total lease payments $ 11,612 $ 234,027 Less: Interest (1,581) (57,692) Present value of lease liabilities $ 10,031 $ 176,335 Lease Term and Discount Rate Fiscal year ended September 30, 2024 September 30, 2023 Weighted-average remaining lease term (years) Operating leases 8.2 9.5 Finance leases 4.9 2.5 Weighted-average discount rate Operating leases 6.4 % 6.4 % Finance leases 6.0 % 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BL Credit Facility - Narrative (Details) - Amended ABL Credit Facility - USD ($)</t>
        </is>
      </c>
      <c r="B1" s="2" t="inlineStr">
        <is>
          <t>Mar. 24, 2023</t>
        </is>
      </c>
      <c r="C1" s="2" t="inlineStr">
        <is>
          <t>May 26, 2021</t>
        </is>
      </c>
      <c r="D1" s="2" t="inlineStr">
        <is>
          <t>Sep. 30, 2024</t>
        </is>
      </c>
      <c r="E1" s="2" t="inlineStr">
        <is>
          <t>Sep. 30, 2023</t>
        </is>
      </c>
    </row>
    <row r="2">
      <c r="A2" s="4" t="inlineStr">
        <is>
          <t>Domestic Line of Credit | LIBOR | Minimum</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4" t="inlineStr">
        <is>
          <t xml:space="preserve"> </t>
        </is>
      </c>
      <c r="C4" s="9" t="n">
        <v>0.0125</v>
      </c>
      <c r="D4" s="4" t="inlineStr">
        <is>
          <t xml:space="preserve"> </t>
        </is>
      </c>
      <c r="E4" s="4" t="inlineStr">
        <is>
          <t xml:space="preserve"> </t>
        </is>
      </c>
    </row>
    <row r="5">
      <c r="A5" s="4" t="inlineStr">
        <is>
          <t>Domestic Line of Credit | LIBOR | 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9" t="n">
        <v>0.0175</v>
      </c>
      <c r="D7" s="4" t="inlineStr">
        <is>
          <t xml:space="preserve"> </t>
        </is>
      </c>
      <c r="E7" s="4" t="inlineStr">
        <is>
          <t xml:space="preserve"> </t>
        </is>
      </c>
    </row>
    <row r="8">
      <c r="A8" s="4" t="inlineStr">
        <is>
          <t>Domestic Line of Credit | Alternate Base Rate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9" t="n">
        <v>0.0025</v>
      </c>
      <c r="D10" s="4" t="inlineStr">
        <is>
          <t xml:space="preserve"> </t>
        </is>
      </c>
      <c r="E10" s="4" t="inlineStr">
        <is>
          <t xml:space="preserve"> </t>
        </is>
      </c>
    </row>
    <row r="11">
      <c r="A11" s="4" t="inlineStr">
        <is>
          <t>Domestic Line of Credit | Alternate Base Rate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9" t="n">
        <v>0.0075</v>
      </c>
      <c r="D13" s="4" t="inlineStr">
        <is>
          <t xml:space="preserve"> </t>
        </is>
      </c>
      <c r="E13" s="4" t="inlineStr">
        <is>
          <t xml:space="preserve"> </t>
        </is>
      </c>
    </row>
    <row r="14">
      <c r="A14" s="4" t="inlineStr">
        <is>
          <t>Domestic Line of Credit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spread adjustment</t>
        </is>
      </c>
      <c r="B16" s="9" t="n">
        <v>0.001</v>
      </c>
      <c r="C16" s="4" t="inlineStr">
        <is>
          <t xml:space="preserve"> </t>
        </is>
      </c>
      <c r="D16" s="4" t="inlineStr">
        <is>
          <t xml:space="preserve"> </t>
        </is>
      </c>
      <c r="E16" s="4" t="inlineStr">
        <is>
          <t xml:space="preserve"> </t>
        </is>
      </c>
    </row>
    <row r="17">
      <c r="A17" s="4" t="inlineStr">
        <is>
          <t>Domestic Line of Credit | Secured Overnight Financing Rate SOFR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9" t="n">
        <v>0.0125</v>
      </c>
      <c r="C19" s="4" t="inlineStr">
        <is>
          <t xml:space="preserve"> </t>
        </is>
      </c>
      <c r="D19" s="4" t="inlineStr">
        <is>
          <t xml:space="preserve"> </t>
        </is>
      </c>
      <c r="E19" s="4" t="inlineStr">
        <is>
          <t xml:space="preserve"> </t>
        </is>
      </c>
    </row>
    <row r="20">
      <c r="A20" s="4" t="inlineStr">
        <is>
          <t>Domestic Line of Credit | Secured Overnight Financing Rate SOFR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0175</v>
      </c>
      <c r="C22" s="4" t="inlineStr">
        <is>
          <t xml:space="preserve"> </t>
        </is>
      </c>
      <c r="D22" s="4" t="inlineStr">
        <is>
          <t xml:space="preserve"> </t>
        </is>
      </c>
      <c r="E22" s="4" t="inlineStr">
        <is>
          <t xml:space="preserve"> </t>
        </is>
      </c>
    </row>
    <row r="23">
      <c r="A23" s="4" t="inlineStr">
        <is>
          <t>Foreign Line of Credit | Line Of Credit Facility, Commitment Option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4" t="inlineStr">
        <is>
          <t xml:space="preserve"> </t>
        </is>
      </c>
      <c r="C25" s="14" t="n">
        <v>0.00375</v>
      </c>
      <c r="D25" s="4" t="inlineStr">
        <is>
          <t xml:space="preserve"> </t>
        </is>
      </c>
      <c r="E25" s="4" t="inlineStr">
        <is>
          <t xml:space="preserve"> </t>
        </is>
      </c>
    </row>
    <row r="26">
      <c r="A26" s="4" t="inlineStr">
        <is>
          <t>Foreign Line of Credit | Line Of Credit Facility, Commitment Option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unused capacity, commitment fee percentage</t>
        </is>
      </c>
      <c r="B28" s="4" t="inlineStr">
        <is>
          <t xml:space="preserve"> </t>
        </is>
      </c>
      <c r="C28" s="9" t="n">
        <v>0.003</v>
      </c>
      <c r="D28" s="4" t="inlineStr">
        <is>
          <t xml:space="preserve"> </t>
        </is>
      </c>
      <c r="E28" s="4" t="inlineStr">
        <is>
          <t xml:space="preserve"> </t>
        </is>
      </c>
    </row>
    <row r="29">
      <c r="A29" s="4" t="inlineStr">
        <is>
          <t>Foreign Line of Credit | Line Of Credit Facility, Commitment Option Thre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unused capacity, commitment fee percentage</t>
        </is>
      </c>
      <c r="B31" s="4" t="inlineStr">
        <is>
          <t xml:space="preserve"> </t>
        </is>
      </c>
      <c r="C31" s="9" t="n">
        <v>0.0025</v>
      </c>
      <c r="D31" s="4" t="inlineStr">
        <is>
          <t xml:space="preserve"> </t>
        </is>
      </c>
      <c r="E31" s="4" t="inlineStr">
        <is>
          <t xml:space="preserve"> </t>
        </is>
      </c>
    </row>
    <row r="32">
      <c r="A32" s="4" t="inlineStr">
        <is>
          <t>Foreign Line of Credit | Bankers Acceptance Rate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9" t="n">
        <v>0.0125</v>
      </c>
      <c r="D34" s="4" t="inlineStr">
        <is>
          <t xml:space="preserve"> </t>
        </is>
      </c>
      <c r="E34" s="4" t="inlineStr">
        <is>
          <t xml:space="preserve"> </t>
        </is>
      </c>
    </row>
    <row r="35">
      <c r="A35" s="4" t="inlineStr">
        <is>
          <t>Foreign Line of Credit | Bankers Acceptance Rate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9" t="n">
        <v>0.0175</v>
      </c>
      <c r="D37" s="4" t="inlineStr">
        <is>
          <t xml:space="preserve"> </t>
        </is>
      </c>
      <c r="E37" s="4" t="inlineStr">
        <is>
          <t xml:space="preserve"> </t>
        </is>
      </c>
    </row>
    <row r="38">
      <c r="A38" s="4" t="inlineStr">
        <is>
          <t>Foreign Line of Credit | Prime Rate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4" t="inlineStr">
        <is>
          <t xml:space="preserve"> </t>
        </is>
      </c>
      <c r="C40" s="9" t="n">
        <v>0.0025</v>
      </c>
      <c r="D40" s="4" t="inlineStr">
        <is>
          <t xml:space="preserve"> </t>
        </is>
      </c>
      <c r="E40" s="4" t="inlineStr">
        <is>
          <t xml:space="preserve"> </t>
        </is>
      </c>
    </row>
    <row r="41">
      <c r="A41" s="4" t="inlineStr">
        <is>
          <t>Foreign Line of Credit | Prime Rate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4" t="inlineStr">
        <is>
          <t xml:space="preserve"> </t>
        </is>
      </c>
      <c r="C43" s="9" t="n">
        <v>0.0075</v>
      </c>
      <c r="D43" s="4" t="inlineStr">
        <is>
          <t xml:space="preserve"> </t>
        </is>
      </c>
      <c r="E43" s="4" t="inlineStr">
        <is>
          <t xml:space="preserve"> </t>
        </is>
      </c>
    </row>
    <row r="44">
      <c r="A44" s="4" t="inlineStr">
        <is>
          <t>Line of Credit | 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extended term, period from amendment date</t>
        </is>
      </c>
      <c r="B46" s="4" t="inlineStr">
        <is>
          <t xml:space="preserve"> </t>
        </is>
      </c>
      <c r="C46" s="4" t="inlineStr">
        <is>
          <t>5 years</t>
        </is>
      </c>
      <c r="D46" s="4" t="inlineStr">
        <is>
          <t xml:space="preserve"> </t>
        </is>
      </c>
      <c r="E46" s="4" t="inlineStr">
        <is>
          <t xml:space="preserve"> </t>
        </is>
      </c>
    </row>
    <row r="47">
      <c r="A47" s="4" t="inlineStr">
        <is>
          <t>Debt instrument, extended term, period prior to maturity date</t>
        </is>
      </c>
      <c r="B47" s="4" t="inlineStr">
        <is>
          <t xml:space="preserve"> </t>
        </is>
      </c>
      <c r="C47" s="4" t="inlineStr">
        <is>
          <t>91 days</t>
        </is>
      </c>
      <c r="D47" s="4" t="inlineStr">
        <is>
          <t xml:space="preserve"> </t>
        </is>
      </c>
      <c r="E47" s="4" t="inlineStr">
        <is>
          <t xml:space="preserve"> </t>
        </is>
      </c>
    </row>
    <row r="48">
      <c r="A48" s="4" t="inlineStr">
        <is>
          <t>Line of credit facility, term, outstanding obligations threshold amount</t>
        </is>
      </c>
      <c r="B48" s="4" t="inlineStr">
        <is>
          <t xml:space="preserve"> </t>
        </is>
      </c>
      <c r="C48" s="7" t="n">
        <v>100000000</v>
      </c>
      <c r="D48" s="4" t="inlineStr">
        <is>
          <t xml:space="preserve"> </t>
        </is>
      </c>
      <c r="E48" s="4" t="inlineStr">
        <is>
          <t xml:space="preserve"> </t>
        </is>
      </c>
    </row>
    <row r="49">
      <c r="A49" s="4" t="inlineStr">
        <is>
          <t>Atkore International | 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ggregate commitments</t>
        </is>
      </c>
      <c r="B51" s="4" t="inlineStr">
        <is>
          <t xml:space="preserve"> </t>
        </is>
      </c>
      <c r="C51" s="4" t="inlineStr">
        <is>
          <t xml:space="preserve"> </t>
        </is>
      </c>
      <c r="D51" s="7" t="n">
        <v>325000000</v>
      </c>
      <c r="E51" s="4" t="inlineStr">
        <is>
          <t xml:space="preserve"> </t>
        </is>
      </c>
    </row>
    <row r="52">
      <c r="A52" s="4" t="inlineStr">
        <is>
          <t>Credit availability</t>
        </is>
      </c>
      <c r="B52" s="4" t="inlineStr">
        <is>
          <t xml:space="preserve"> </t>
        </is>
      </c>
      <c r="C52" s="4" t="inlineStr">
        <is>
          <t xml:space="preserve"> </t>
        </is>
      </c>
      <c r="D52" s="7" t="n">
        <v>325000000</v>
      </c>
      <c r="E52" s="7" t="n">
        <v>322406000</v>
      </c>
    </row>
    <row r="53">
      <c r="A53" s="4" t="inlineStr">
        <is>
          <t>Borrowing base percentage of eligible accounts receivable (%)</t>
        </is>
      </c>
      <c r="B53" s="4" t="inlineStr">
        <is>
          <t xml:space="preserve"> </t>
        </is>
      </c>
      <c r="C53" s="4" t="inlineStr">
        <is>
          <t xml:space="preserve"> </t>
        </is>
      </c>
      <c r="D53" s="10" t="n">
        <v>0.85</v>
      </c>
      <c r="E53" s="4" t="inlineStr">
        <is>
          <t xml:space="preserve"> </t>
        </is>
      </c>
    </row>
    <row r="54">
      <c r="A54" s="4" t="inlineStr">
        <is>
          <t>Borrowing base percentage of eligible inventory (plus) (%)</t>
        </is>
      </c>
      <c r="B54" s="4" t="inlineStr">
        <is>
          <t xml:space="preserve"> </t>
        </is>
      </c>
      <c r="C54" s="4" t="inlineStr">
        <is>
          <t xml:space="preserve"> </t>
        </is>
      </c>
      <c r="D54" s="10" t="n">
        <v>0.8</v>
      </c>
      <c r="E54" s="4" t="inlineStr">
        <is>
          <t xml:space="preserve"> </t>
        </is>
      </c>
    </row>
    <row r="55">
      <c r="A55" s="4" t="inlineStr">
        <is>
          <t>Debt instrument, covenant, borrowing base, percentage of inventory subject to certain limitations (%)</t>
        </is>
      </c>
      <c r="B55" s="4" t="inlineStr">
        <is>
          <t xml:space="preserve"> </t>
        </is>
      </c>
      <c r="C55" s="4" t="inlineStr">
        <is>
          <t xml:space="preserve"> </t>
        </is>
      </c>
      <c r="D55" s="10" t="n">
        <v>0.85</v>
      </c>
      <c r="E55" s="4" t="inlineStr">
        <is>
          <t xml:space="preserve"> </t>
        </is>
      </c>
    </row>
    <row r="56">
      <c r="A56" s="4" t="inlineStr">
        <is>
          <t>Borrowings outstanding</t>
        </is>
      </c>
      <c r="B56" s="4" t="inlineStr">
        <is>
          <t xml:space="preserve"> </t>
        </is>
      </c>
      <c r="C56" s="4" t="inlineStr">
        <is>
          <t xml:space="preserve"> </t>
        </is>
      </c>
      <c r="D56" s="7" t="n">
        <v>0</v>
      </c>
      <c r="E5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Sep. 30, 2024</t>
        </is>
      </c>
      <c r="C1" s="2" t="inlineStr">
        <is>
          <t>Sep. 30, 2023</t>
        </is>
      </c>
    </row>
    <row r="2">
      <c r="A2" s="4" t="inlineStr">
        <is>
          <t xml:space="preserve">Level 1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265077</v>
      </c>
      <c r="C4" s="7" t="n">
        <v>321282</v>
      </c>
    </row>
    <row r="5">
      <c r="A5" s="4" t="inlineStr">
        <is>
          <t xml:space="preserve">Level 2 </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0</v>
      </c>
      <c r="C7" s="6" t="n">
        <v>0</v>
      </c>
    </row>
    <row r="8">
      <c r="A8" s="4" t="inlineStr">
        <is>
          <t xml:space="preserve">Level 3 </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7" t="n">
        <v>0</v>
      </c>
      <c r="C10"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773000</v>
      </c>
      <c r="C3" s="4" t="inlineStr">
        <is>
          <t xml:space="preserve"> </t>
        </is>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773000</v>
      </c>
      <c r="C6" s="7" t="n">
        <v>773000</v>
      </c>
    </row>
    <row r="7">
      <c r="A7" s="4" t="inlineStr">
        <is>
          <t>Fair Value</t>
        </is>
      </c>
      <c r="B7" s="6" t="n">
        <v>737456</v>
      </c>
      <c r="C7" s="6" t="n">
        <v>706436</v>
      </c>
    </row>
    <row r="8">
      <c r="A8" s="4" t="inlineStr">
        <is>
          <t>Secured Debt | New Senior Secured Term Loan Facility due May 26, 2028</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6" t="n">
        <v>373000</v>
      </c>
      <c r="C10" s="6" t="n">
        <v>373000</v>
      </c>
    </row>
    <row r="11">
      <c r="A11" s="4" t="inlineStr">
        <is>
          <t>Fair Value</t>
        </is>
      </c>
      <c r="B11" s="6" t="n">
        <v>373000</v>
      </c>
      <c r="C11" s="6" t="n">
        <v>372068</v>
      </c>
    </row>
    <row r="12">
      <c r="A12" s="4" t="inlineStr">
        <is>
          <t>Secured Debt | Senior Notes due June 203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6" t="n">
        <v>400000</v>
      </c>
      <c r="C14" s="6" t="n">
        <v>400000</v>
      </c>
    </row>
    <row r="15">
      <c r="A15" s="4" t="inlineStr">
        <is>
          <t>Fair Value</t>
        </is>
      </c>
      <c r="B15" s="7" t="n">
        <v>364456</v>
      </c>
      <c r="C15" s="7" t="n">
        <v>3343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4 USD ($)</t>
        </is>
      </c>
    </row>
    <row r="2">
      <c r="A2" s="3" t="inlineStr">
        <is>
          <t>Commitments and Contingencies Disclosure [Abstract]</t>
        </is>
      </c>
      <c r="B2" s="4" t="inlineStr">
        <is>
          <t xml:space="preserve"> </t>
        </is>
      </c>
    </row>
    <row r="3">
      <c r="A3" s="4" t="inlineStr">
        <is>
          <t>Purchase obligation for fiscal 2023</t>
        </is>
      </c>
      <c r="B3" s="7" t="n">
        <v>103168</v>
      </c>
    </row>
    <row r="4">
      <c r="A4" s="4" t="inlineStr">
        <is>
          <t>Purchase obligation for fiscal 2024</t>
        </is>
      </c>
      <c r="B4" s="6" t="n">
        <v>2200</v>
      </c>
    </row>
    <row r="5">
      <c r="A5" s="4" t="inlineStr">
        <is>
          <t>Purchase obligation thereafter</t>
        </is>
      </c>
      <c r="B5" s="7" t="n">
        <v>8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GUARANTEES (Details) $ in Thousands</t>
        </is>
      </c>
      <c r="B1" s="2" t="inlineStr">
        <is>
          <t>Sep. 30, 2024 USD ($)</t>
        </is>
      </c>
    </row>
    <row r="2">
      <c r="A2" s="4" t="inlineStr">
        <is>
          <t>Workers' Compensation and General Liability Insurance Policies</t>
        </is>
      </c>
      <c r="B2" s="4" t="inlineStr">
        <is>
          <t xml:space="preserve"> </t>
        </is>
      </c>
    </row>
    <row r="3">
      <c r="A3" s="3" t="inlineStr">
        <is>
          <t>Guarantor Obligations [Line Items]</t>
        </is>
      </c>
      <c r="B3" s="4" t="inlineStr">
        <is>
          <t xml:space="preserve"> </t>
        </is>
      </c>
    </row>
    <row r="4">
      <c r="A4" s="4" t="inlineStr">
        <is>
          <t>Guarantees</t>
        </is>
      </c>
      <c r="B4" s="7" t="n">
        <v>0</v>
      </c>
    </row>
    <row r="5">
      <c r="A5" s="4" t="inlineStr">
        <is>
          <t>Surety Bond</t>
        </is>
      </c>
      <c r="B5" s="4" t="inlineStr">
        <is>
          <t xml:space="preserve"> </t>
        </is>
      </c>
    </row>
    <row r="6">
      <c r="A6" s="3" t="inlineStr">
        <is>
          <t>Guarantor Obligations [Line Items]</t>
        </is>
      </c>
      <c r="B6" s="4" t="inlineStr">
        <is>
          <t xml:space="preserve"> </t>
        </is>
      </c>
    </row>
    <row r="7">
      <c r="A7" s="4" t="inlineStr">
        <is>
          <t>Guarantees</t>
        </is>
      </c>
      <c r="B7" s="7" t="n">
        <v>398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202053</v>
      </c>
      <c r="C4" s="7" t="n">
        <v>3518761</v>
      </c>
      <c r="D4" s="7" t="n">
        <v>3913949</v>
      </c>
    </row>
    <row r="5">
      <c r="A5" s="4" t="inlineStr">
        <is>
          <t>Capital Expenditures</t>
        </is>
      </c>
      <c r="B5" s="6" t="n">
        <v>149861</v>
      </c>
      <c r="C5" s="6" t="n">
        <v>218888</v>
      </c>
      <c r="D5" s="6" t="n">
        <v>135776</v>
      </c>
    </row>
    <row r="6">
      <c r="A6" s="4" t="inlineStr">
        <is>
          <t>Total Assets</t>
        </is>
      </c>
      <c r="B6" s="6" t="n">
        <v>3021403</v>
      </c>
      <c r="C6" s="6" t="n">
        <v>2935009</v>
      </c>
      <c r="D6" s="6" t="n">
        <v>2598996</v>
      </c>
    </row>
    <row r="7">
      <c r="A7" s="4" t="inlineStr">
        <is>
          <t>Electric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2354958</v>
      </c>
      <c r="C9" s="6" t="n">
        <v>2675050</v>
      </c>
      <c r="D9" s="6" t="n">
        <v>3013755</v>
      </c>
    </row>
    <row r="10">
      <c r="A10" s="4" t="inlineStr">
        <is>
          <t>Safety &amp; Infrastructu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847095</v>
      </c>
      <c r="C12" s="6" t="n">
        <v>843711</v>
      </c>
      <c r="D12" s="6" t="n">
        <v>900194</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3202053</v>
      </c>
      <c r="C15" s="6" t="n">
        <v>3518761</v>
      </c>
      <c r="D15" s="6" t="n">
        <v>3913949</v>
      </c>
    </row>
    <row r="16">
      <c r="A16" s="4" t="inlineStr">
        <is>
          <t xml:space="preserve">Adjusted EBITDA </t>
        </is>
      </c>
      <c r="B16" s="6" t="n">
        <v>818323</v>
      </c>
      <c r="C16" s="6" t="n">
        <v>1108083</v>
      </c>
      <c r="D16" s="6" t="n">
        <v>1411800</v>
      </c>
    </row>
    <row r="17">
      <c r="A17" s="4" t="inlineStr">
        <is>
          <t>Operating Segments | Electric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354958</v>
      </c>
      <c r="C19" s="6" t="n">
        <v>2675050</v>
      </c>
      <c r="D19" s="6" t="n">
        <v>3013755</v>
      </c>
    </row>
    <row r="20">
      <c r="A20" s="4" t="inlineStr">
        <is>
          <t xml:space="preserve">Adjusted EBITDA </t>
        </is>
      </c>
      <c r="B20" s="6" t="n">
        <v>728341</v>
      </c>
      <c r="C20" s="6" t="n">
        <v>1004853</v>
      </c>
      <c r="D20" s="6" t="n">
        <v>1273410</v>
      </c>
    </row>
    <row r="21">
      <c r="A21" s="4" t="inlineStr">
        <is>
          <t>Capital Expenditures</t>
        </is>
      </c>
      <c r="B21" s="6" t="n">
        <v>92682</v>
      </c>
      <c r="C21" s="6" t="n">
        <v>137485</v>
      </c>
      <c r="D21" s="6" t="n">
        <v>61721</v>
      </c>
    </row>
    <row r="22">
      <c r="A22" s="4" t="inlineStr">
        <is>
          <t>Total Assets</t>
        </is>
      </c>
      <c r="B22" s="6" t="n">
        <v>1773937</v>
      </c>
      <c r="C22" s="6" t="n">
        <v>1715419</v>
      </c>
      <c r="D22" s="6" t="n">
        <v>1524670</v>
      </c>
    </row>
    <row r="23">
      <c r="A23" s="4" t="inlineStr">
        <is>
          <t>Operating Segments | Safety &amp; Infrastructu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847095</v>
      </c>
      <c r="C25" s="6" t="n">
        <v>843711</v>
      </c>
      <c r="D25" s="6" t="n">
        <v>900194</v>
      </c>
    </row>
    <row r="26">
      <c r="A26" s="4" t="inlineStr">
        <is>
          <t xml:space="preserve">Adjusted EBITDA </t>
        </is>
      </c>
      <c r="B26" s="6" t="n">
        <v>89982</v>
      </c>
      <c r="C26" s="6" t="n">
        <v>103231</v>
      </c>
      <c r="D26" s="6" t="n">
        <v>138390</v>
      </c>
    </row>
    <row r="27">
      <c r="A27" s="4" t="inlineStr">
        <is>
          <t>Capital Expenditures</t>
        </is>
      </c>
      <c r="B27" s="6" t="n">
        <v>45758</v>
      </c>
      <c r="C27" s="6" t="n">
        <v>69475</v>
      </c>
      <c r="D27" s="6" t="n">
        <v>38280</v>
      </c>
    </row>
    <row r="28">
      <c r="A28" s="4" t="inlineStr">
        <is>
          <t>Total Assets</t>
        </is>
      </c>
      <c r="B28" s="6" t="n">
        <v>769527</v>
      </c>
      <c r="C28" s="6" t="n">
        <v>753821</v>
      </c>
      <c r="D28" s="6" t="n">
        <v>618331</v>
      </c>
    </row>
    <row r="29">
      <c r="A29" s="4" t="inlineStr">
        <is>
          <t>Intersegment Sa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002</v>
      </c>
      <c r="C31" s="6" t="n">
        <v>-471</v>
      </c>
      <c r="D31" s="6" t="n">
        <v>-394</v>
      </c>
    </row>
    <row r="32">
      <c r="A32" s="4" t="inlineStr">
        <is>
          <t>Intersegment Sales | Electric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0</v>
      </c>
      <c r="C34" s="6" t="n">
        <v>25</v>
      </c>
      <c r="D34" s="6" t="n">
        <v>0</v>
      </c>
    </row>
    <row r="35">
      <c r="A35" s="4" t="inlineStr">
        <is>
          <t>Intersegment Sales | Safety &amp; Infrastructu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982</v>
      </c>
      <c r="C37" s="6" t="n">
        <v>447</v>
      </c>
      <c r="D37" s="6" t="n">
        <v>394</v>
      </c>
    </row>
    <row r="38">
      <c r="A38" s="4" t="inlineStr">
        <is>
          <t>Unallocate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apital Expenditures</t>
        </is>
      </c>
      <c r="B40" s="6" t="n">
        <v>11421</v>
      </c>
      <c r="C40" s="6" t="n">
        <v>11928</v>
      </c>
      <c r="D40" s="6" t="n">
        <v>35775</v>
      </c>
    </row>
    <row r="41">
      <c r="A41" s="4" t="inlineStr">
        <is>
          <t>Total Assets</t>
        </is>
      </c>
      <c r="B41" s="7" t="n">
        <v>477939</v>
      </c>
      <c r="C41" s="7" t="n">
        <v>465769</v>
      </c>
      <c r="D41" s="7" t="n">
        <v>4559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 Income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Unallocated expenses</t>
        </is>
      </c>
      <c r="B4" s="7" t="n">
        <v>-46610</v>
      </c>
      <c r="C4" s="7" t="n">
        <v>-65956</v>
      </c>
      <c r="D4" s="7" t="n">
        <v>-70010</v>
      </c>
    </row>
    <row r="5">
      <c r="A5" s="4" t="inlineStr">
        <is>
          <t>Depreciation and amortization</t>
        </is>
      </c>
      <c r="B5" s="6" t="n">
        <v>-121018</v>
      </c>
      <c r="C5" s="6" t="n">
        <v>-115524</v>
      </c>
      <c r="D5" s="6" t="n">
        <v>-84415</v>
      </c>
    </row>
    <row r="6">
      <c r="A6" s="4" t="inlineStr">
        <is>
          <t>Interest expense, net</t>
        </is>
      </c>
      <c r="B6" s="6" t="n">
        <v>-35584</v>
      </c>
      <c r="C6" s="6" t="n">
        <v>-35232</v>
      </c>
      <c r="D6" s="6" t="n">
        <v>-30676</v>
      </c>
    </row>
    <row r="7">
      <c r="A7" s="4" t="inlineStr">
        <is>
          <t>Stock-based compensation</t>
        </is>
      </c>
      <c r="B7" s="6" t="n">
        <v>-20300</v>
      </c>
      <c r="C7" s="6" t="n">
        <v>-21101</v>
      </c>
      <c r="D7" s="6" t="n">
        <v>-17245</v>
      </c>
    </row>
    <row r="8">
      <c r="A8" s="4" t="inlineStr">
        <is>
          <t>Transaction costs</t>
        </is>
      </c>
      <c r="B8" s="6" t="n">
        <v>-140</v>
      </c>
      <c r="C8" s="6" t="n">
        <v>-968</v>
      </c>
      <c r="D8" s="6" t="n">
        <v>-3424</v>
      </c>
    </row>
    <row r="9">
      <c r="A9" s="4" t="inlineStr">
        <is>
          <t>Loss on assets held for sale</t>
        </is>
      </c>
      <c r="B9" s="6" t="n">
        <v>-733</v>
      </c>
      <c r="C9" s="6" t="n">
        <v>-7477</v>
      </c>
      <c r="D9" s="6" t="n">
        <v>0</v>
      </c>
    </row>
    <row r="10">
      <c r="A10" s="4" t="inlineStr">
        <is>
          <t>Other</t>
        </is>
      </c>
      <c r="B10" s="6" t="n">
        <v>-6701</v>
      </c>
      <c r="C10" s="6" t="n">
        <v>-11535</v>
      </c>
      <c r="D10" s="6" t="n">
        <v>-2410</v>
      </c>
    </row>
    <row r="11">
      <c r="A11" s="4" t="inlineStr">
        <is>
          <t>Income before income taxes</t>
        </is>
      </c>
      <c r="B11" s="6" t="n">
        <v>587237</v>
      </c>
      <c r="C11" s="6" t="n">
        <v>850290</v>
      </c>
      <c r="D11" s="6" t="n">
        <v>1203620</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ed EBITDA</t>
        </is>
      </c>
      <c r="B14" s="6" t="n">
        <v>818323</v>
      </c>
      <c r="C14" s="6" t="n">
        <v>1108083</v>
      </c>
      <c r="D14" s="6" t="n">
        <v>1411800</v>
      </c>
    </row>
    <row r="15">
      <c r="A15" s="4" t="inlineStr">
        <is>
          <t>Operating Segments | Electric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728341</v>
      </c>
      <c r="C17" s="6" t="n">
        <v>1004853</v>
      </c>
      <c r="D17" s="6" t="n">
        <v>1273410</v>
      </c>
    </row>
    <row r="18">
      <c r="A18" s="4" t="inlineStr">
        <is>
          <t>Operating Segments | Safety &amp; Infrastructur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BITDA</t>
        </is>
      </c>
      <c r="B20" s="7" t="n">
        <v>89982</v>
      </c>
      <c r="C20" s="7" t="n">
        <v>103231</v>
      </c>
      <c r="D20" s="7" t="n">
        <v>13839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and Net Sales By Geography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7" t="n">
        <v>832749</v>
      </c>
      <c r="C4" s="7" t="n">
        <v>679788</v>
      </c>
      <c r="D4" s="7" t="n">
        <v>461255</v>
      </c>
    </row>
    <row r="5">
      <c r="A5" s="4" t="inlineStr">
        <is>
          <t>Net sales</t>
        </is>
      </c>
      <c r="B5" s="6" t="n">
        <v>3202053</v>
      </c>
      <c r="C5" s="6" t="n">
        <v>3518761</v>
      </c>
      <c r="D5" s="6" t="n">
        <v>391394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756108</v>
      </c>
      <c r="C8" s="6" t="n">
        <v>612066</v>
      </c>
      <c r="D8" s="6" t="n">
        <v>410263</v>
      </c>
    </row>
    <row r="9">
      <c r="A9" s="4" t="inlineStr">
        <is>
          <t>Net sales</t>
        </is>
      </c>
      <c r="B9" s="6" t="n">
        <v>2817844</v>
      </c>
      <c r="C9" s="6" t="n">
        <v>3150143</v>
      </c>
      <c r="D9" s="6" t="n">
        <v>3552893</v>
      </c>
    </row>
    <row r="10">
      <c r="A10" s="4" t="inlineStr">
        <is>
          <t>Other America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9168</v>
      </c>
      <c r="C12" s="6" t="n">
        <v>8655</v>
      </c>
      <c r="D12" s="6" t="n">
        <v>7195</v>
      </c>
    </row>
    <row r="13">
      <c r="A13" s="4" t="inlineStr">
        <is>
          <t>Net sales</t>
        </is>
      </c>
      <c r="B13" s="6" t="n">
        <v>92361</v>
      </c>
      <c r="C13" s="6" t="n">
        <v>94064</v>
      </c>
      <c r="D13" s="6" t="n">
        <v>102626</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6" t="n">
        <v>55907</v>
      </c>
      <c r="C16" s="6" t="n">
        <v>52498</v>
      </c>
      <c r="D16" s="6" t="n">
        <v>38396</v>
      </c>
    </row>
    <row r="17">
      <c r="A17" s="4" t="inlineStr">
        <is>
          <t>Net sales</t>
        </is>
      </c>
      <c r="B17" s="6" t="n">
        <v>245764</v>
      </c>
      <c r="C17" s="6" t="n">
        <v>228885</v>
      </c>
      <c r="D17" s="6" t="n">
        <v>213581</v>
      </c>
    </row>
    <row r="18">
      <c r="A18" s="4" t="inlineStr">
        <is>
          <t>Asia-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6" t="n">
        <v>11566</v>
      </c>
      <c r="C20" s="6" t="n">
        <v>6569</v>
      </c>
      <c r="D20" s="6" t="n">
        <v>5400</v>
      </c>
    </row>
    <row r="21">
      <c r="A21" s="4" t="inlineStr">
        <is>
          <t>Net sales</t>
        </is>
      </c>
      <c r="B21" s="7" t="n">
        <v>46084</v>
      </c>
      <c r="C21" s="7" t="n">
        <v>45669</v>
      </c>
      <c r="D21" s="7" t="n">
        <v>448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From External Customers by Product Category (Details) - USD ($) $ in Thousands</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202053</v>
      </c>
      <c r="C4" s="7" t="n">
        <v>3518761</v>
      </c>
      <c r="D4" s="7" t="n">
        <v>3913949</v>
      </c>
    </row>
    <row r="5">
      <c r="A5" s="4" t="inlineStr">
        <is>
          <t>Electric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2354958</v>
      </c>
      <c r="C7" s="6" t="n">
        <v>2675050</v>
      </c>
      <c r="D7" s="6" t="n">
        <v>3013755</v>
      </c>
    </row>
    <row r="8">
      <c r="A8" s="4" t="inlineStr">
        <is>
          <t>Electrical | Metal Electrical Conduit and Fitting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551753</v>
      </c>
      <c r="C10" s="6" t="n">
        <v>529083</v>
      </c>
      <c r="D10" s="6" t="n">
        <v>635481</v>
      </c>
    </row>
    <row r="11">
      <c r="A11" s="4" t="inlineStr">
        <is>
          <t>Electrical | Plastic Pipe Conduit and Fitting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921587</v>
      </c>
      <c r="C13" s="6" t="n">
        <v>1252422</v>
      </c>
      <c r="D13" s="6" t="n">
        <v>1479331</v>
      </c>
    </row>
    <row r="14">
      <c r="A14" s="4" t="inlineStr">
        <is>
          <t>Electrical | Electrical Cable and Flexible Condui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489927</v>
      </c>
      <c r="C16" s="6" t="n">
        <v>506994</v>
      </c>
      <c r="D16" s="6" t="n">
        <v>535194</v>
      </c>
    </row>
    <row r="17">
      <c r="A17" s="4" t="inlineStr">
        <is>
          <t>Electrical | Other Electrical produc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391691</v>
      </c>
      <c r="C19" s="6" t="n">
        <v>386551</v>
      </c>
      <c r="D19" s="6" t="n">
        <v>363749</v>
      </c>
    </row>
    <row r="20">
      <c r="A20" s="4" t="inlineStr">
        <is>
          <t>Safety &amp; Infrastructur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847095</v>
      </c>
      <c r="C22" s="6" t="n">
        <v>843711</v>
      </c>
      <c r="D22" s="6" t="n">
        <v>900194</v>
      </c>
    </row>
    <row r="23">
      <c r="A23" s="4" t="inlineStr">
        <is>
          <t>Safety &amp; Infrastructure | Mechanical Tub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352707</v>
      </c>
      <c r="C25" s="6" t="n">
        <v>367730</v>
      </c>
      <c r="D25" s="6" t="n">
        <v>445453</v>
      </c>
    </row>
    <row r="26">
      <c r="A26" s="4" t="inlineStr">
        <is>
          <t>Safety &amp; Infrastructure | Other Safety &amp; Infrastructure produc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494388</v>
      </c>
      <c r="C28" s="7" t="n">
        <v>475982</v>
      </c>
      <c r="D28" s="7" t="n">
        <v>4547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employee</t>
        </is>
      </c>
      <c r="B1" s="2" t="inlineStr">
        <is>
          <t>12 Months Ended</t>
        </is>
      </c>
    </row>
    <row r="2">
      <c r="B2" s="2" t="inlineStr">
        <is>
          <t>Sep. 30, 2024</t>
        </is>
      </c>
      <c r="C2" s="2" t="inlineStr">
        <is>
          <t>Sep. 30, 2023</t>
        </is>
      </c>
      <c r="D2" s="2" t="inlineStr">
        <is>
          <t>Jul. 14, 2020</t>
        </is>
      </c>
    </row>
    <row r="3">
      <c r="A3" s="3" t="inlineStr">
        <is>
          <t>Segment Reporting Information [Line Items]</t>
        </is>
      </c>
      <c r="B3" s="4" t="inlineStr">
        <is>
          <t xml:space="preserve"> </t>
        </is>
      </c>
      <c r="C3" s="4" t="inlineStr">
        <is>
          <t xml:space="preserve"> </t>
        </is>
      </c>
      <c r="D3" s="4" t="inlineStr">
        <is>
          <t xml:space="preserve"> </t>
        </is>
      </c>
    </row>
    <row r="4">
      <c r="A4" s="4" t="inlineStr">
        <is>
          <t>Employees represented by a union under a collective bargaining agreement (approximately) (%)</t>
        </is>
      </c>
      <c r="B4" s="10" t="n">
        <v>0.2</v>
      </c>
      <c r="C4" s="4" t="inlineStr">
        <is>
          <t xml:space="preserve"> </t>
        </is>
      </c>
      <c r="D4" s="4" t="inlineStr">
        <is>
          <t xml:space="preserve"> </t>
        </is>
      </c>
    </row>
    <row r="5">
      <c r="A5" s="4" t="inlineStr">
        <is>
          <t>Number of employees represented by a union under a collective bargaining agreement</t>
        </is>
      </c>
      <c r="B5" s="4" t="inlineStr">
        <is>
          <t xml:space="preserve"> </t>
        </is>
      </c>
      <c r="C5" s="4" t="inlineStr">
        <is>
          <t xml:space="preserve"> </t>
        </is>
      </c>
      <c r="D5" s="6" t="n">
        <v>1121</v>
      </c>
    </row>
    <row r="6">
      <c r="A6" s="4" t="inlineStr">
        <is>
          <t>Accounts Receivable Benchmark | Customer Concentration Risk | Sonepar US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7</v>
      </c>
      <c r="C8" s="10" t="n">
        <v>0.14</v>
      </c>
      <c r="D8" s="4" t="inlineStr">
        <is>
          <t xml:space="preserve"> </t>
        </is>
      </c>
    </row>
    <row r="9">
      <c r="A9" s="4" t="inlineStr">
        <is>
          <t>Accounts Receivable Benchmark | Customer Concentration Risk | CED 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1</v>
      </c>
      <c r="D1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3. ACQUISITIONS From time to time, the Company enters into strategic acquisitions in an effort to better service existing customers and to attain new customers. Fiscal 2024 During the fiscal year ended September 30, 2024, the Company paid out $6,036 of accrued purchase price primarily related to the fiscal 2022 acquisition of Cascade Poly Pipe &amp; Conduit and Northwest Polymers. No other acquisition activity occurred during fiscal 2024. Fiscal 2023 On November 7, 2022, Atkore HDPE, LLC, a wholly-owned subsidiary of the Company, acquired the assets of Elite Polymer Solutions (“Elite”), for a purchase price of $90,230, of which $75,981 was paid at closing and an additional purchase price payable of $14,000 was accrued, of which $500 was paid in fiscal 2023 subsequent to the acquisition date. Elite is a manufacturer of high density polyethylene (HDPE) conduit, primarily serving the telecommunications, utility, and transportation markets. As a result of the acquisition, the Company preliminarily recognized $18,669 of tax deductible goodwill, $68,480 of identifiable intangible assets, of which $68,200 relates to customer relationships with an estimated useful life of 8 years, and $3,082 of working capital and other net tangible assets. The Company finalized the purchase price allocation of Elite in the fourth quarter of fiscal 2023. The acquisition in fiscal 2023 was funded using cash-on-hand. The Company incurred approximately $968 in acquisition-related expenses for fiscal 2023, which was recorded as a component of selling, general and administrative expenses. Net sales and net income of the above acquisition are included in the condensed consolidated financial statement of operations for the post-acquisition period. Due to the immaterial nature of this acquisition, the Company did not include the pro forma results of operations for this acquisition for the current period or the previous interim period. Fiscal 2022 On August 31, 2022, Atkore International Inc., and Atkore HDPE, LLC, wholly-owned subsidiaries of the Company, acquired the outstanding stock of two separate, but related, companies doing business as Cascade Poly Pipe &amp; Conduit (“Cascade”) and Northwest Polymers, for a total purchase price of $62,100, of which $52,738 was paid at closing and an additional purchase price payable of $9,362 was accrued. Cascade is a manufacturer specializing in smooth wall HDPE conduit made from recycled materials, primarily serving the telecommunications, utility and datacom markets. Northwest Polymers is a leading recycler of PVC, HDPE and other plastics and a strategic supply partner to Cascade and other manufacturers. The Company finalized the purchase price allocation of these companies in the third quarter of fiscal 2023. On June 22, 2022, Atkore International Inc., a wholly-owned subsidiary of the Company acquired all of the outstanding stock of United Poly Systems, LLC (“United Poly”), for a purchase price of $227,420. United Poly is a manufacturer of high density polyethylene (“HDPE”) pressure pipe and conduit, primarily serving the telecommunications, water infrastructure, renewables and energy markets. The Company finalized the purchase price allocation of United Poly in the third quarter of fiscal 2023. On May 19, 2022, Allied Tube and Conduit Corporation, wholly-owned subsidiary of the Company acquired the assets of Talon Products, LLC (“Talon”), for a purchase price of $4,193. Included in Talon’s purchase price is a purchase price payable of $402. Talon is a manufacturer of non-metallic, injection molded cable cleats, primarily serving the power distribution markets. The Company finalized the purchase price allocation of Talon in the fourth quarter of fiscal 2022. On December 21, 2021, Atkore HDPE, LLC and Allied Tube and Conduit Corporation, wholly-owned subsidiaries of the Company, acquired the assets of Four Star Industries LLC (“Four Star”), for a purchase price of $23,195. Four Star is a manufacturer of HDPE conduit, primarily serving the telecommunications, utility, infrastructure and datacom markets. The Company finalized the purchase price allocation of Four Star in the third quarter of fiscal 2022. On December 20, 2021, Columbia-MBF Inc., a wholly-owned subsidiary of the Company acquired all of the outstanding stock of Sasco Tubes &amp; Roll Forming Inc. (“Sasco”), for a purchase price of $16,184, of which $13,320 was paid at closing and an additional purchase price payable of $2,864 was accrued. Sasco is a Canadian manufacturer of metal framing and related products serving the electrical, mechanical, construction and solar industries. The Company finalized the purchase price allocation of Sasco in the third quarter of fiscal 2022. The acquisitions in fiscal 2022 were funded using cash-on-hand. The Company incurred approximately $3,424 in acquisition-related expenses for these acquisitions, which were recorded as a component of selling, general and administrative expense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22: (in thousands) United Poly Other Total Fair value of consideration transferred: Cash consideration $ 227,420 $ 93,044 $ 320,464 Purchase price payable — 12,628 12,628 Working Capital Adjustment — 668 668 Total consideration transferred $ 227,420 $ 106,340 $ 333,760 Fair value of assets acquired and liabilities assumed: Cash 11,514 126 11,640 Accounts receivable 23,679 9,291 32,970 Inventories 13,455 8,111 21,566 Intangible assets 128,840 54,330 183,170 Fixed assets 13,648 8,533 22,181 Accounts payable (11,940) (5,086) (17,026) Income taxes (15,542) (2,075) (17,617) Other (2,751) 245 (2,506) Net assets acquired 160,903 73,475 234,378 Excess purchase price attributed to goodwill acquired $ 66,517 $ 32,865 $ 99,382 The Company estimates $31.1 million of the goodwill recognized by the fiscal 2022 acquisitions is deductible for tax purposes, $11.7 million that relates to United Poly and $19.4 million that relates to Cascade and Northwest Polymer. The Company estimates Goodwill recognized from the acquisitions in fiscal 2022 consists largely of the synergies and economies of scale from integrating this company with existing businesses. 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he following table presents unaudited pro forma results of operations for the Company and all companies acquired in fiscal 2022 as if those acquisitions had occurred on October 1, 2020. The results presented below are for the fiscal years ended: Fiscal year ended (in thousands) September 30, 2022 September 30, 2021 Pro forma net sales $ 4,060,993 $ 3,048,378 Pro forma net income 920,022 584,754 The pro forma condensed financial information is presented for illustrative purposes only and does not indicate the actual financial results of the Company if the closing of the acquisitions in the current year had been completed on October 1, 2020, nor is it indicative of the results of operations in future periods. Included in the unaudited pro forma financial information for the years ended September 30, 2022 and September 30, 2021 were pro forma adjustments to reflect the results of operations of the acquisitions in the current year as though those acquisitions were completed as of October 1, 2020,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UBSEQUENT EVENTS (Details)</t>
        </is>
      </c>
      <c r="B1" s="2" t="inlineStr">
        <is>
          <t>Nov. 18,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declared (in dollars per share)</t>
        </is>
      </c>
      <c r="B4" s="8" t="n">
        <v>0.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Balance Sheets (Details) - USD ($) $ in Thousands</t>
        </is>
      </c>
      <c r="B1" s="2" t="inlineStr">
        <is>
          <t>Sep. 30, 2024</t>
        </is>
      </c>
      <c r="C1" s="2" t="inlineStr">
        <is>
          <t>Sep. 30, 2023</t>
        </is>
      </c>
      <c r="D1" s="2" t="inlineStr">
        <is>
          <t>Sep. 30,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3021403</v>
      </c>
      <c r="C3" s="7" t="n">
        <v>2935009</v>
      </c>
      <c r="D3" s="7" t="n">
        <v>2598996</v>
      </c>
      <c r="E3" s="4" t="inlineStr">
        <is>
          <t xml:space="preserve"> </t>
        </is>
      </c>
    </row>
    <row r="4">
      <c r="A4" s="3" t="inlineStr">
        <is>
          <t>Liabilities and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1481503</v>
      </c>
      <c r="C5" s="6" t="n">
        <v>1466890</v>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Common stock, $0.01 par value, 1,000,000,000 shares authorized, 34,859,033 and 37,317,893 shares issued and outstanding, respectively</t>
        </is>
      </c>
      <c r="B7" s="6" t="n">
        <v>350</v>
      </c>
      <c r="C7" s="6" t="n">
        <v>374</v>
      </c>
      <c r="D7" s="4" t="inlineStr">
        <is>
          <t xml:space="preserve"> </t>
        </is>
      </c>
      <c r="E7" s="4" t="inlineStr">
        <is>
          <t xml:space="preserve"> </t>
        </is>
      </c>
    </row>
    <row r="8">
      <c r="A8" s="4" t="inlineStr">
        <is>
          <t>Additional paid-in capital</t>
        </is>
      </c>
      <c r="B8" s="6" t="n">
        <v>509254</v>
      </c>
      <c r="C8" s="6" t="n">
        <v>506783</v>
      </c>
      <c r="D8" s="4" t="inlineStr">
        <is>
          <t xml:space="preserve"> </t>
        </is>
      </c>
      <c r="E8" s="4" t="inlineStr">
        <is>
          <t xml:space="preserve"> </t>
        </is>
      </c>
    </row>
    <row r="9">
      <c r="A9" s="4" t="inlineStr">
        <is>
          <t>Retained earnings</t>
        </is>
      </c>
      <c r="B9" s="6" t="n">
        <v>1049390</v>
      </c>
      <c r="C9" s="6" t="n">
        <v>994902</v>
      </c>
      <c r="D9" s="4" t="inlineStr">
        <is>
          <t xml:space="preserve"> </t>
        </is>
      </c>
      <c r="E9" s="4" t="inlineStr">
        <is>
          <t xml:space="preserve"> </t>
        </is>
      </c>
    </row>
    <row r="10">
      <c r="A10" s="4" t="inlineStr">
        <is>
          <t>Accumulated other comprehensive loss</t>
        </is>
      </c>
      <c r="B10" s="6" t="n">
        <v>-19094</v>
      </c>
      <c r="C10" s="6" t="n">
        <v>-33940</v>
      </c>
      <c r="D10" s="4" t="inlineStr">
        <is>
          <t xml:space="preserve"> </t>
        </is>
      </c>
      <c r="E10" s="4" t="inlineStr">
        <is>
          <t xml:space="preserve"> </t>
        </is>
      </c>
    </row>
    <row r="11">
      <c r="A11" s="4" t="inlineStr">
        <is>
          <t>Total Equity</t>
        </is>
      </c>
      <c r="B11" s="6" t="n">
        <v>1539900</v>
      </c>
      <c r="C11" s="6" t="n">
        <v>1468119</v>
      </c>
      <c r="D11" s="7" t="n">
        <v>1249787</v>
      </c>
      <c r="E11" s="7" t="n">
        <v>864736</v>
      </c>
    </row>
    <row r="12">
      <c r="A12" s="4" t="inlineStr">
        <is>
          <t>Total Liabilities and Equity</t>
        </is>
      </c>
      <c r="B12" s="6" t="n">
        <v>3021403</v>
      </c>
      <c r="C12" s="6" t="n">
        <v>2935009</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 in subsidiary</t>
        </is>
      </c>
      <c r="B15" s="6" t="n">
        <v>1539900</v>
      </c>
      <c r="C15" s="6" t="n">
        <v>1468119</v>
      </c>
      <c r="D15" s="4" t="inlineStr">
        <is>
          <t xml:space="preserve"> </t>
        </is>
      </c>
      <c r="E15" s="4" t="inlineStr">
        <is>
          <t xml:space="preserve"> </t>
        </is>
      </c>
    </row>
    <row r="16">
      <c r="A16" s="4" t="inlineStr">
        <is>
          <t>Total Assets</t>
        </is>
      </c>
      <c r="B16" s="6" t="n">
        <v>1539900</v>
      </c>
      <c r="C16" s="6" t="n">
        <v>1468119</v>
      </c>
      <c r="D16" s="4" t="inlineStr">
        <is>
          <t xml:space="preserve"> </t>
        </is>
      </c>
      <c r="E16" s="4" t="inlineStr">
        <is>
          <t xml:space="preserve"> </t>
        </is>
      </c>
    </row>
    <row r="17">
      <c r="A17" s="3" t="inlineStr">
        <is>
          <t>Liabilities and Equity</t>
        </is>
      </c>
      <c r="B17" s="4" t="inlineStr">
        <is>
          <t xml:space="preserve"> </t>
        </is>
      </c>
      <c r="C17" s="4" t="inlineStr">
        <is>
          <t xml:space="preserve"> </t>
        </is>
      </c>
      <c r="D17" s="4" t="inlineStr">
        <is>
          <t xml:space="preserve"> </t>
        </is>
      </c>
      <c r="E17" s="4" t="inlineStr">
        <is>
          <t xml:space="preserve"> </t>
        </is>
      </c>
    </row>
    <row r="18">
      <c r="A18" s="4" t="inlineStr">
        <is>
          <t>Total Liabilities</t>
        </is>
      </c>
      <c r="B18" s="6" t="n">
        <v>0</v>
      </c>
      <c r="C18" s="6" t="n">
        <v>0</v>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Common stock, $0.01 par value, 1,000,000,000 shares authorized, 34,859,033 and 37,317,893 shares issued and outstanding, respectively</t>
        </is>
      </c>
      <c r="B20" s="6" t="n">
        <v>350</v>
      </c>
      <c r="C20" s="6" t="n">
        <v>374</v>
      </c>
      <c r="D20" s="4" t="inlineStr">
        <is>
          <t xml:space="preserve"> </t>
        </is>
      </c>
      <c r="E20" s="4" t="inlineStr">
        <is>
          <t xml:space="preserve"> </t>
        </is>
      </c>
    </row>
    <row r="21">
      <c r="A21" s="4" t="inlineStr">
        <is>
          <t>Additional paid-in capital</t>
        </is>
      </c>
      <c r="B21" s="6" t="n">
        <v>509254</v>
      </c>
      <c r="C21" s="6" t="n">
        <v>506783</v>
      </c>
      <c r="D21" s="4" t="inlineStr">
        <is>
          <t xml:space="preserve"> </t>
        </is>
      </c>
      <c r="E21" s="4" t="inlineStr">
        <is>
          <t xml:space="preserve"> </t>
        </is>
      </c>
    </row>
    <row r="22">
      <c r="A22" s="4" t="inlineStr">
        <is>
          <t>Retained earnings</t>
        </is>
      </c>
      <c r="B22" s="6" t="n">
        <v>1049390</v>
      </c>
      <c r="C22" s="6" t="n">
        <v>994902</v>
      </c>
      <c r="D22" s="4" t="inlineStr">
        <is>
          <t xml:space="preserve"> </t>
        </is>
      </c>
      <c r="E22" s="4" t="inlineStr">
        <is>
          <t xml:space="preserve"> </t>
        </is>
      </c>
    </row>
    <row r="23">
      <c r="A23" s="4" t="inlineStr">
        <is>
          <t>Accumulated other comprehensive loss</t>
        </is>
      </c>
      <c r="B23" s="6" t="n">
        <v>-19094</v>
      </c>
      <c r="C23" s="6" t="n">
        <v>-33940</v>
      </c>
      <c r="D23" s="4" t="inlineStr">
        <is>
          <t xml:space="preserve"> </t>
        </is>
      </c>
      <c r="E23" s="4" t="inlineStr">
        <is>
          <t xml:space="preserve"> </t>
        </is>
      </c>
    </row>
    <row r="24">
      <c r="A24" s="4" t="inlineStr">
        <is>
          <t>Total Equity</t>
        </is>
      </c>
      <c r="B24" s="6" t="n">
        <v>1539900</v>
      </c>
      <c r="C24" s="6" t="n">
        <v>1468119</v>
      </c>
      <c r="D24" s="4" t="inlineStr">
        <is>
          <t xml:space="preserve"> </t>
        </is>
      </c>
      <c r="E24" s="4" t="inlineStr">
        <is>
          <t xml:space="preserve"> </t>
        </is>
      </c>
    </row>
    <row r="25">
      <c r="A25" s="4" t="inlineStr">
        <is>
          <t>Total Liabilities and Equity</t>
        </is>
      </c>
      <c r="B25" s="7" t="n">
        <v>1539900</v>
      </c>
      <c r="C25" s="7" t="n">
        <v>1468119</v>
      </c>
      <c r="D25" s="4" t="inlineStr">
        <is>
          <t xml:space="preserve"> </t>
        </is>
      </c>
      <c r="E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 Balance Sheets Additional Information (Details) - $ / shares</t>
        </is>
      </c>
      <c r="B1" s="2" t="inlineStr">
        <is>
          <t>Sep. 30, 2024</t>
        </is>
      </c>
      <c r="C1" s="2" t="inlineStr">
        <is>
          <t>Sep. 30, 2023</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34859033</v>
      </c>
      <c r="C5" s="6" t="n">
        <v>37317893</v>
      </c>
    </row>
    <row r="6">
      <c r="A6" s="4" t="inlineStr">
        <is>
          <t>Common stock, shares outstanding (in shares)</t>
        </is>
      </c>
      <c r="B6" s="6" t="n">
        <v>34859033</v>
      </c>
      <c r="C6" s="6" t="n">
        <v>37317893</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 (in shares)</t>
        </is>
      </c>
      <c r="B10" s="6" t="n">
        <v>1000000000</v>
      </c>
      <c r="C10" s="6" t="n">
        <v>1000000000</v>
      </c>
    </row>
    <row r="11">
      <c r="A11" s="4" t="inlineStr">
        <is>
          <t>Common stock, shares issued (in shares)</t>
        </is>
      </c>
      <c r="B11" s="6" t="n">
        <v>34859033</v>
      </c>
      <c r="C11" s="6" t="n">
        <v>37317893</v>
      </c>
    </row>
    <row r="12">
      <c r="A12" s="4" t="inlineStr">
        <is>
          <t>Common stock, shares outstanding (in shares)</t>
        </is>
      </c>
      <c r="B12" s="6" t="n">
        <v>34859033</v>
      </c>
      <c r="C12" s="6" t="n">
        <v>373178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Sep. 30, 2024</t>
        </is>
      </c>
      <c r="C2" s="2" t="inlineStr">
        <is>
          <t>Sep. 30, 2023</t>
        </is>
      </c>
      <c r="D2" s="2" t="inlineStr">
        <is>
          <t>Sep. 30,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t>
        </is>
      </c>
      <c r="B4" s="7" t="n">
        <v>472872</v>
      </c>
      <c r="C4" s="7" t="n">
        <v>689899</v>
      </c>
      <c r="D4" s="7" t="n">
        <v>913434</v>
      </c>
    </row>
    <row r="5">
      <c r="A5" s="4" t="inlineStr">
        <is>
          <t>Other comprehensive (loss) income of subsidiary, net of tax</t>
        </is>
      </c>
      <c r="B5" s="6" t="n">
        <v>14846</v>
      </c>
      <c r="C5" s="6" t="n">
        <v>16206</v>
      </c>
      <c r="D5" s="6" t="n">
        <v>-21420</v>
      </c>
    </row>
    <row r="6">
      <c r="A6" s="4" t="inlineStr">
        <is>
          <t>Comprehensive income</t>
        </is>
      </c>
      <c r="B6" s="6" t="n">
        <v>487718</v>
      </c>
      <c r="C6" s="6" t="n">
        <v>706105</v>
      </c>
      <c r="D6" s="6" t="n">
        <v>892014</v>
      </c>
    </row>
    <row r="7">
      <c r="A7" s="4" t="inlineStr">
        <is>
          <t>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Net income</t>
        </is>
      </c>
      <c r="B9" s="6" t="n">
        <v>472872</v>
      </c>
      <c r="C9" s="6" t="n">
        <v>689899</v>
      </c>
      <c r="D9" s="6" t="n">
        <v>913434</v>
      </c>
    </row>
    <row r="10">
      <c r="A10" s="4" t="inlineStr">
        <is>
          <t>Other comprehensive (loss) income of subsidiary, net of tax</t>
        </is>
      </c>
      <c r="B10" s="6" t="n">
        <v>14846</v>
      </c>
      <c r="C10" s="6" t="n">
        <v>16206</v>
      </c>
      <c r="D10" s="6" t="n">
        <v>-21420</v>
      </c>
    </row>
    <row r="11">
      <c r="A11" s="4" t="inlineStr">
        <is>
          <t>Comprehensive income</t>
        </is>
      </c>
      <c r="B11" s="7" t="n">
        <v>487718</v>
      </c>
      <c r="C11" s="7" t="n">
        <v>706105</v>
      </c>
      <c r="D11" s="7" t="n">
        <v>8920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7" t="n">
        <v>549033</v>
      </c>
      <c r="C4" s="7" t="n">
        <v>807634</v>
      </c>
      <c r="D4" s="7" t="n">
        <v>786835</v>
      </c>
    </row>
    <row r="5">
      <c r="A5" s="3" t="inlineStr">
        <is>
          <t>Cash Flows from Investing Activities:</t>
        </is>
      </c>
      <c r="B5" s="4" t="inlineStr">
        <is>
          <t xml:space="preserve"> </t>
        </is>
      </c>
      <c r="C5" s="4" t="inlineStr">
        <is>
          <t xml:space="preserve"> </t>
        </is>
      </c>
      <c r="D5" s="4" t="inlineStr">
        <is>
          <t xml:space="preserve"> </t>
        </is>
      </c>
    </row>
    <row r="6">
      <c r="A6" s="4" t="inlineStr">
        <is>
          <t>Net cash used for investing activities</t>
        </is>
      </c>
      <c r="B6" s="6" t="n">
        <v>-154336</v>
      </c>
      <c r="C6" s="6" t="n">
        <v>-302150</v>
      </c>
      <c r="D6" s="6" t="n">
        <v>-442802</v>
      </c>
    </row>
    <row r="7">
      <c r="A7" s="3" t="inlineStr">
        <is>
          <t>Cash Flows from Financing Activities:</t>
        </is>
      </c>
      <c r="B7" s="4" t="inlineStr">
        <is>
          <t xml:space="preserve"> </t>
        </is>
      </c>
      <c r="C7" s="4" t="inlineStr">
        <is>
          <t xml:space="preserve"> </t>
        </is>
      </c>
      <c r="D7" s="4" t="inlineStr">
        <is>
          <t xml:space="preserve"> </t>
        </is>
      </c>
    </row>
    <row r="8">
      <c r="A8" s="4" t="inlineStr">
        <is>
          <t>Repurchase of common shares</t>
        </is>
      </c>
      <c r="B8" s="6" t="n">
        <v>-381040</v>
      </c>
      <c r="C8" s="6" t="n">
        <v>-491033</v>
      </c>
      <c r="D8" s="6" t="n">
        <v>-500161</v>
      </c>
    </row>
    <row r="9">
      <c r="A9" s="4" t="inlineStr">
        <is>
          <t>Net cash used for financing activities</t>
        </is>
      </c>
      <c r="B9" s="6" t="n">
        <v>-435282</v>
      </c>
      <c r="C9" s="6" t="n">
        <v>-506781</v>
      </c>
      <c r="D9" s="6" t="n">
        <v>-524206</v>
      </c>
    </row>
    <row r="10">
      <c r="A10" s="4" t="inlineStr">
        <is>
          <t>Increase (decrease) in cash and cash equivalents</t>
        </is>
      </c>
      <c r="B10" s="6" t="n">
        <v>-36729</v>
      </c>
      <c r="C10" s="6" t="n">
        <v>-637</v>
      </c>
      <c r="D10" s="6" t="n">
        <v>-187538</v>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 at beginning of period</t>
        </is>
      </c>
      <c r="B12" s="6" t="n">
        <v>388114</v>
      </c>
      <c r="C12" s="4" t="inlineStr">
        <is>
          <t xml:space="preserve"> </t>
        </is>
      </c>
      <c r="D12" s="4" t="inlineStr">
        <is>
          <t xml:space="preserve"> </t>
        </is>
      </c>
    </row>
    <row r="13">
      <c r="A13" s="4" t="inlineStr">
        <is>
          <t>Cash and cash equivalents at end of period</t>
        </is>
      </c>
      <c r="B13" s="6" t="n">
        <v>351385</v>
      </c>
      <c r="C13" s="6" t="n">
        <v>388114</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provided by operating activities</t>
        </is>
      </c>
      <c r="B16" s="6" t="n">
        <v>0</v>
      </c>
      <c r="C16" s="6" t="n">
        <v>0</v>
      </c>
      <c r="D16" s="6" t="n">
        <v>0</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 received from subsidiary</t>
        </is>
      </c>
      <c r="B18" s="6" t="n">
        <v>433325</v>
      </c>
      <c r="C18" s="6" t="n">
        <v>491033</v>
      </c>
      <c r="D18" s="6" t="n">
        <v>500161</v>
      </c>
    </row>
    <row r="19">
      <c r="A19" s="4" t="inlineStr">
        <is>
          <t>Distribution paid to subsidiary</t>
        </is>
      </c>
      <c r="B19" s="6" t="n">
        <v>0</v>
      </c>
      <c r="C19" s="6" t="n">
        <v>14428</v>
      </c>
      <c r="D19" s="6" t="n">
        <v>24045</v>
      </c>
    </row>
    <row r="20">
      <c r="A20" s="4" t="inlineStr">
        <is>
          <t>Net cash used for investing activities</t>
        </is>
      </c>
      <c r="B20" s="6" t="n">
        <v>433325</v>
      </c>
      <c r="C20" s="6" t="n">
        <v>505461</v>
      </c>
      <c r="D20" s="6" t="n">
        <v>524206</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common stock, net of taxes withheld</t>
        </is>
      </c>
      <c r="B22" s="6" t="n">
        <v>-17824</v>
      </c>
      <c r="C22" s="6" t="n">
        <v>-14428</v>
      </c>
      <c r="D22" s="6" t="n">
        <v>-24045</v>
      </c>
    </row>
    <row r="23">
      <c r="A23" s="4" t="inlineStr">
        <is>
          <t>Repurchase of common shares</t>
        </is>
      </c>
      <c r="B23" s="6" t="n">
        <v>-381040</v>
      </c>
      <c r="C23" s="6" t="n">
        <v>-491033</v>
      </c>
      <c r="D23" s="4" t="inlineStr">
        <is>
          <t xml:space="preserve"> </t>
        </is>
      </c>
    </row>
    <row r="24">
      <c r="A24" s="4" t="inlineStr">
        <is>
          <t>Net cash used for financing activities</t>
        </is>
      </c>
      <c r="B24" s="6" t="n">
        <v>-433325</v>
      </c>
      <c r="C24" s="6" t="n">
        <v>-505461</v>
      </c>
      <c r="D24" s="6" t="n">
        <v>-524206</v>
      </c>
    </row>
    <row r="25">
      <c r="A25" s="4" t="inlineStr">
        <is>
          <t>Increase (decrease) in cash and cash equivalents</t>
        </is>
      </c>
      <c r="B25" s="6" t="n">
        <v>0</v>
      </c>
      <c r="C25" s="6" t="n">
        <v>0</v>
      </c>
      <c r="D25" s="6" t="n">
        <v>0</v>
      </c>
    </row>
    <row r="26">
      <c r="A26" s="3" t="inlineStr">
        <is>
          <t>Cash and cash equivalents:</t>
        </is>
      </c>
      <c r="B26" s="4" t="inlineStr">
        <is>
          <t xml:space="preserve"> </t>
        </is>
      </c>
      <c r="C26" s="4" t="inlineStr">
        <is>
          <t xml:space="preserve"> </t>
        </is>
      </c>
      <c r="D26" s="4" t="inlineStr">
        <is>
          <t xml:space="preserve"> </t>
        </is>
      </c>
    </row>
    <row r="27">
      <c r="A27" s="4" t="inlineStr">
        <is>
          <t>Cash and cash equivalents at beginning of period</t>
        </is>
      </c>
      <c r="B27" s="6" t="n">
        <v>0</v>
      </c>
      <c r="C27" s="6" t="n">
        <v>0</v>
      </c>
      <c r="D27" s="6" t="n">
        <v>0</v>
      </c>
    </row>
    <row r="28">
      <c r="A28" s="4" t="inlineStr">
        <is>
          <t>Cash and cash equivalents at end of period</t>
        </is>
      </c>
      <c r="B28" s="7" t="n">
        <v>0</v>
      </c>
      <c r="C28" s="7" t="n">
        <v>0</v>
      </c>
      <c r="D28"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I - CONDENSED FINANCIAL INFORMATION - Narrative (Details) - USD ($) $ in Thousands, shares in Millions</t>
        </is>
      </c>
      <c r="D1" s="2" t="inlineStr">
        <is>
          <t>12 Months Ended</t>
        </is>
      </c>
    </row>
    <row r="2">
      <c r="B2" s="2" t="inlineStr">
        <is>
          <t>Apr. 09, 2014</t>
        </is>
      </c>
      <c r="C2" s="2" t="inlineStr">
        <is>
          <t>Mar. 06, 2014</t>
        </is>
      </c>
      <c r="D2" s="2" t="inlineStr">
        <is>
          <t>Sep. 30, 2024</t>
        </is>
      </c>
      <c r="E2" s="2" t="inlineStr">
        <is>
          <t>Sep. 30, 2023</t>
        </is>
      </c>
      <c r="F2" s="2" t="inlineStr">
        <is>
          <t>Sep. 30, 2022</t>
        </is>
      </c>
      <c r="G2" s="2" t="inlineStr">
        <is>
          <t>Dec. 22, 201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redeem shares</t>
        </is>
      </c>
      <c r="B4" s="7" t="n">
        <v>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received from subsidiary</t>
        </is>
      </c>
      <c r="B7" s="4" t="inlineStr">
        <is>
          <t xml:space="preserve"> </t>
        </is>
      </c>
      <c r="C7" s="4" t="inlineStr">
        <is>
          <t xml:space="preserve"> </t>
        </is>
      </c>
      <c r="D7" s="7" t="n">
        <v>433325</v>
      </c>
      <c r="E7" s="7" t="n">
        <v>491033</v>
      </c>
      <c r="F7" s="7" t="n">
        <v>500161</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binding letter of intent to acquire common stock (in shares)</t>
        </is>
      </c>
      <c r="B10" s="4" t="inlineStr">
        <is>
          <t xml:space="preserve"> </t>
        </is>
      </c>
      <c r="C10" s="11" t="n">
        <v>40.3</v>
      </c>
      <c r="D10" s="4" t="inlineStr">
        <is>
          <t xml:space="preserve"> </t>
        </is>
      </c>
      <c r="E10" s="4" t="inlineStr">
        <is>
          <t xml:space="preserve"> </t>
        </is>
      </c>
      <c r="F10" s="4" t="inlineStr">
        <is>
          <t xml:space="preserve"> </t>
        </is>
      </c>
      <c r="G10" s="4" t="inlineStr">
        <is>
          <t xml:space="preserve"> </t>
        </is>
      </c>
    </row>
    <row r="11">
      <c r="A11" s="4" t="inlineStr">
        <is>
          <t>Expense related to share redemption</t>
        </is>
      </c>
      <c r="B11" s="7"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kore International | CD&amp;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ercentage of outstanding capital stock (on an as-converted basis) (%)</t>
        </is>
      </c>
      <c r="B14" s="4" t="inlineStr">
        <is>
          <t xml:space="preserve"> </t>
        </is>
      </c>
      <c r="C14" s="4" t="inlineStr">
        <is>
          <t xml:space="preserve"> </t>
        </is>
      </c>
      <c r="D14" s="4" t="inlineStr">
        <is>
          <t xml:space="preserve"> </t>
        </is>
      </c>
      <c r="E14" s="4" t="inlineStr">
        <is>
          <t xml:space="preserve"> </t>
        </is>
      </c>
      <c r="F14" s="4" t="inlineStr">
        <is>
          <t xml:space="preserve"> </t>
        </is>
      </c>
      <c r="G14" s="10" t="n">
        <v>0.51</v>
      </c>
    </row>
    <row r="15">
      <c r="A15" s="4" t="inlineStr">
        <is>
          <t>Common stock, percentage of outstanding capital stock (%)</t>
        </is>
      </c>
      <c r="B15" s="4" t="inlineStr">
        <is>
          <t xml:space="preserve"> </t>
        </is>
      </c>
      <c r="C15" s="4" t="inlineStr">
        <is>
          <t xml:space="preserve"> </t>
        </is>
      </c>
      <c r="D15" s="4" t="inlineStr">
        <is>
          <t xml:space="preserve"> </t>
        </is>
      </c>
      <c r="E15" s="4" t="inlineStr">
        <is>
          <t xml:space="preserve"> </t>
        </is>
      </c>
      <c r="F15" s="4" t="inlineStr">
        <is>
          <t xml:space="preserve"> </t>
        </is>
      </c>
      <c r="G15" s="10" t="n">
        <v>0.49</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Accounts Receivable Allowance for Current and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5179</v>
      </c>
      <c r="C5" s="7" t="n">
        <v>-2544</v>
      </c>
      <c r="D5" s="7" t="n">
        <v>-2510</v>
      </c>
    </row>
    <row r="6">
      <c r="A6" s="4" t="inlineStr">
        <is>
          <t>Additional (Charges)/Benefit to Income</t>
        </is>
      </c>
      <c r="B6" s="6" t="n">
        <v>-2034</v>
      </c>
      <c r="C6" s="6" t="n">
        <v>-770</v>
      </c>
      <c r="D6" s="6" t="n">
        <v>-1276</v>
      </c>
    </row>
    <row r="7">
      <c r="A7" s="4" t="inlineStr">
        <is>
          <t>Write offs and Other</t>
        </is>
      </c>
      <c r="B7" s="6" t="n">
        <v>891</v>
      </c>
      <c r="C7" s="6" t="n">
        <v>-1865</v>
      </c>
      <c r="D7" s="6" t="n">
        <v>1242</v>
      </c>
    </row>
    <row r="8">
      <c r="A8" s="4" t="inlineStr">
        <is>
          <t>Balance at End of Year</t>
        </is>
      </c>
      <c r="B8" s="6" t="n">
        <v>-6322</v>
      </c>
      <c r="C8" s="6" t="n">
        <v>-5179</v>
      </c>
      <c r="D8" s="6" t="n">
        <v>-2544</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9079</v>
      </c>
      <c r="C11" s="6" t="n">
        <v>-13415</v>
      </c>
      <c r="D11" s="6" t="n">
        <v>-11523</v>
      </c>
    </row>
    <row r="12">
      <c r="A12" s="4" t="inlineStr">
        <is>
          <t>Additional (Charges)/Benefit to Income</t>
        </is>
      </c>
      <c r="B12" s="6" t="n">
        <v>-591</v>
      </c>
      <c r="C12" s="6" t="n">
        <v>-44</v>
      </c>
      <c r="D12" s="6" t="n">
        <v>-5265</v>
      </c>
    </row>
    <row r="13">
      <c r="A13" s="4" t="inlineStr">
        <is>
          <t>Write offs and Other</t>
        </is>
      </c>
      <c r="B13" s="6" t="n">
        <v>-847</v>
      </c>
      <c r="C13" s="6" t="n">
        <v>-5620</v>
      </c>
      <c r="D13" s="6" t="n">
        <v>3373</v>
      </c>
    </row>
    <row r="14">
      <c r="A14" s="4" t="inlineStr">
        <is>
          <t>Balance at End of Year</t>
        </is>
      </c>
      <c r="B14" s="7" t="n">
        <v>-20517</v>
      </c>
      <c r="C14" s="7" t="n">
        <v>-19079</v>
      </c>
      <c r="D14" s="7" t="n">
        <v>-134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Sep. 30, 2024</t>
        </is>
      </c>
    </row>
    <row r="3">
      <c r="A3" s="3" t="inlineStr">
        <is>
          <t>Retirement Benefits [Abstract]</t>
        </is>
      </c>
      <c r="B3" s="4" t="inlineStr">
        <is>
          <t xml:space="preserve"> </t>
        </is>
      </c>
    </row>
    <row r="4">
      <c r="A4" s="4" t="inlineStr">
        <is>
          <t>POSTRETIREMENT BENEFITS</t>
        </is>
      </c>
      <c r="B4" s="4" t="inlineStr">
        <is>
          <t>4. POSTRETIREMENT BENEFITS The Company has a number of non-contributory and contributory defined benefit retirement plans statements of operations Fiscal Year Ended (in thousands) September 30, 2024 September 30, 2023 September 30, 2022 Interest cost $ 5,264 $ 5,175 $ 2,958 Expected return on plan assets (3,364) (5,027) (5,392) Amortization of actuarial loss 266 667 631 Net periodic cost $ 2,166 $ 815 $ (1,803) The weighted-average assumptions used to determine net periodic pension cost during the period were as follow: September 30, 2024 September 30, 2023 September 30, 2022 Discount rate 5.8 % 5.4 % 2.7 % Expected return on plan assets 3.3 % 5.0 % 4.0 % Rate of compensation increase N/a N/a N/a The change in the benefit obligations, plan assets and the amounts recognized on the consolidated balance sheets was as follows (in thousands): Change in benefit obligations: Balance as of September 30, 2022 $ 101,202 Interest cost 5,175 Actuarial loss (4,882) Benefits and administrative expenses paid (6,165) Balance as of September 30, 2023 95,330 Interest cost 5,264 Actuarial gain 8,979 Benefits and administrative expenses paid (6,384) Balance as of September 30, 2024 $ 103,189 Change in plan assets: Balance as of September 30, 2022 $ 103,925 Actual return on plan assets 7,463 Employer contributions 220 Benefits and administrative expenses paid (6,165) Balance as of September 30, 2023 105,443 Actual return on plan assets 12,599 Employer contributions 276 Benefits and administrative expenses paid (6,384) Balance as of September 30, 2024 $ 111,934 Funded status: Funded status as of September 30, 2023 $ 10,113 Funded status as of September 30, 2024 $ 8,745 (in thousands) September 30, 2024 September 30, 2023 Amounts recognized in the consolidated balance sheets consist of: Pension Non-Current Assets $ 8,745 $ 10,113 Pension liabilities — — Net amount recognized $ 8,745 $ 10,113 Amounts recognized in accumulated other comprehensive loss (before income taxes) consist of: Net actuarial loss $ (15,108) $ (15,631) Total loss recognized $ (15,108) $ (15,631) Weighted-average assumptions used to determine pension benefit obligations at year end: Discount rate 4.9 % 5.8 % Rate of compensation increase N/a N/a The following table summarizes the defined benefit pension plans with accumulated benefit obligations in excess of plan assets: (in thousands) September 30, 2024 September 30, 2023 Accumulated benefit obligation $ — $ — Fair value of plan assets — — Neither plan had accumulated benefit obligations in excess of plan assets as of September 30, 2024. The following table summarizes the defined benefit pension plans with projected benefit obligations in excess of plan assets: (in thousands) September 30, 2024 September 30, 2023 Projected benefit obligation $ — $ — Fair value of plan assets — — Neither plan had projected benefit obligations in excess of plan assets as of September 30, 2024.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inimize risk in the plan assets for the purpose of enhancing the security of benefits for participants. For the pension plans, this policy targets a 100% allocation to debt securities. As of September 30, 2024, the 4% of plan assets held in cash and cash equivalents is a result of timing differences as the Company continues to move to the target allocation of 100% debt securities. Pension plans have the following weighted-average asset allocations: Asset Category: September 30, 2024 September 30, 2023 Debt securities 96% 54% Cash and cash equivalents 4% 46% Total 100% 100% The Company evaluates its defined benefit plans’ asset portfolios for the existence of significant concentrations of risk, such as investments in a single entity, industry, foreign country and individual fund manager. As of September 30, 2024,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September 30, 2024 September 30, 2023 (in thousands) Level 1 Level 2 Total Level 1 Level 2 Total Fixed income securities $ 34,077 $ 73,394 $ 107,471 $ 21,119 $ 35,733 $ 56,852 Cash and cash equivalents 4,463 — 4,463 48,591 — 48,591 Total $ 38,540 $ 73,394 $ 111,934 $ 69,710 $ 35,733 $ 105,443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These values are based on the fair value of the underlying net assets owned by the fund. As of September 30, 2024 and September 30, 2023, the Company did not have any Level 3 pension assets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276 and $220 to its pension plans for the fiscal years ended September 30, 2024 and September 30, 2023. The Company anticipates that it will contribute at least the minimum required contribution of $379 to its pension plans in fiscal 2025. Benefit payments, which reflect future expected service as appropriate, are expected to be paid in each fiscal year as follows: (in thousands) 2025 $ 7,134 2026 7,289 2027 7,340 2028 7,375 2029 7,418 2028 to 2032 36,931 Defined Contribution Retirement Plans — The Company also sponsors several defined contribution retirement plans - the 401(k) matching programs. Expense for the defined contribution plans is computed as a percentage of participants’ compensation and was $6,396, $5,483 and $4,615 for the fiscal years ended September 30, 2024, September 30, 2023 and September 30, 2022, respectively. Multi-Employer Plan — The Company has a liability of $3,974 as of September 30, 2024 and $4,336 as of September 30, 2023 representing the Company’s proportionate share of a multi-employer pension plan which was exited prior to fiscal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Sep. 30, 2024</t>
        </is>
      </c>
    </row>
    <row r="3">
      <c r="A3" s="3" t="inlineStr">
        <is>
          <t>Share-Based Payment Arrangement [Abstract]</t>
        </is>
      </c>
      <c r="B3" s="4" t="inlineStr">
        <is>
          <t xml:space="preserve"> </t>
        </is>
      </c>
    </row>
    <row r="4">
      <c r="A4" s="4" t="inlineStr">
        <is>
          <t>STOCK INCENTIVE PLAN</t>
        </is>
      </c>
      <c r="B4" s="4" t="inlineStr">
        <is>
          <t xml:space="preserve">5. STOCK INCENTIVE PLAN On November 21, 2019, the Company's board of directors approved the Atkore International Group Inc. 2020 Omnibus Incentive Plan (the “2020 Omnibus Incentive Plan”), which was subsequently approved by the Company’s shareholders on January 30, 2020. The 2020 Omnibus Incentive Plan provides for stock purchases and grants of other equity awards, including non-qualified stock options, stock purchase rights, restricted stock, restricted stock units (“RSUs”), performance shares, performance stock units (“PSUs”), stock appreciation rights, dividend equivalents and other stock-based awards to directors, officers, other employees and consultants. The 2020 Omnibus Incentive Plan replaces and succeeds the Atkore International Group Inc. 2016 Omnibus Incentive Plan (the “2016 Omnibus Incentive Plan”). The Company no longer grants awards from the 2016 Omnibus Incentive Plan. Awards previously granted under the 2016 Omnibus Incentive Plan were unaffected by the termination. A maximum of 1.7 million shares of common stock is reserved for issuance under the 2020 Omnibus Incentive Plan. All stock option awards have a ten year life. All share-based awards are expected to be fulfilled with new shares of common stock. Stock compensation expense is included in selling, general and administrative in the Company's consolidated statements of operations and was $20,300, $21,101 and $17,245 for fiscal years 2024, 2023 and 2022, respectively. The total income tax benefit recognized for share-based compensation arrangements was $1,619, $2,706 and $1,634 for fiscal years 2024, 2023 and 2022, respectively. Stock Options In accordance with ASC 718 Compensation - Stock Compensation, stock compensation expense for stock options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were as follows: Fiscal Year Ended September 30, 2024 September 30, 2023 September 30, 2022 Expected dividend yield (a) n/a — % — % Expected volatility n/a 51 % 49 % Range of risk-free interest rates n/a 3.92 % 1.40% Range of expected option lives n/a 6 years 6 years (a) No options were issued in Fiscal 2024. On November 17, 2023, the company announced that quarterly dividends will be paid on the Company’s common stock starting in fiscal 2024. No stock options were granted in fiscal 2024. For grants during fiscal years ended 2023 and 2022, the expected volatility is based on the Company’s stock price volatility.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30, 2021 to September 30, 2024 was as follows: Shares Weighted-Average Exercise Price Weighted-Average Grant Date Fair Value Aggregate Intrinsic Value Weighted-Average Remaining Contractual Term (in years) Outstanding as of September 30, 2021 769 $ 19.95 $ 10.89 $ 51,441 Granted 42 $ 105.94 $ 49.39 Exercised (98) $ 12.58 $ 9.84 $ 8,703 Forfeited — — Outstanding as of September 30, 2022 713 $ 26.00 $ 13.29 $ 38,062 5.22 Granted 51 $ 101.66 $ 54.06 Exercised (74) $ 13.26 $ 9.56 $ 9,201 Forfeited — — Outstanding as of September 30, 2023 690 $ 32.93 $ 16.69 $ 80,152 9.75 Granted — $ — $ — Exercised (253) $ 18.46 $ 10.78 $ 33,270 Forfeited (12) $ 103.67 Outstanding as of September 30, 2024 425 $ 39.59 $ 19.23 $ 20,584 11.52 Exercisable as of September 30, 2024 383 $ 32.68 $ 20,584 6.73 As of September 30, 2024, there was $217 of total unrecognized compensation expense related to non-vested options granted expected to be recognized over a weighted-average period of approximately 11.5 years. The total fair value of shares vested during fiscal years 2024, 2023 and 2022 was $2,524, $1,924 and $1,447, respectively. Cash received from stock option exercises for the fiscal years 2024, 2023 and 2022 was $4,670, $973 and $1,230, respectively. The actual tax benefit for the tax deductions from stock option exercises totaled $10,503, $2,300 and $2,176, respectively, for fiscal years 2024, 2023 and 2022. The Company does not settle any option exercises, under its current stock incentive plan, in cash. Restricted Stock Units Generally, RSUs granted under the 2020 Omnibus Incentive Plan vest ratably over three years.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24 were as follows: Shares Weighted-average grant-date fair value Nonvested as of September 30, 2021 384 $ 30.30 Granted 100 103.94 Vested (208) 27.40 Forfeited (14) 49.23 Nonvested as of September 30, 2022 262 58.72 Granted 138 102.71 Vested (144) 47.43 Forfeited (10) 84.89 Nonvested as of September 30, 2023 246 86.16 Granted 157 127.99 Vested (134) 72.62 Forfeited (30) 115.57 Dividends 1 $ 118.89 Nonvested as of September 30, 2024 240 $ 117.81 As of September 30, 2024, there was $13,364 of total unrecognized compensation expense related to non-vested RSUs granted, expected to be recognized over a weighted-average period of approximately 1.48 years. The total fair value of RSUs vested during fiscal years 2024, 2023 and 2022 was $18,017, $17,878 and $20,342 respectively. Performance Share Units The Company awards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24, 2023 and 2022, the closing stock price on the date of grant was $130.56, $101.66 and $105.94 respectively. The grant-date fair value for the market condition based awards was determined using the Monte-Carlo method. The assumptions used in the Monte-Carlo method to value the performance share awards granted during the fiscal year ended September 30, 2024 were as follows: September 30, 2024 September 30, 2023 September 30, 2022 Expected dividend yield — % — % — % Expected volatility 47 % 68 % 63% Risk free interest rates 4.77 % 4.15 % 0.83 % Expected life 3 years 3 years 3 years Fair value $162.15 $121.52 $122.25 On November 17, 2023, the company announced that quarterly dividends will be paid on the Company’s common stock starting in fiscal 2024. No dividends were paid in fiscal 2023 or 2022. For grants during fiscal year ended 2024, 2023 and 2022, the expected volatility is based on the Company’s stock price volatility.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24 were as follows: Shares Weighted-average grant-date fair value Nonvested as of September 30, 2021 453 $ 28.07 Granted 52 113.51 Vested (381) 18.17 Adjustment for achieved performance upon issuance 190 18.17 Forfeited (1) 57.61 Nonvested as of September 30, 2022 313 $ 48.19 Granted 69 110.71 Vested (190) 39.94 Adjustment for achieved performance upon issuance 83 39.31 Forfeited (1) 31.67 Nonvested as of September 30, 2023 273 $ 67.02 Granted 67 151.18 Vested (269) 31.39 Added by Dividends 1 126.08 Adjustment for achieved performance upon issuance 117 31.02 Forfeited (24) 125.08 Nonvested as of September 30, 2024 165 $ 12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 NET</t>
        </is>
      </c>
      <c r="B1" s="2" t="inlineStr">
        <is>
          <t>12 Months Ended</t>
        </is>
      </c>
    </row>
    <row r="2">
      <c r="B2" s="2" t="inlineStr">
        <is>
          <t>Sep. 30, 2024</t>
        </is>
      </c>
    </row>
    <row r="3">
      <c r="A3" s="3" t="inlineStr">
        <is>
          <t>Other Income, Nonoperating [Abstract]</t>
        </is>
      </c>
      <c r="B3" s="4" t="inlineStr">
        <is>
          <t xml:space="preserve"> </t>
        </is>
      </c>
    </row>
    <row r="4">
      <c r="A4" s="4" t="inlineStr">
        <is>
          <t>OTHER (INCOME) AND EXPENSE, NET</t>
        </is>
      </c>
      <c r="B4" s="4" t="inlineStr">
        <is>
          <t>6. OTHER (INCOME) AND EXPENSE, NET Other (income) and expense, net consisted of the following: Fiscal Year Ended (in thousands) September 30, 2024 September 30, 2023 September 30, 2022 Undesignated foreign currency derivative instruments $ — $ — $ (4,379) Foreign exchange loss (gain) on intercompany loans 132 (88) 5,342 Pension-related expense (benefit) 1,098 579 (1,803) Loss on assets held for sale 733 7,477 — Other — 1 350 Other (income) and expense, net $ 1,963 $ 7,969 $ (490) In fiscal 2023, the Company initiated plans to exit operations in Russian and expects to sell the related business at a loss. The Company recognized an impairments of $733 and $7,477 on assets related to the Company’s operations in Russia for the years ended September 30, 2024 an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Significant components of income before income taxes and income tax expense for the fiscal years ended September 30, 2024, September 30, 2023 and September 30, 2022 consisted of the following: (in thousands) September 30, 2024 September 30, 2023 September 30, 2022 Components of income before income taxes: United States $ 545,826 $ 817,853 $ 1,174,109 Non-U.S 41,411 32,437 29,511 Income before income taxes $ 587,237 $ 850,290 $ 1,203,620 Income tax expense: Current: United States: Federal $ 82,125 $ 110,714 $ 228,141 State 16,012 25,556 49,793 Non-U.S: 12,859 11,261 9,198 Current income tax expense $ 110,996 $ 147,531 $ 287,132 Deferred: United States: Federal $ 4,100 $ 12,670 $ 3,174 State 351 1,274 753 Non-U.S: (1,082) (1,085) (873) Deferred income (benefit) tax expense 3,369 12,860 3,054 Income tax expense $ 114,365 $ 160,391 $ 290,186 Differences between the statutory federal income tax rate and effective income tax rate are summarized below: (in thousands) September 30, 2024 September 30, 2023 September 30, 2022 Statutory federal tax 21 % 21 % 21 % Adjustments to reconcile to the effective income tax rate: State income taxes 2 % 3 % 3 % Stock-based compensation (2) % (1) % (1) % Solar tax credits — % (5) % — % Nondeductible executive compensation 1 % — % — % Nontaxable solar tax credits (3) % — % — % Other — % 1 % 1 % Effective income tax rate 19 % 19 % 24 % The Company’s effective tax rate for fiscal 2024 differs from the statutory rate primarily due to state income taxes of $12,805 offset by the tax benefit of nontaxable solar manufacturing credits of $18,972 and the excess tax benefit from share-based compensation of $13,773. The Company’s effective tax rate for fiscal 2023 differs from the statutory rate primarily due to state income taxes of $21,630, and solar tax credits of $39,493. The Company’s effective tax rate for fiscal 2022 differs from the statutory rate primarily due to state income taxes of $39,759, and limitations on executive compensation of $6,996 partially offset by $11,438, of excess tax benefit from share-based compensation. Deferred income taxes result from temporary differences between the amount of assets and liabilities recognized for financial reporting and tax purposes. The components of the net deferred income tax assets are as follows: (in thousands) September 30, 2024 September 30, 2023 Deferred tax assets: Accrued liabilities and reserves $ 39,232 $ 42,824 Tax loss and credit carryforwards 20,436 20,648 Capitalized research and development 8,446 3,626 Inventory 14,274 21,256 Lease obligations 46,179 29,722 Other 1,121 1,060 $ 129,688 $ 119,136 Deferred tax liabilities: Property, plant and equipment $ (40,373) $ (37,814) Intangible assets (43,487) (49,084) Right-of-use assets, net (44,722) (29,583) Other (6,609) (5,376) $ (135,191) $ (121,857) Net deferred tax liability before valuation allowance (5,503) (2,721) Valuation allowance (20,517) (19,079) Net deferred tax liability $ (26,020) $ (21,800) As of September 30, 2024, the Company has $37,674 of state net operating loss carryforwards which expire beginning in 2025 through 2044. In certain non-U.S. jurisdictions, the Company has net operating loss carryforwards of $71,659 which have an expiration period ranging from five years to unlimited. Valuation allowances have been established on net operating losses and other deferred tax assets in Luxembourg, Australia, France, China,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As of September 30, 2024, and September 30, 2023, the Company had unrecognized tax benefits of $3,367 and $2,581 which, if recognized, would positively benefit the effective tax rate. The Company recognizes interest and penalties related to unrecognized tax benefits in income tax expense. As of September 30, 2024 and September 30, 2023, the Company had accrued interest and penalties of $516 and $236, respectively, in the consolidated balance sheets. A reconciliation of the beginning and ending amount of unrecognized tax benefit, excluding interest and penalties, is as follows: (in thousands) For the period from September 30, 2021 to September 30, 2024 Balance as of September 30, 2021 $ 3,333 Additions based on tax positions related to prior years 322 Additions based on tax positions related to current year 342 Settlements (3,012) Balance as of September 30, 2022 985 Additions based on tax positions related to prior years (75) Additions based on tax positions related to current year 1,792 Settlements (121) Balance as of September 30, 2023 2,581 Additions based on tax positions related to prior years 84 Additions based on tax positions related to current year 1,287 Expiration of statute of limitations (585) Balance as of September 30, 2024 $ 3,367 During fiscal 2024, the balance of unrecognized tax benefits increased by $1,370 as a result of federal and various state jurisdictions’ uncertain positions, partially offset by a decrease of $585 as a result of completing tax audits. The related accrued penalties and interest for uncertain tax positions increased by $281. During fiscal 2023, the balance of unrecognized tax benefits increased by $1,792 as a result of federal and various state jurisdictions’ uncertain positions, partially offset by a decrease of $196 as a result of completing tax audits and the expiration of the statute of limitations in various state jurisdictions. The related accrued penalties and interest for uncertain tax positions increased by $158. During fiscal 2022, the balance of unrecognized tax benefits decreased by $3,012 as a result of completing state tax audits and the expiration of the statute of limitations in various state jurisdictions, partially offset by an increase of $664, primarily related to various state jurisdictions’ uncertain tax positions. The related accrued penalties and interest for uncertain tax positions decreased by $183. Many of the Company’s uncertain tax positions relate to tax years that remain subject to audit by the taxing authorities. The following tax years remain subject to examination by the major tax jurisdictions as follows: Jurisdiction Years Open to Audit United States 2021, 2022 and 2023 The Company's income tax returns are examined periodically by various taxing authorities.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id not record an additional tax liability for the transition tax. The TCJA adopts a new quasi-territorial tax regime that eliminates U.S income taxes on dividends from foreign subsidiaries. The Company may still be liable for foreign taxes, such as withholding taxes, if earnings are repatriated. For the fiscal year ended September 30, 2024, the Company recorded no additional liability for United States or non-U.S income taxes on the undistributed income of subsidiaries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As of September 30, 2024, certain subsidiaries had approximately $163,154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Fiscal Year Ended (in thousands, except per share data) September 30, 2024 September 30, 2023 September 30, 2022 Numerator: Net income $ 472,872 $ 689,899 $ 913,434 Less: Undistributed earnings allocated to participating securities 6,135 10,637 14,460 Net income available to common shareholders $ 466,737 $ 679,262 $ 898,974 Denominator: Basic weighted average common shares outstanding 36,390 38,797 43,717 Effect of dilutive securities: Non-participating employee stock options (1) 399 531 563 Diluted weighted average common shares outstanding 36,789 39,328 44,280 Basic earnings per share $ 12.83 $ 17.51 $ 20.56 Diluted earnings per share $ 12.69 $ 17.27 $ 20.30 (1) There were no stock options to purchase shares of common stock outstanding during the years ended September 30, 2024, September 30, 2023, and September 30, 2022, respectively, that would have been anti-dilutive. Any anti-dilutive options available would not be included in the calculation of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9. ACCUMULATED OTHER COMPREHENSIVE LOSS The following table presents the changes in accumulated other comprehensive loss by component, net of tax: (in thousands) Defined benefit pension items Currency translation adjustments Total Balance as of September 30, 2022 $ (16,795) $ (33,351) $ (50,146) Other comprehensive (loss) income before reclassifications 5,493 10,212 15,705 Amounts reclassified from accumulated other comprehensive loss 501 — 501 Net current period other comprehensive (loss) income 5,994 10,212 16,206 Balance as of September 30, 2023 $ (10,801) $ (23,139) $ (33,940) Other comprehensive income (loss) before reclassifications 193 14,453 14,646 Amounts reclassified from accumulated other comprehensive loss 200 — 200 Net current period other comprehensive income (loss) 393 14,453 14,846 Balance as of September 30, 2024 $ (10,408) $ (8,686) $ (19,094) The following is a summary of the amounts reclassified from accumulated other comprehensive loss to net income: Fiscal Year Ended (in thousands) September 30, 2024 September 30, 2023 September 30, 2022 Amortization of defined benefit pension items: Amortization of net loss (included within other income, net) $ 266 $ 667 $ 631 Tax expense (66) (166) (159) Net reclassifications for the period $ 200 $ 501 $ 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10. INVENTORIES, NET A majority of the Company records inventory at the lower of cost (primarily last in, first out, or “LIFO”) or market or net realizable value, as applicable. Approximately 81% and 82% of the Company's inventories are valued at the lower of LIFO cost or market at September 30, 2024 and September 30, 2023, respectively. (in thousands) September 30, 2024 September 30, 2023 Purchased materials and manufactured parts, net $ 153,290 $ 231,518 Work in process, net 74,158 60,524 Finished goods, net 297,247 201,810 Inventories, net $ 524,695 $ 493,852 Total inventories would be $14,425 lower and $29,826 higher than reported as of September 30, 2024 and September 30, 2023, respectively, if the first-in, first-out method was used for all inventories. During the years ended September 30, 2024 and September 30, 2023, inventory quantities in specific pools were lower at the end of the period than the quantities at the beginning of the period. This reduction resulted in a liquidation of LIFO inventory quantities carried at net lower costs prevailing in the respective prior years as compared with the cost of respective current year purchases. The effect of this inventory reduction resulted in decreased cost of goods sold and increased operating income of approximately $370 and $2,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11. PROPERTY, PLANT AND EQUIPMENT As of September 30, 2024 and September 30, 2023, property, plant and equipment at cost and accumulated depreciation were as follows: (in thousands) September 30, 2024 September 30, 2023 Land $ 29,401 $ 29,082 Buildings and related improvements 192,569 182,760 Machinery and equipment 596,748 513,563 Leasehold improvements 22,814 15,910 Software 57,363 47,072 Construction in progress 248,128 206,311 Property, plant and equipment, at cost 1,147,023 994,698 Accumulated depreciation (494,930) (435,657) Property, plant and equipment, net $ 652,093 $ 559,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12. GOODWILL AND INTANGIBLE ASSETS Goodwill — C hanges in the carrying amount of goodwill are as follows: Segment (in thousands) Electrical Safety &amp; Infrastructure Total Balance as of September 30, 2022 $ 236,708 $ 52,622 $ 289,330 Goodwill acquired during year 18,669 14 18,683 Impairment (1,721) — (1,721) Other purchase accounting adjustments 1,989 — 1,989 Exchange rate effects 2,782 43 2,825 Balance as of September 30, 2023 $ 258,427 $ 52,679 $ 311,106 Exchange rate effects 2,857 37 2,894 Balance as of September 30, 2024 $ 261,284 $ 52,716 $ 314,000 Goodwill balances include $5,645 and $43,000 of accumulated impairment losses within the Electrical and Safety &amp; Infrastructure segments, respectively, as of September 30, 2024 and September 30, 2023. In fiscal 2023, the Company recognized an impairment of goodwill that was allocated from the reporting unit on a relative fair value basis of $1,721 r elated to its plans to exit operations in Russia. No additional goodwill impairments were recognized in fiscal 2024. Intangible Assets — The following table provides the gross carrying value, accumulated amortization, and net carrying value for each major class of intangible assets: September 30, 2024 September 30, 2023 (in thousands) Weighted Average Useful Life (Years) Gross Carrying Value Accumulated Amortization Net Carrying Value Gross Carrying Value Accumulated Amortization Net Carrying Value Amortizable Intangible Assets: Customer relationships 11 $ 600,317 $ (371,600) $ 228,717 $ 596,396 $ (318,058) $ 278,338 Other 8 43,968 (25,067) 18,901 43,633 (20,406) 23,227 Total 644,285 (396,667) 247,618 640,029 (338,464) 301,565 Indefinite-lived Intangible Assets: Trade names 92,813 — 92,813 92,806 — 92,806 Total $ 737,098 $ (396,667) $ 340,431 $ 732,835 $ (338,464) $ 394,372 Amortization expense for the fiscal years ended September 30, 2024, September 30, 2023 and September 30, 2022 was $55,511, $57,804 and $36,176, respectively. Expected amortization expense for intangible assets over the next five years and thereafter is as follows (in thousands): 2025 $ 42,908 2026 41,149 2027 39,974 2028 29,477 2029 28,325 2030 and thereafter 65,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13. DEBT Debt as of September 30, 2024 and September 30, 2023 was as follows: (in thousands) September 30, 2024 September 30, 2023 New Senior Secured Term Loan Facility due May 26, 2028 $ 371,952 $ 371,667 Senior Notes Due June 1, 2031 400,000 400,000 ABL Credit Facility — — Deferred financing costs (7,114) (8,980) Long-term debt $ 764,838 $ 762,687 No principal payments were made on existing debt in fiscal 2022, fiscal 2023 or fiscal 2024. As of September 30, 2024, future contractual maturities of long-term debt are as follows (in thousands): 2025 $ — 2026 — 2027 — 2028 373,000 2029 — 2030 and thereafter 400,000 Total $ 773,000 Senior Notes - On May 26, 2021, the Company completed the issuance and sale of the $400 million aggregate principal amount of 4.25% Senior Notes due 2031 (the “Senior Notes”) in a private offering. The Senior Notes were sold only to qualified institutional buyers in compliance with Rule 144A of the Securities Act of 1933, as amended (the “Securities Act”), and to non-U.S. persons outside of the United States in compliance with Regulation S of the Securities Act. New Senior Secured Term Loan Facility - On May 26, 2021, the Company entered into a new $400 million senior secured term loan facility (the “New Senior Secured Term Loan Facility”). The New Senior Secured Term Loan Facility will mature on May 26, 2028 and borrowings thereunder bear interest at the rate of either (x) LIBOR (with a floor of 0.50%) plus 2.00%, or (y) an alternate base rate (with a floor of 1.50%) plus 1.00%. The New Senior Secured Term Loan Facility has an annual amortization rate of 1.00%. On March 15, 2023, the Company entered into an amendment to the New Senior Secured Term Loan Facility to implement a forward-looking interest rate based on the Secured Overnight Financing Rate (“SOFR”) in lieu of LIBOR, consisting of an applicable margin of 2.00% and a credit spread adjustment of (i) 0.11448% for a one-month interest period, (ii) 0.26161% for a three-month interest period and (iii) 0.42826% for a six-month interest period. The New Senior Secured Term Loan Facility will mature on May 26 2028. On May 26, 2021, the Company entered into an amendment to the ABL Credit Facility. The amendment (i) extends the maturity of the facility to the earlier of five years from entering into the amendment or 91 days prior to the maturity date of the New Senior Secured Term Loan Facility if at least $100 million of obligations remain outstanding under the New Senior Secured Term Loan Facility on such date (ii) decreases the interest rate margins applicable to loans under the facility to (a) in the case of United States dollar-denominated loans, either (x) LIBOR plus an applicable margin ranging from 1.25% to 1.75%, or (y) an alternate base rate plus an applicable margin ranging from 0.25% to 0.75% or (b) in the case of Canadian dollar-denominated loans, either (x) the bankers acceptance rate plus an applicable margin ranging from 1.25% to 1.75% or (y) a Canadian prime rate plus an applicable margin ranging from 0.25% to 0.75%. (iii) decreases the fee payable with respect to unutilized availability under the facility from 0.375% to 0.30%, depending on the remaining availability under the ABL Credit Facility the rate may decrease to 0.25% and (iv) made certain other changes agreed with the lenders under the ABL Credit Facility. Further, on March 24, 2023, the Company entered into an amendment to the Amended ABL Credit Facility to implement a forward-looking interest rate based on SOFR in lieu of LIBOR, consisting of an applicable margin ranging from 1.25% to 1.75% and a credit spread adjustment of 0.10%. The Amended ABL Credit Facility has aggregate commitments of $325,000 and is guaranteed by AII, the United States subsidiaries owned directly or indirectly by AII and certain other restricted subsidiaries of AII that AII causes to be a subsidiary guarantor from time to time including as of the closing date for the Amended ABL Credit Facility, Columbia-MBF, Inc., a corporation formed by amalgamation under the laws of Canada (“Columbia-MBF”). AII's availability under the ABL Credit Facility was $325,000 and $322,406 as of September 30, 2024 and September 30, 2023, respectively. Availability under the ABL Credit Facility is subject to a borrowing base equal to the sum of 85% of eligible accounts receivable plus the lesser of (i) 80% of eligible inventory of each borrower and guarantor, valued at the lower of cost and fair market value and (ii) 85% of the net orderly liquidation value of eligible inventory, subject to certain limitations. There were no borrowings outstanding under the ABL Credit Facility as of September 30, 2024 and September 30, 2023, respectively. The Company accounted for the amendment to the ABL Credit Facility as a modification of debt. The ABL Credit Facility has remained unused in both fiscal 2023 and fiscal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4. FAIR VALUE MEASUREMENTS Certain assets and liabilities are required to be recorded at fair value on a recurring basis. The Company periodically uses forward currency contracts to hedge the effects of foreign exchange relating to intercompany balances denominated in a foreign currency. These derivative instruments are not formally designated as hedges by the Company. Short-term forward currency contracts are recorded in prepaid expenses and other current assets or other current liabilities and long-term forward currency contracts are recorded in other long-term assets or other long-term liabilities in the consolidated balance sheets for the applicable period. The fair value gains and losses are included in other income, net within the consolidated statements of operations. See Note 6, “Other (Income) and Expense, net” for further detail. The Company had no active forward currency contracts or other derivative instruments as of September 30, 2024, or September 30, 2023, with the last such contract having expired in the third quarter of fiscal 2022. Cash flows associated with derivative financial instruments are recognized in the operating section of the consolidated statements of cash flows. The fair value of forward currency contracts is calculated by reference to current forward exchange rates for contracts with similar maturity profiles. The following table presents the recurring assets and liabilities measured at fair value as of September 30, 2024 and September 30, 2023 in accordance with the fair value hierarchy: September 30, 2024 September 30, 2023 (in thousands) Level 1 Level 2 Level 3 Level 1 Level 2 Level 3 Assets Cash equivalents $ 265,077 $ — $ — $ 321,282 $ — $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24 September 30, 2023 (in thousands) Carrying Value Fair Value Carrying Value Fair Value New Senior Secured Term Loan Facility due May 26, 2028 $ 373,000 $ 373,000 $ 373,000 $ 372,068 Senior Notes due June 2031 400,000 364,456 400,000 334,368 Total debt $ 773,000 $ 737,456 $ 773,000 $ 706,436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obligations related to commitments to purchase certain goods. As of September 30, 2024, such obligations were $103,168 for fiscal 2025, $2,200 for fiscal 2026 and $8,800 thereafter.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In Q4, the Company has been named a defendant in several putative class action lawsuits, consolidated under the caption In re: PVC Pipe Antitrust Litigation (N.D. Ill. 24-cv-07639), seeking injunctive and monetary relief on behalf of both direct and indirect purchasers of PVC water pipe and PVC conduit. The suits generally allege anticompetitive conduct related the price of PVC pipes sold in the United States between approximately 2021 and the present. Specifically, the complaints allege that the defendant PVC pipe manufacturers improperly shared otherwise confidential information through their contribution of information to, and readership of, a weekly report called “PVC &amp; Pipe Weekly” published by defendant Oil Price Information Service, LLC (“OPIS”), as well as through direct communications with each other. The complaints claim that this conspiracy violated Section 1 of the Sherman Act and certain state laws. All cases are pending in federal court for the Northern District of Illinois. The Company believes there are defenses, both factual and legal, to the allegations in these various proceedings and the Company plans to vigorously defend itself. As these proceedings are in the early stages, it is not possible for the Company to predict any outcome or estimate the amount of loss, if any, which could be associated with any adverse decision. While the Company does not believe that any of these proceedings will have a material adverse effect on its financial condition, the Company cannot give assurance that the proceedings will not have a material effect on its results of operations.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Sep. 30, 2024</t>
        </is>
      </c>
    </row>
    <row r="3">
      <c r="A3" s="3" t="inlineStr">
        <is>
          <t>Guarantees and Product Warranties [Abstract]</t>
        </is>
      </c>
      <c r="B3" s="4" t="inlineStr">
        <is>
          <t xml:space="preserve"> </t>
        </is>
      </c>
    </row>
    <row r="4">
      <c r="A4" s="4" t="inlineStr">
        <is>
          <t>GUARANTEES</t>
        </is>
      </c>
      <c r="B4" s="4" t="inlineStr">
        <is>
          <t>16. GUARANTEES The Company has no letters of credit outstanding to support workers’ compensation and general liability insurance policies and surety bonds primarily related to performance guarantees on supply agreements and construction contracts, and payment of duties and taxes totaling $39,856 as of September 30, 2024.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17.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the income (loss) before income taxes, adjusted to exclude unallocated expenses, depreciation and amortization, interest expense, net, loss on extinguishment of debt, restructuring charges, impairment charges, stock-based compensation, certain legal matters, transaction costs, gain on purchase of business, gain on sale of a busines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We allocate certain corporate operating expenses that directly benefit our operating segments, such as insurance and information technology, on a basis that reasonably approximates an estimate of the use of these services. Fiscal year ended September 30, 2024 September 30, 2023 September 30, 2022 (in thousands) External Net Sales Inter- segment Sales Adjusted EBITDA External Net Sales Inter- segment Sales Adjusted EBITDA External Net Sales Inter- segment Sales Adjusted EBITDA Electrical $ 2,354,958 $ 20 $ 728,341 $ 2,675,050 $ 25 $ 1,004,853 $ 3,013,755 $ — $ 1,273,410 Safety &amp; Infrastructure 847,095 1,982 $ 89,982 843,711 447 $ 103,231 900,194 394 $ 138,390 Eliminations — (2,002) — (471) — (394) Consolidated operations $ 3,202,053 $ — $ 3,518,761 $ — $ 3,913,949 $ — Capital Expenditures Total Assets (in thousands) September 30, 2024 September 30, 2023 September 30, 2022 September 30, 2024 September 30, 2023 September 30, 2022 Electrical $ 92,682 $ 137,485 $ 61,721 $ 1,773,937 $ 1,715,419 $ 1,524,670 Safety &amp; Infrastructure 45,758 69,475 38,280 769,527 753,821 618,331 Unallocated 11,421 11,928 35,775 477,939 465,769 455,995 Consolidated operations $ 149,861 $ 218,888 $ 135,776 $ 3,021,403 $ 2,935,009 $ 2,598,996 Presented below is a reconciliation of operating segment Adjusted EBITDA to Income before income taxes: Fiscal Year Ended (in thousands) September 30, 2024 September 30, 2023 September 30, 2022 Operating segment Adjusted EBITDA Electrical $ 728,341 $ 1,004,853 $ 1,273,410 Safety &amp; Infrastructure 89,982 103,231 138,390 Total $ 818,323 $ 1,108,083 $ 1,411,800 Unallocated expenses (a) (46,610) (65,956) (70,010) Depreciation and amortization (121,018) (115,524) (84,415) Interest expense, net (35,584) (35,232) (30,676) Stock-based compensation (20,300) (21,101) (17,245) Transaction costs (140) (968) (3,424) Loss on assets held for sale (733) (7,477) — Other (b) (6,701) (11,535) (2,410) Income before income taxes $ 587,237 $ 850,290 $ 1,203,62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includes loss on assets held for sale in Russia. See Note 12, “Goodwill and Intangible Assets” for additional information), realized or unrealized gain (loss) on foreign currency impacts of intercompany loans, impairment charges, related forward currency derivatives, transaction and restructuring costs. The Company’s long-lived assets and net sales by geography were as follows: Long-lived assets Net sales (in thousands) September 30, 2024 September 30, 2023 September 30, 2022 September 30, 2024 September 30, 2023 September 30, 2022 United States $ 756,108 $ 612,066 $ 410,263 $ 2,817,844 $ 3,150,143 $ 3,552,893 Other Americas 9,168 8,655 7,195 92,361 94,064 102,626 Europe 55,907 52,498 38,396 245,764 228,885 213,581 Asia-Pacific 11,566 6,569 5,400 46,084 45,669 44,849 Total $ 832,749 $ 679,788 $ 461,255 $ 3,202,053 $ 3,518,761 $ 3,913,949 The table below shows the amount of net sales from external customers for each of the Company’s product categories which accounted for 10% or more of consolidated net sales in any of the last three fiscal years: Fiscal Year Ended (in thousands) September 30, 2024 September 30, 2023 September 30, 2022 Metal Electrical Conduit and Fittings $ 551,753 $ 529,083 $ 635,481 Plastic Pipe Conduit and Fittings 921,587 1,252,422 1,479,331 Electrical Cable and Flexible Conduit 489,927 506,994 535,194 Other Electrical products (a) 391,691 386,551 363,749 Electrical 2,354,958 2,675,050 3,013,755 Mechanical Tube 352,707 367,730 445,453 Other Safety &amp; Infrastructure products (b) 494,388 475,982 454,741 Safety &amp; Infrastructure 847,095 843,711 900,194 Net sales $ 3,202,053 $ 3,518,761 $ 3,913,949 (a) Other Electrical products includes International Cable Management, Fiberglass Conduit and Corrosion Resistant Conduit (b) Other S&amp;I products includes Metal Framing and Fittings, Construction Services, Perimeter Security and Cable Management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24, Sonepar USA represented 17% and CED National represented 11% of the Company’s accounts receivable, with no significant amounts past due. As of September 30, 2023, Sonepar USA represented 14% and CED National represented 11% of the Company’s accounts receivable, with no significant amounts past due. For fiscal 2024, one customer, Sonepar USA accounted for more than 10% of sales, for fiscal 2023, one customer, Sonepar USA accounted for more than 10% of sales, for fiscal 2022, no single customer accounted for more than 10% of sales. Concentration of Employees — As of September 30, 2024, approximately 20% of the Company's employees were represented by a union under a collective bargaining agreement. All unions are located in either the United States or Canada, with no unions or Worker's Councils at any of the other locations abroad. As of September 30, 2024, there are approximately 1,121 employees represented by a union. On July 14, 2020, the Company and the United Steelworkers Union reached agreement on the terms of a new collective bargaining agreement for our largest facility in Harvey, Illinois, which expired in April 2024. The Company believes its relationship with its employees is good and negotiations with the union are ongoing notwithstanding the expiration of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8.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I - CONDENSED FINANCIAL INFORMATION</t>
        </is>
      </c>
      <c r="B4" s="4" t="inlineStr">
        <is>
          <t>SCHEDULE I ATKORE INC. (PARENT) CONDENSED FINANCIAL INFORMATION CONDENSED BALANCE SHEETS (in thousands, except share and per share data) September 30, 2024 September 30, 2023 Assets Investment in subsidiary $ 1,539,900 $ 1,468,119 Total Assets $ 1,539,900 1,468,119 Liabilities and Equity Total Liabilities $ — $ — Equity: Common stock, $0.01 par value, 1,000,000,000 shares authorized, 34,859,033 and 37,317,893 shares issued and outstanding, respectively $ 350 $ 374 Additional paid-in capital 509,254 506,783 Retained earnings 1,049,390 994,902 Accumulated other comprehensive loss (19,094) (33,940) Total Equity 1,539,900 1,468,119 Total Liabilities and Equity $ 1,539,900 $ 1,468,119 See Notes to Condensed Financial Information SCHEDULE I ATKORE INC. (PARENT) CONDENSED FINANCIAL INFORMATION CONDENSED STATEMENTS OF OPERATIONS Fiscal Year Ended (in thousands) September 30, 2024 September 30, 2023 September 30, 2022 Equity in net income of subsidiary $ 472,872 $ 689,899 $ 913,434 Net income 472,872 689,899 913,434 Other comprehensive (loss) income of subsidiary, net of tax 14,846 16,206 (21,420) Comprehensive income $ 487,718 $ 706,105 $ 892,014 See Notes to Condensed Financial Information SCHEDULE I ATKORE INC. (PARENT) CONDENSED FINANCIAL INFORMATION CONDENSED STATEMENTS OF CASH FLOWS For the Year Ended (in thousands) September 30, 2024 September 30, 2023 September 30, 2022 Cash Flows from Operating Activities: Net cash provided by operating activities $ — $ — $ — Cash Flows from Investing Activities: Distribution received from subsidiary 433,325 491,033 500,161 Distribution paid to subsidiary — 14,428 24,045 Net cash provided by investing activities 433,325 505,461 524,206 Cash Flows from Financing Activities: Issuance of common stock, net of taxes withheld (17,824) (14,428) (24,045) Dividends paid to shareholders (34,461) — — Repurchase of common shares (381,040) (491,033) (500,161) Net cash used in financing activities (433,325) (505,461) (524,206) Net change in cash and cash equivalents — — — Cash and cash equivalents: Beginning — — — Ending $ — $ — $ — See Notes to Condensed Financial Information SCHEDULE I ATKORE INC. (PARENT) CONDENSED FINANCIAL INFORMATION NOTES TO CONDENSED FINANCIAL INFORMATION (dollars in thousands) 1. Description of Atkore Inc. Atkore Inc. (the “Company,” “Parent” or “Atkore”) was incorporated in the State of Delaware on November 4, 2010 under the name Atkore International Group Inc. The Company was the stockholder of Atkore International Holdings Inc. (“AIH”), which was the sole stockholder of Atkore International Inc. (“AII”). On December 31, 2022, AIH merged into AII, with AII being the surviving entity. Accordingly, Atkore is now the sole stakeholder of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c. consolidated financial statements and their accompanying notes. 3. Dividends and Distributions from Subsidiaries The Company received distributions of $433,325, $491,033, and $500,161 from its subsidiaries for the years ended September 30, 2024, September 30, 2023 and September 30, 2022, respectively. The distributions received in fiscal 2024, 2023 and 2022 were used to repurchase shares of the Company's common stock and pay dividends to stockholders. These dividends were permissible under an exception to the net asset restrictions of the agreements governing AII's borrowings, which allow for dividend payments from AII to the Parent for the purpose of repurchasing shares of Parent'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thousands) Balance at Beginning of Year Additional (Charges)/Benefit to Income Write offs and Other Balance at End of Year Accounts Receivable Allowance for Current and Expected Credit Losses: For the fiscal year ended: 2024 $ (5,179) (2,034) 891 $ (6,322) 2023 $ (2,544) (770) (1,865) $ (5,179) 2022 $ (2,510) (1,276) 1,242 $ (2,544) Deferred Tax Valuation Allowance: For the fiscal year ended: 2024 $ (19,079) (591) (847) $ (20,517) 2023 $ (13,415) (44) (5,620) $ (19,079) 2022 $ (11,523) (5,265) 3,373 $ (13,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72872</v>
      </c>
      <c r="C4" s="7" t="n">
        <v>689899</v>
      </c>
      <c r="D4" s="7" t="n">
        <v>9134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202053</v>
      </c>
      <c r="C4" s="7" t="n">
        <v>3518761</v>
      </c>
      <c r="D4" s="7" t="n">
        <v>3913949</v>
      </c>
    </row>
    <row r="5">
      <c r="A5" s="4" t="inlineStr">
        <is>
          <t>Cost of sales</t>
        </is>
      </c>
      <c r="B5" s="6" t="n">
        <v>2124214</v>
      </c>
      <c r="C5" s="6" t="n">
        <v>2179260</v>
      </c>
      <c r="D5" s="6" t="n">
        <v>2273924</v>
      </c>
    </row>
    <row r="6">
      <c r="A6" s="4" t="inlineStr">
        <is>
          <t>Gross profit</t>
        </is>
      </c>
      <c r="B6" s="6" t="n">
        <v>1077839</v>
      </c>
      <c r="C6" s="6" t="n">
        <v>1339501</v>
      </c>
      <c r="D6" s="6" t="n">
        <v>1640025</v>
      </c>
    </row>
    <row r="7">
      <c r="A7" s="4" t="inlineStr">
        <is>
          <t>Selling, general and administrative</t>
        </is>
      </c>
      <c r="B7" s="6" t="n">
        <v>397544</v>
      </c>
      <c r="C7" s="6" t="n">
        <v>388206</v>
      </c>
      <c r="D7" s="6" t="n">
        <v>370044</v>
      </c>
    </row>
    <row r="8">
      <c r="A8" s="4" t="inlineStr">
        <is>
          <t>Intangible asset amortization</t>
        </is>
      </c>
      <c r="B8" s="6" t="n">
        <v>55511</v>
      </c>
      <c r="C8" s="6" t="n">
        <v>57804</v>
      </c>
      <c r="D8" s="6" t="n">
        <v>36176</v>
      </c>
    </row>
    <row r="9">
      <c r="A9" s="4" t="inlineStr">
        <is>
          <t>Operating income</t>
        </is>
      </c>
      <c r="B9" s="6" t="n">
        <v>624784</v>
      </c>
      <c r="C9" s="6" t="n">
        <v>893491</v>
      </c>
      <c r="D9" s="6" t="n">
        <v>1233805</v>
      </c>
    </row>
    <row r="10">
      <c r="A10" s="4" t="inlineStr">
        <is>
          <t>Interest expense, net</t>
        </is>
      </c>
      <c r="B10" s="6" t="n">
        <v>35584</v>
      </c>
      <c r="C10" s="6" t="n">
        <v>35232</v>
      </c>
      <c r="D10" s="6" t="n">
        <v>30676</v>
      </c>
    </row>
    <row r="11">
      <c r="A11" s="4" t="inlineStr">
        <is>
          <t>Other (income) and expense, net</t>
        </is>
      </c>
      <c r="B11" s="6" t="n">
        <v>1963</v>
      </c>
      <c r="C11" s="6" t="n">
        <v>7969</v>
      </c>
      <c r="D11" s="6" t="n">
        <v>-490</v>
      </c>
    </row>
    <row r="12">
      <c r="A12" s="4" t="inlineStr">
        <is>
          <t>Income before income taxes</t>
        </is>
      </c>
      <c r="B12" s="6" t="n">
        <v>587237</v>
      </c>
      <c r="C12" s="6" t="n">
        <v>850290</v>
      </c>
      <c r="D12" s="6" t="n">
        <v>1203620</v>
      </c>
    </row>
    <row r="13">
      <c r="A13" s="4" t="inlineStr">
        <is>
          <t>Income tax expense</t>
        </is>
      </c>
      <c r="B13" s="6" t="n">
        <v>114365</v>
      </c>
      <c r="C13" s="6" t="n">
        <v>160391</v>
      </c>
      <c r="D13" s="6" t="n">
        <v>290186</v>
      </c>
    </row>
    <row r="14">
      <c r="A14" s="4" t="inlineStr">
        <is>
          <t>Net income</t>
        </is>
      </c>
      <c r="B14" s="7" t="n">
        <v>472872</v>
      </c>
      <c r="C14" s="7" t="n">
        <v>689899</v>
      </c>
      <c r="D14" s="7" t="n">
        <v>913434</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8" t="n">
        <v>12.83</v>
      </c>
      <c r="C16" s="8" t="n">
        <v>17.51</v>
      </c>
      <c r="D16" s="8" t="n">
        <v>20.56</v>
      </c>
    </row>
    <row r="17">
      <c r="A17" s="4" t="inlineStr">
        <is>
          <t>Diluted (in dollars per share)</t>
        </is>
      </c>
      <c r="B17" s="8" t="n">
        <v>12.69</v>
      </c>
      <c r="C17" s="8" t="n">
        <v>17.27</v>
      </c>
      <c r="D17" s="8" t="n">
        <v>2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 The accompanying audited consolidated financial statements of the Company and all of its subsidiaries included herein have been prepared in accordance with accounting principles generally accepted in the United States of America (“GAAP”). </t>
        </is>
      </c>
    </row>
    <row r="5">
      <c r="A5" s="4" t="inlineStr">
        <is>
          <t>Fiscal Periods</t>
        </is>
      </c>
      <c r="B5" s="4" t="inlineStr">
        <is>
          <t xml:space="preserve">Fiscal Periods </t>
        </is>
      </c>
    </row>
    <row r="6">
      <c r="A6" s="4" t="inlineStr">
        <is>
          <t>Use of Estimates</t>
        </is>
      </c>
      <c r="B6" s="4" t="inlineStr">
        <is>
          <t xml:space="preserve">Use of Estimates </t>
        </is>
      </c>
    </row>
    <row r="7">
      <c r="A7" s="4" t="inlineStr">
        <is>
          <t>Revenue Recognition</t>
        </is>
      </c>
      <c r="B7" s="4" t="inlineStr">
        <is>
          <t>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Under the Inflation Reduction Act of 2022 (“IRA”), the Company is eligible for tax credits related to the manufacturing and selling of components used in the solar energy industry. These tax credits are transferable under the IRA when they meet certain criteria. When credits do not meet the transferability criteria, the benefit is recognized within income tax expense in accordance with ASC 740, “Income Taxes.” Beginning in fiscal 2024, the Company has concluded that the credits generated are transferable. As such, the benefit of the solar energy tax credits is recognized as a reduction of cost of sales. The Company has contractual arrangements with certain customers to transfer a portion of the tax credits or to otherwise provide a rebate based on an agreed-upon value of the tax credits generated. Pursuant to such contractual arrangements, if the tax credits will be transferred to the customer, the Company identifies two separate performance obligations: (1) transfer the promised goods; and (2) transfer of the defined portion of the tax credits earned. The Company allocates the total value of these transactions between the two performance obligations. As a result of this allocation, the Company recognizes a reduction to revenue, similar to a rebate. For arrangements with no transfer of tax credits there is only a single performance obligation to transfer the promised goods and a rebate, which is recognized as a reduction of revenue, is granted based on the agreed-upon value of the tax credits generated. The solar energy tax credit receivable is recorded in Prepaid Expenses and Other Current Assets and the liability to transfer the defined portion of the tax credits or the economic value is recorded in Customer Liabilities. For the year ended September 30, 2024, the Company has recognized a reduction of revenue of $68,738 for the economic value of tax credits to be transferred and a benefit to cost of sales of $83,999. As of September 30, 2024, the Company has a liability of $22,489 for credits to be transferred or the value thereof. As of September 30, 2024, all activity related to the solar energy tax credits is within the Safety &amp; Infrastructure segment.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t>
        </is>
      </c>
    </row>
    <row r="8">
      <c r="A8" s="4" t="inlineStr">
        <is>
          <t>Cost of Sales</t>
        </is>
      </c>
      <c r="B8" s="4" t="inlineStr">
        <is>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is>
      </c>
    </row>
    <row r="9">
      <c r="A9" s="4" t="inlineStr">
        <is>
          <t>Selling, General and Administrative Expenses</t>
        </is>
      </c>
      <c r="B9" s="4" t="inlineStr">
        <is>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and expense, net.</t>
        </is>
      </c>
    </row>
    <row r="10">
      <c r="A10" s="4" t="inlineStr">
        <is>
          <t>Cash and Cash Equivalents</t>
        </is>
      </c>
      <c r="B10" s="4" t="inlineStr">
        <is>
          <t xml:space="preserve">Cash and Cash Equivalents </t>
        </is>
      </c>
    </row>
    <row r="11">
      <c r="A11" s="4" t="inlineStr">
        <is>
          <t>Accounts Receivable and Allowance for Doubtful Accounts</t>
        </is>
      </c>
      <c r="B11" s="4" t="inlineStr">
        <is>
          <t>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losses inherent in the Company’s accounts receivable portfolio determined on the basis of historical experience, specific allowances for known troubled accounts and other available evidence.</t>
        </is>
      </c>
    </row>
    <row r="12">
      <c r="A12" s="4" t="inlineStr">
        <is>
          <t>Inventories</t>
        </is>
      </c>
      <c r="B12" s="4" t="inlineStr">
        <is>
          <t xml:space="preserve">Inventories </t>
        </is>
      </c>
    </row>
    <row r="13">
      <c r="A13" s="4" t="inlineStr">
        <is>
          <t>Property, Plant and Equipment</t>
        </is>
      </c>
      <c r="B13" s="4" t="inlineStr">
        <is>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t>
        </is>
      </c>
    </row>
    <row r="14">
      <c r="A14" s="4" t="inlineStr">
        <is>
          <t>Business Combinations</t>
        </is>
      </c>
      <c r="B14" s="4" t="inlineStr">
        <is>
          <t xml:space="preserve">Business Combinations — The Company accounts for business combinations using the acquisition method of accounting, which requires that once control is obtained, all the assets acquired and liabilities assumed, including amounts attributable to noncontrolling interests, are recorded at their respective fair values at the date of acquisition. The determination of fair values of identifiable assets and liabilities requires estimates and the use of valuation techniques when market value is not readily available. For intangible assets acquired in a business combination, the Company typically use the </t>
        </is>
      </c>
    </row>
    <row r="15">
      <c r="A15" s="4" t="inlineStr">
        <is>
          <t>Long-Lived Asset and Finite - Lived Intangible Asset Impairments</t>
        </is>
      </c>
      <c r="B15" s="4" t="inlineStr">
        <is>
          <t xml:space="preserve">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
        </is>
      </c>
    </row>
    <row r="16">
      <c r="A16" s="4" t="inlineStr">
        <is>
          <t>Goodwill and Indefinite-Lived Intangible Assets Impairments</t>
        </is>
      </c>
      <c r="B16" s="4" t="inlineStr">
        <is>
          <t xml:space="preserve">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4, 2023, and 2022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As a result of the Company’s plans to exit its operations in Russia and expectation to sell the related business at a loss, the Company recognized a goodwill impairment of $1,721 in fiscal 2023 that was allocated from the reporting unit on a relative fair value basis. With the exception of the impairment recorded to the expected sale of the Russia operations, the Company did not record any other goodwill impairments in fiscal 2024, 2023, and 2022. </t>
        </is>
      </c>
    </row>
    <row r="17">
      <c r="A17" s="4" t="inlineStr">
        <is>
          <t>Fair Value Measurements</t>
        </is>
      </c>
      <c r="B17" s="4" t="inlineStr">
        <is>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t>
        </is>
      </c>
    </row>
    <row r="18">
      <c r="A18" s="4" t="inlineStr">
        <is>
          <t>Income Taxes and Uncertain Tax Positions</t>
        </is>
      </c>
      <c r="B18" s="4" t="inlineStr">
        <is>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t>
        </is>
      </c>
    </row>
    <row r="19">
      <c r="A19" s="4" t="inlineStr">
        <is>
          <t>Leases</t>
        </is>
      </c>
      <c r="B19" s="4" t="inlineStr">
        <is>
          <t>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t>
        </is>
      </c>
    </row>
    <row r="20">
      <c r="A20" s="4" t="inlineStr">
        <is>
          <t>Translation of Foreign Currency</t>
        </is>
      </c>
      <c r="B20" s="4" t="inlineStr">
        <is>
          <t>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t>
        </is>
      </c>
    </row>
    <row r="21">
      <c r="A21" s="4" t="inlineStr">
        <is>
          <t>Recent Accounting Pronouncements</t>
        </is>
      </c>
      <c r="B21" s="4" t="inlineStr">
        <is>
          <t>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and quarterly reports beginning in fiscal 2026.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Estimated Useful Lives</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4 and September 30, 2023, property, plant and equipment at cost and accumulated depreciation were as follows: (in thousands) September 30, 2024 September 30, 2023 Land $ 29,401 $ 29,082 Buildings and related improvements 192,569 182,760 Machinery and equipment 596,748 513,563 Leasehold improvements 22,814 15,910 Software 57,363 47,072 Construction in progress 248,128 206,311 Property, plant and equipment, at cost 1,147,023 994,698 Accumulated depreciation (494,930) (435,657) Property, plant and equipment, net $ 652,093 $ 559,0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Assets and Liabilities, Leases</t>
        </is>
      </c>
      <c r="B4" s="4" t="inlineStr">
        <is>
          <t xml:space="preserve">(in thousands) September 30, 2024 September 30, 2023 Assets Operating lease assets $ 171,047 $ 117,966 Finance lease assets 15,009 7,108 Right-of-use assets, at cost $ 186,056 $ 125,074 Less: accumulated amortization (5,400) (4,327) Right-of-use assets, net $ 180,656 $ 120,747 Liabilities Current liabilities: Current portion of operating lease liabilities $ 19,547 $ 15,030 Current portion of finance lease liabilities 2,491 1,200 Current lease obligations $ 22,038 $ 16,230 Noncurrent liabilities: Operating lease liabilities $ 156,788 $ 104,047 Finance lease liabilities 7,540 1,470 Long-term lease obligations $ 164,328 $ 105,517 Total lease obligations $ 186,366 $ 121,747 </t>
        </is>
      </c>
    </row>
    <row r="5">
      <c r="A5" s="4" t="inlineStr">
        <is>
          <t>Lease, Cost</t>
        </is>
      </c>
      <c r="B5" s="4" t="inlineStr">
        <is>
          <t>The following table summarizes lease costs by type of cost for the fiscal year ended September 30, 2024, and the fiscal year ended September 30, 2023. In the consolidated statements of operations, cost of sales and selling, general and administrative expenses included lease costs of $30,113 and $9,151 for the fiscal year ended September 30, 2024 and $20,054 and $7,215 for the fiscal year ended September 30, 2023. Fiscal year ended (in thousands) September 30, 2024 September 30, 2023 Amortization of right-of-use assets $ 32,169 $ 21,540 Interest on lease liabilities 308 131 Variable lease costs 2,914 3,146 Short term lease costs 3,873 2,451 Total lease costs $ 39,264 $ 27,269 Lease Term and Discount Rate Fiscal year ended September 30, 2024 September 30, 2023 Weighted-average remaining lease term (years) Operating leases 8.2 9.5 Finance leases 4.9 2.5 Weighted-average discount rate Operating leases 6.4 % 6.4 % Finance leases 6.0 % 4.6 %</t>
        </is>
      </c>
    </row>
    <row r="6">
      <c r="A6" s="4" t="inlineStr">
        <is>
          <t>Operating Lease, Liability, Maturity</t>
        </is>
      </c>
      <c r="B6" s="4" t="inlineStr">
        <is>
          <t xml:space="preserve">The Company's maturity analysis of its lease liabilities as of September 30, 2024 is as follows: (in thousands) Financing Leases Operating Leases 2025 $ 3,011 $ 30,133 2026 2,570 33,074 2027 1,958 30,887 2028 1,513 25,266 2029 1,063 22,649 2030 and after 1,497 92,018 Total lease payments $ 11,612 $ 234,027 Less: Interest (1,581) (57,692) Present value of lease liabilities $ 10,031 $ 176,335 </t>
        </is>
      </c>
    </row>
    <row r="7">
      <c r="A7" s="4" t="inlineStr">
        <is>
          <t>Finance Lease, Liability, Maturity</t>
        </is>
      </c>
      <c r="B7" s="4" t="inlineStr">
        <is>
          <t xml:space="preserve">The Company's maturity analysis of its lease liabilities as of September 30, 2024 is as follows: (in thousands) Financing Leases Operating Leases 2025 $ 3,011 $ 30,133 2026 2,570 33,074 2027 1,958 30,887 2028 1,513 25,266 2029 1,063 22,649 2030 and after 1,497 92,018 Total lease payments $ 11,612 $ 234,027 Less: Interest (1,581) (57,692) Present value of lease liabilities $ 10,031 $ 176,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22: (in thousands) United Poly Other Total Fair value of consideration transferred: Cash consideration $ 227,420 $ 93,044 $ 320,464 Purchase price payable — 12,628 12,628 Working Capital Adjustment — 668 668 Total consideration transferred $ 227,420 $ 106,340 $ 333,760 Fair value of assets acquired and liabilities assumed: Cash 11,514 126 11,640 Accounts receivable 23,679 9,291 32,970 Inventories 13,455 8,111 21,566 Intangible assets 128,840 54,330 183,170 Fixed assets 13,648 8,533 22,181 Accounts payable (11,940) (5,086) (17,026) Income taxes (15,542) (2,075) (17,617) Other (2,751) 245 (2,506) Net assets acquired 160,903 73,475 234,378 Excess purchase price attributed to goodwill acquired $ 66,517 $ 32,865 $ 99,382 </t>
        </is>
      </c>
    </row>
    <row r="5">
      <c r="A5" s="4" t="inlineStr">
        <is>
          <t>Schedule of Finite-Lived Intangible Assets Acquired as Part of Business Combination</t>
        </is>
      </c>
      <c r="B5" s="4" t="inlineStr">
        <is>
          <t xml:space="preserve">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
        </is>
      </c>
    </row>
    <row r="6">
      <c r="A6" s="4" t="inlineStr">
        <is>
          <t>Schedule of Business Acquisition, Pro Forma Results of Operations</t>
        </is>
      </c>
      <c r="B6" s="4" t="inlineStr">
        <is>
          <t xml:space="preserve">The following table presents unaudited pro forma results of operations for the Company and all companies acquired in fiscal 2022 as if those acquisitions had occurred on October 1, 2020. The results presented below are for the fiscal years ended: Fiscal year ended (in thousands) September 30, 2022 September 30, 2021 Pro forma net sales $ 4,060,993 $ 3,048,378 Pro forma net income 920,022 584,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The net periodic cost for the periods presented was as follows: Fiscal Year Ended (in thousands) September 30, 2024 September 30, 2023 September 30, 2022 Interest cost $ 5,264 $ 5,175 $ 2,958 Expected return on plan assets (3,364) (5,027) (5,392) Amortization of actuarial loss 266 667 631 Net periodic cost $ 2,166 $ 815 $ (1,803) The weighted-average assumptions used to determine net periodic pension cost during the period were as follow: September 30, 2024 September 30, 2023 September 30, 2022 Discount rate 5.8 % 5.4 % 2.7 % Expected return on plan assets 3.3 % 5.0 % 4.0 % Rate of compensation increase N/a N/a N/a</t>
        </is>
      </c>
    </row>
    <row r="5">
      <c r="A5" s="4" t="inlineStr">
        <is>
          <t>Schedule of Change in Benefit Obligations and Plan Assets</t>
        </is>
      </c>
      <c r="B5" s="4" t="inlineStr">
        <is>
          <t xml:space="preserve">The change in the benefit obligations, plan assets and the amounts recognized on the consolidated balance sheets was as follows (in thousands): Change in benefit obligations: Balance as of September 30, 2022 $ 101,202 Interest cost 5,175 Actuarial loss (4,882) Benefits and administrative expenses paid (6,165) Balance as of September 30, 2023 95,330 Interest cost 5,264 Actuarial gain 8,979 Benefits and administrative expenses paid (6,384) Balance as of September 30, 2024 $ 103,189 Change in plan assets: Balance as of September 30, 2022 $ 103,925 Actual return on plan assets 7,463 Employer contributions 220 Benefits and administrative expenses paid (6,165) Balance as of September 30, 2023 105,443 Actual return on plan assets 12,599 Employer contributions 276 Benefits and administrative expenses paid (6,384) Balance as of September 30, 2024 $ 111,934 Funded status: Funded status as of September 30, 2023 $ 10,113 Funded status as of September 30, 2024 $ 8,745 </t>
        </is>
      </c>
    </row>
    <row r="6">
      <c r="A6" s="4" t="inlineStr">
        <is>
          <t>Schedule of Amounts Recognized in Balance Sheet</t>
        </is>
      </c>
      <c r="B6" s="4" t="inlineStr">
        <is>
          <t>(in thousands) September 30, 2024 September 30, 2023 Amounts recognized in the consolidated balance sheets consist of: Pension Non-Current Assets $ 8,745 $ 10,113 Pension liabilities — — Net amount recognized $ 8,745 $ 10,113 Amounts recognized in accumulated other comprehensive loss (before income taxes) consist of: Net actuarial loss $ (15,108) $ (15,631) Total loss recognized $ (15,108) $ (15,631) Weighted-average assumptions used to determine pension benefit obligations at year end: Discount rate 4.9 % 5.8 % Rate of compensation increase N/a N/a</t>
        </is>
      </c>
    </row>
    <row r="7">
      <c r="A7" s="4" t="inlineStr">
        <is>
          <t>Schedule of Accumulated Benefit Obligations in Excess of Fair Value of Plan Assets</t>
        </is>
      </c>
      <c r="B7" s="4" t="inlineStr">
        <is>
          <t xml:space="preserve">The following table summarizes the defined benefit pension plans with accumulated benefit obligations in excess of plan assets: (in thousands) September 30, 2024 September 30, 2023 Accumulated benefit obligation $ — $ — Fair value of plan assets — — The following table summarizes the defined benefit pension plans with projected benefit obligations in excess of plan assets: (in thousands) September 30, 2024 September 30, 2023 Projected benefit obligation $ — $ — Fair value of plan assets — — </t>
        </is>
      </c>
    </row>
    <row r="8">
      <c r="A8" s="4" t="inlineStr">
        <is>
          <t>Schedule of Allocation of Plan Assets</t>
        </is>
      </c>
      <c r="B8" s="4" t="inlineStr">
        <is>
          <t xml:space="preserve">Pension plans have the following weighted-average asset allocations: Asset Category: September 30, 2024 September 30, 2023 Debt securities 96% 54% Cash and cash equivalents 4% 46% Total 100% 100% September 30, 2024 September 30, 2023 (in thousands) Level 1 Level 2 Total Level 1 Level 2 Total Fixed income securities $ 34,077 $ 73,394 $ 107,471 $ 21,119 $ 35,733 $ 56,852 Cash and cash equivalents 4,463 — 4,463 48,591 — 48,591 Total $ 38,540 $ 73,394 $ 111,934 $ 69,710 $ 35,733 $ 105,443 </t>
        </is>
      </c>
    </row>
    <row r="9">
      <c r="A9" s="4" t="inlineStr">
        <is>
          <t>Schedule of Future Benefit Payments</t>
        </is>
      </c>
      <c r="B9" s="4" t="inlineStr">
        <is>
          <t xml:space="preserve">Benefit payments, which reflect future expected service as appropriate, are expected to be paid in each fiscal year as follows: (in thousands) 2025 $ 7,134 2026 7,289 2027 7,340 2028 7,375 2029 7,418 2028 to 2032 36,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Assumptions</t>
        </is>
      </c>
      <c r="B4" s="4" t="inlineStr">
        <is>
          <t>The assumptions used in the Black-Scholes option pricing model to value the options granted were as follows: Fiscal Year Ended September 30, 2024 September 30, 2023 September 30, 2022 Expected dividend yield (a) n/a — % — % Expected volatility n/a 51 % 49 % Range of risk-free interest rates n/a 3.92 % 1.40% Range of expected option lives n/a 6 years 6 years (a) No options were issued in Fiscal 2024. September 30, 2024 September 30, 2023 September 30, 2022 Expected dividend yield — % — % — % Expected volatility 47 % 68 % 63% Risk free interest rates 4.77 % 4.15 % 0.83 % Expected life 3 years 3 years 3 years Fair value $162.15 $121.52 $122.25</t>
        </is>
      </c>
    </row>
    <row r="5">
      <c r="A5" s="4" t="inlineStr">
        <is>
          <t>Schedule of Stock Option Activity</t>
        </is>
      </c>
      <c r="B5" s="4" t="inlineStr">
        <is>
          <t>Stock option activity for the period September 30, 2021 to September 30, 2024 was as follows: Shares Weighted-Average Exercise Price Weighted-Average Grant Date Fair Value Aggregate Intrinsic Value Weighted-Average Remaining Contractual Term (in years) Outstanding as of September 30, 2021 769 $ 19.95 $ 10.89 $ 51,441 Granted 42 $ 105.94 $ 49.39 Exercised (98) $ 12.58 $ 9.84 $ 8,703 Forfeited — — Outstanding as of September 30, 2022 713 $ 26.00 $ 13.29 $ 38,062 5.22 Granted 51 $ 101.66 $ 54.06 Exercised (74) $ 13.26 $ 9.56 $ 9,201 Forfeited — — Outstanding as of September 30, 2023 690 $ 32.93 $ 16.69 $ 80,152 9.75 Granted — $ — $ — Exercised (253) $ 18.46 $ 10.78 $ 33,270 Forfeited (12) $ 103.67 Outstanding as of September 30, 2024 425 $ 39.59 $ 19.23 $ 20,584 11.52 Exercisable as of September 30, 2024 383 $ 32.68 $ 20,584 6.73</t>
        </is>
      </c>
    </row>
    <row r="6">
      <c r="A6" s="4" t="inlineStr">
        <is>
          <t>Schedule of Nonvested Share Activity</t>
        </is>
      </c>
      <c r="B6" s="4" t="inlineStr">
        <is>
          <t xml:space="preserve">Changes to the Company’s nonvested RSU awards for the year ended September 30, 2024 were as follows: Shares Weighted-average grant-date fair value Nonvested as of September 30, 2021 384 $ 30.30 Granted 100 103.94 Vested (208) 27.40 Forfeited (14) 49.23 Nonvested as of September 30, 2022 262 58.72 Granted 138 102.71 Vested (144) 47.43 Forfeited (10) 84.89 Nonvested as of September 30, 2023 246 86.16 Granted 157 127.99 Vested (134) 72.62 Forfeited (30) 115.57 Dividends 1 $ 118.89 Nonvested as of September 30, 2024 240 $ 117.81 Changes to the Company’s non-vested PSU awards for the year ended September 30, 2024 were as follows: Shares Weighted-average grant-date fair value Nonvested as of September 30, 2021 453 $ 28.07 Granted 52 113.51 Vested (381) 18.17 Adjustment for achieved performance upon issuance 190 18.17 Forfeited (1) 57.61 Nonvested as of September 30, 2022 313 $ 48.19 Granted 69 110.71 Vested (190) 39.94 Adjustment for achieved performance upon issuance 83 39.31 Forfeited (1) 31.67 Nonvested as of September 30, 2023 273 $ 67.02 Granted 67 151.18 Vested (269) 31.39 Added by Dividends 1 126.08 Adjustment for achieved performance upon issuance 117 31.02 Forfeited (24) 125.08 Nonvested as of September 30, 2024 165 $ 12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 NET (Tables)</t>
        </is>
      </c>
      <c r="B1" s="2" t="inlineStr">
        <is>
          <t>12 Months Ended</t>
        </is>
      </c>
    </row>
    <row r="2">
      <c r="B2" s="2" t="inlineStr">
        <is>
          <t>Sep. 30, 2024</t>
        </is>
      </c>
    </row>
    <row r="3">
      <c r="A3" s="3" t="inlineStr">
        <is>
          <t>Other Income, Nonoperating [Abstract]</t>
        </is>
      </c>
      <c r="B3" s="4" t="inlineStr">
        <is>
          <t xml:space="preserve"> </t>
        </is>
      </c>
    </row>
    <row r="4">
      <c r="A4" s="4" t="inlineStr">
        <is>
          <t>Schedule of Other (Income) and Expense, Net</t>
        </is>
      </c>
      <c r="B4" s="4" t="inlineStr">
        <is>
          <t>Other (income) and expense, net consisted of the following: Fiscal Year Ended (in thousands) September 30, 2024 September 30, 2023 September 30, 2022 Undesignated foreign currency derivative instruments $ — $ — $ (4,379) Foreign exchange loss (gain) on intercompany loans 132 (88) 5,342 Pension-related expense (benefit) 1,098 579 (1,803) Loss on assets held for sale 733 7,477 — Other — 1 350 Other (income) and expense, net $ 1,963 $ 7,969 $ (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Loss) from Continuing Operations and Income Tax Expense</t>
        </is>
      </c>
      <c r="B4" s="4" t="inlineStr">
        <is>
          <t xml:space="preserve">Significant components of income before income taxes and income tax expense for the fiscal years ended September 30, 2024, September 30, 2023 and September 30, 2022 consisted of the following: (in thousands) September 30, 2024 September 30, 2023 September 30, 2022 Components of income before income taxes: United States $ 545,826 $ 817,853 $ 1,174,109 Non-U.S 41,411 32,437 29,511 Income before income taxes $ 587,237 $ 850,290 $ 1,203,620 Income tax expense: Current: United States: Federal $ 82,125 $ 110,714 $ 228,141 State 16,012 25,556 49,793 Non-U.S: 12,859 11,261 9,198 Current income tax expense $ 110,996 $ 147,531 $ 287,132 Deferred: United States: Federal $ 4,100 $ 12,670 $ 3,174 State 351 1,274 753 Non-U.S: (1,082) (1,085) (873) Deferred income (benefit) tax expense 3,369 12,860 3,054 Income tax expense $ 114,365 $ 160,391 $ 290,186 </t>
        </is>
      </c>
    </row>
    <row r="5">
      <c r="A5" s="4" t="inlineStr">
        <is>
          <t>Schedule of Federal Income Tax Rate and Effective Income Tax Rate Reconciliation</t>
        </is>
      </c>
      <c r="B5" s="4" t="inlineStr">
        <is>
          <t>Differences between the statutory federal income tax rate and effective income tax rate are summarized below: (in thousands) September 30, 2024 September 30, 2023 September 30, 2022 Statutory federal tax 21 % 21 % 21 % Adjustments to reconcile to the effective income tax rate: State income taxes 2 % 3 % 3 % Stock-based compensation (2) % (1) % (1) % Solar tax credits — % (5) % — % Nondeductible executive compensation 1 % — % — % Nontaxable solar tax credits (3) % — % — % Other — % 1 % 1 % Effective income tax rate 19 % 19 % 24 %</t>
        </is>
      </c>
    </row>
    <row r="6">
      <c r="A6" s="4" t="inlineStr">
        <is>
          <t>Schedule of Components of Net Deferred Income Tax Assets</t>
        </is>
      </c>
      <c r="B6" s="4" t="inlineStr">
        <is>
          <t>The components of the net deferred income tax assets are as follows: (in thousands) September 30, 2024 September 30, 2023 Deferred tax assets: Accrued liabilities and reserves $ 39,232 $ 42,824 Tax loss and credit carryforwards 20,436 20,648 Capitalized research and development 8,446 3,626 Inventory 14,274 21,256 Lease obligations 46,179 29,722 Other 1,121 1,060 $ 129,688 $ 119,136 Deferred tax liabilities: Property, plant and equipment $ (40,373) $ (37,814) Intangible assets (43,487) (49,084) Right-of-use assets, net (44,722) (29,583) Other (6,609) (5,376) $ (135,191) $ (121,857) Net deferred tax liability before valuation allowance (5,503) (2,721) Valuation allowance (20,517) (19,079) Net deferred tax liability $ (26,020) $ (21,800)</t>
        </is>
      </c>
    </row>
    <row r="7">
      <c r="A7" s="4" t="inlineStr">
        <is>
          <t>Schedule of Reconciliation of Unrecognized Tax Benefits, Excluding Interest and Penalties</t>
        </is>
      </c>
      <c r="B7" s="4" t="inlineStr">
        <is>
          <t xml:space="preserve">A reconciliation of the beginning and ending amount of unrecognized tax benefit, excluding interest and penalties, is as follows: (in thousands) For the period from September 30, 2021 to September 30, 2024 Balance as of September 30, 2021 $ 3,333 Additions based on tax positions related to prior years 322 Additions based on tax positions related to current year 342 Settlements (3,012) Balance as of September 30, 2022 985 Additions based on tax positions related to prior years (75) Additions based on tax positions related to current year 1,792 Settlements (121) Balance as of September 30, 2023 2,581 Additions based on tax positions related to prior years 84 Additions based on tax positions related to current year 1,287 Expiration of statute of limitations (585) Balance as of September 30, 2024 $ 3,367 </t>
        </is>
      </c>
    </row>
    <row r="8">
      <c r="A8" s="4" t="inlineStr">
        <is>
          <t>Schedule of Tax Years Subject to Examination</t>
        </is>
      </c>
      <c r="B8" s="4" t="inlineStr">
        <is>
          <t>The following tax years remain subject to examination by the major tax jurisdictions as follows: Jurisdiction Years Open to Audit United States 2021, 2022 and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2872</v>
      </c>
      <c r="C4" s="7" t="n">
        <v>689899</v>
      </c>
      <c r="D4" s="7" t="n">
        <v>913434</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foreign currency translation adjustment</t>
        </is>
      </c>
      <c r="B6" s="6" t="n">
        <v>14453</v>
      </c>
      <c r="C6" s="6" t="n">
        <v>10212</v>
      </c>
      <c r="D6" s="6" t="n">
        <v>-23943</v>
      </c>
    </row>
    <row r="7">
      <c r="A7" s="4" t="inlineStr">
        <is>
          <t>Change in unrecognized income related to pension benefit plans</t>
        </is>
      </c>
      <c r="B7" s="6" t="n">
        <v>393</v>
      </c>
      <c r="C7" s="6" t="n">
        <v>5994</v>
      </c>
      <c r="D7" s="6" t="n">
        <v>2523</v>
      </c>
    </row>
    <row r="8">
      <c r="A8" s="4" t="inlineStr">
        <is>
          <t>Total other comprehensive (loss) income</t>
        </is>
      </c>
      <c r="B8" s="6" t="n">
        <v>14846</v>
      </c>
      <c r="C8" s="6" t="n">
        <v>16206</v>
      </c>
      <c r="D8" s="6" t="n">
        <v>-21420</v>
      </c>
    </row>
    <row r="9">
      <c r="A9" s="4" t="inlineStr">
        <is>
          <t>Comprehensive income</t>
        </is>
      </c>
      <c r="B9" s="7" t="n">
        <v>487718</v>
      </c>
      <c r="C9" s="7" t="n">
        <v>706105</v>
      </c>
      <c r="D9" s="7" t="n">
        <v>892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iscal Year Ended (in thousands, except per share data) September 30, 2024 September 30, 2023 September 30, 2022 Numerator: Net income $ 472,872 $ 689,899 $ 913,434 Less: Undistributed earnings allocated to participating securities 6,135 10,637 14,460 Net income available to common shareholders $ 466,737 $ 679,262 $ 898,974 Denominator: Basic weighted average common shares outstanding 36,390 38,797 43,717 Effect of dilutive securities: Non-participating employee stock options (1) 399 531 563 Diluted weighted average common shares outstanding 36,789 39,328 44,280 Basic earnings per share $ 12.83 $ 17.51 $ 20.56 Diluted earnings per share $ 12.69 $ 17.27 $ 20.30 (1) There were no stock options to purchase shares of common stock outstanding during the years ended September 30, 2024, September 30, 2023, and September 30, 2022, respectively, that would have been anti-dilutive. Any anti-dilutive options available would not be included in the calculation of diluted earnings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The following table presents the changes in accumulated other comprehensive loss by component, net of tax: (in thousands) Defined benefit pension items Currency translation adjustments Total Balance as of September 30, 2022 $ (16,795) $ (33,351) $ (50,146) Other comprehensive (loss) income before reclassifications 5,493 10,212 15,705 Amounts reclassified from accumulated other comprehensive loss 501 — 501 Net current period other comprehensive (loss) income 5,994 10,212 16,206 Balance as of September 30, 2023 $ (10,801) $ (23,139) $ (33,940) Other comprehensive income (loss) before reclassifications 193 14,453 14,646 Amounts reclassified from accumulated other comprehensive loss 200 — 200 Net current period other comprehensive income (loss) 393 14,453 14,846 Balance as of September 30, 2024 $ (10,408) $ (8,686) $ (19,094)</t>
        </is>
      </c>
    </row>
    <row r="5">
      <c r="A5" s="4" t="inlineStr">
        <is>
          <t>Schedule of Reclassification out of Accumulated Other Comprehensive Income</t>
        </is>
      </c>
      <c r="B5" s="4" t="inlineStr">
        <is>
          <t xml:space="preserve">The following is a summary of the amounts reclassified from accumulated other comprehensive loss to net income: Fiscal Year Ended (in thousands) September 30, 2024 September 30, 2023 September 30, 2022 Amortization of defined benefit pension items: Amortization of net loss (included within other income, net) $ 266 $ 667 $ 631 Tax expense (66) (166) (159) Net reclassifications for the period $ 200 $ 501 $ 4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in thousands) September 30, 2024 September 30, 2023 Purchased materials and manufactured parts, net $ 153,290 $ 231,518 Work in process, net 74,158 60,524 Finished goods, net 297,247 201,810 Inventories, net $ 524,695 $ 493,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4 and September 30, 2023, property, plant and equipment at cost and accumulated depreciation were as follows: (in thousands) September 30, 2024 September 30, 2023 Land $ 29,401 $ 29,082 Buildings and related improvements 192,569 182,760 Machinery and equipment 596,748 513,563 Leasehold improvements 22,814 15,910 Software 57,363 47,072 Construction in progress 248,128 206,311 Property, plant and equipment, at cost 1,147,023 994,698 Accumulated depreciation (494,930) (435,657) Property, plant and equipment, net $ 652,093 $ 559,0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C hanges in the carrying amount of goodwill are as follows: Segment (in thousands) Electrical Safety &amp; Infrastructure Total Balance as of September 30, 2022 $ 236,708 $ 52,622 $ 289,330 Goodwill acquired during year 18,669 14 18,683 Impairment (1,721) — (1,721) Other purchase accounting adjustments 1,989 — 1,989 Exchange rate effects 2,782 43 2,825 Balance as of September 30, 2023 $ 258,427 $ 52,679 $ 311,106 Exchange rate effects 2,857 37 2,894 Balance as of September 30, 2024 $ 261,284 $ 52,716 $ 314,000 </t>
        </is>
      </c>
    </row>
    <row r="5">
      <c r="A5" s="4" t="inlineStr">
        <is>
          <t>Schedule of Finite-Lived Intangible Assets</t>
        </is>
      </c>
      <c r="B5" s="4" t="inlineStr">
        <is>
          <t xml:space="preserve">The following table provides the gross carrying value, accumulated amortization, and net carrying value for each major class of intangible assets: September 30, 2024 September 30, 2023 (in thousands) Weighted Average Useful Life (Years) Gross Carrying Value Accumulated Amortization Net Carrying Value Gross Carrying Value Accumulated Amortization Net Carrying Value Amortizable Intangible Assets: Customer relationships 11 $ 600,317 $ (371,600) $ 228,717 $ 596,396 $ (318,058) $ 278,338 Other 8 43,968 (25,067) 18,901 43,633 (20,406) 23,227 Total 644,285 (396,667) 247,618 640,029 (338,464) 301,565 Indefinite-lived Intangible Assets: Trade names 92,813 — 92,813 92,806 — 92,806 Total $ 737,098 $ (396,667) $ 340,431 $ 732,835 $ (338,464) $ 394,372 </t>
        </is>
      </c>
    </row>
    <row r="6">
      <c r="A6" s="4" t="inlineStr">
        <is>
          <t>Schedule of Indefinite-Lived Intangible Assets</t>
        </is>
      </c>
      <c r="B6" s="4" t="inlineStr">
        <is>
          <t xml:space="preserve">The following table provides the gross carrying value, accumulated amortization, and net carrying value for each major class of intangible assets: September 30, 2024 September 30, 2023 (in thousands) Weighted Average Useful Life (Years) Gross Carrying Value Accumulated Amortization Net Carrying Value Gross Carrying Value Accumulated Amortization Net Carrying Value Amortizable Intangible Assets: Customer relationships 11 $ 600,317 $ (371,600) $ 228,717 $ 596,396 $ (318,058) $ 278,338 Other 8 43,968 (25,067) 18,901 43,633 (20,406) 23,227 Total 644,285 (396,667) 247,618 640,029 (338,464) 301,565 Indefinite-lived Intangible Assets: Trade names 92,813 — 92,813 92,806 — 92,806 Total $ 737,098 $ (396,667) $ 340,431 $ 732,835 $ (338,464) $ 394,372 </t>
        </is>
      </c>
    </row>
    <row r="7">
      <c r="A7" s="4" t="inlineStr">
        <is>
          <t>Schedule of Finite-Lived Intangible Assets, Future Amortization Expense</t>
        </is>
      </c>
      <c r="B7" s="4" t="inlineStr">
        <is>
          <t xml:space="preserve">Expected amortization expense for intangible assets over the next five years and thereafter is as follows (in thousands): 2025 $ 42,908 2026 41,149 2027 39,974 2028 29,477 2029 28,325 2030 and thereafter 65,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as of September 30, 2024 and September 30, 2023 was as follows: (in thousands) September 30, 2024 September 30, 2023 New Senior Secured Term Loan Facility due May 26, 2028 $ 371,952 $ 371,667 Senior Notes Due June 1, 2031 400,000 400,000 ABL Credit Facility — — Deferred financing costs (7,114) (8,980) Long-term debt $ 764,838 $ 762,687 </t>
        </is>
      </c>
    </row>
    <row r="5">
      <c r="A5" s="4" t="inlineStr">
        <is>
          <t>Schedule of Contractual Obligation Maturities of Long-Term, Fiscal Year Maturity</t>
        </is>
      </c>
      <c r="B5" s="4" t="inlineStr">
        <is>
          <t xml:space="preserve">As of September 30, 2024, future contractual maturities of long-term debt are as follows (in thousands): 2025 $ — 2026 — 2027 — 2028 373,000 2029 — 2030 and thereafter 400,000 Total $ 773,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recurring assets and liabilities measured at fair value as of September 30, 2024 and September 30, 2023 in accordance with the fair value hierarchy: September 30, 2024 September 30, 2023 (in thousands) Level 1 Level 2 Level 3 Level 1 Level 2 Level 3 Assets Cash equivalents $ 265,077 $ — $ — $ 321,282 $ — $ — </t>
        </is>
      </c>
    </row>
    <row r="5">
      <c r="A5" s="4" t="inlineStr">
        <is>
          <t>Schedule of Estimated Fair Value of Financial Instruments Not Carried at Fair Value</t>
        </is>
      </c>
      <c r="B5" s="4" t="inlineStr">
        <is>
          <t xml:space="preserve">The estimated fair value of financial instruments not carried at fair value in the consolidated balance sheets were as follows: September 30, 2024 September 30, 2023 (in thousands) Carrying Value Fair Value Carrying Value Fair Value New Senior Secured Term Loan Facility due May 26, 2028 $ 373,000 $ 373,000 $ 373,000 $ 372,068 Senior Notes due June 2031 400,000 364,456 400,000 334,368 Total debt $ 773,000 $ 737,456 $ 773,000 $ 706,4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Fiscal year ended September 30, 2024 September 30, 2023 September 30, 2022 (in thousands) External Net Sales Inter- segment Sales Adjusted EBITDA External Net Sales Inter- segment Sales Adjusted EBITDA External Net Sales Inter- segment Sales Adjusted EBITDA Electrical $ 2,354,958 $ 20 $ 728,341 $ 2,675,050 $ 25 $ 1,004,853 $ 3,013,755 $ — $ 1,273,410 Safety &amp; Infrastructure 847,095 1,982 $ 89,982 843,711 447 $ 103,231 900,194 394 $ 138,390 Eliminations — (2,002) — (471) — (394) Consolidated operations $ 3,202,053 $ — $ 3,518,761 $ — $ 3,913,949 $ — Capital Expenditures Total Assets (in thousands) September 30, 2024 September 30, 2023 September 30, 2022 September 30, 2024 September 30, 2023 September 30, 2022 Electrical $ 92,682 $ 137,485 $ 61,721 $ 1,773,937 $ 1,715,419 $ 1,524,670 Safety &amp; Infrastructure 45,758 69,475 38,280 769,527 753,821 618,331 Unallocated 11,421 11,928 35,775 477,939 465,769 455,995 Consolidated operations $ 149,861 $ 218,888 $ 135,776 $ 3,021,403 $ 2,935,009 $ 2,598,996 Presented below is a reconciliation of operating segment Adjusted EBITDA to Income before income taxes: Fiscal Year Ended (in thousands) September 30, 2024 September 30, 2023 September 30, 2022 Operating segment Adjusted EBITDA Electrical $ 728,341 $ 1,004,853 $ 1,273,410 Safety &amp; Infrastructure 89,982 103,231 138,390 Total $ 818,323 $ 1,108,083 $ 1,411,800 Unallocated expenses (a) (46,610) (65,956) (70,010) Depreciation and amortization (121,018) (115,524) (84,415) Interest expense, net (35,584) (35,232) (30,676) Stock-based compensation (20,300) (21,101) (17,245) Transaction costs (140) (968) (3,424) Loss on assets held for sale (733) (7,477) — Other (b) (6,701) (11,535) (2,410) Income before income taxes $ 587,237 $ 850,290 $ 1,203,620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release of indemnified uncertain tax positions, gain on purchase of business, loss on assets held for sale (includes loss on assets held for sale in Russia. See Note 12, “Goodwill and Intangible Assets” for additional information), realized or unrealized gain (loss) on foreign currency impacts of intercompany loans, impairment charges, related forward currency derivatives, transaction and restructuring costs. The Company’s long-lived assets and net sales by geography were as follows: Long-lived assets Net sales (in thousands) September 30, 2024 September 30, 2023 September 30, 2022 September 30, 2024 September 30, 2023 September 30, 2022 United States $ 756,108 $ 612,066 $ 410,263 $ 2,817,844 $ 3,150,143 $ 3,552,893 Other Americas 9,168 8,655 7,195 92,361 94,064 102,626 Europe 55,907 52,498 38,396 245,764 228,885 213,581 Asia-Pacific 11,566 6,569 5,400 46,084 45,669 44,849 Total $ 832,749 $ 679,788 $ 461,255 $ 3,202,053 $ 3,518,761 $ 3,913,949 The table below shows the amount of net sales from external customers for each of the Company’s product categories which accounted for 10% or more of consolidated net sales in any of the last three fiscal years: Fiscal Year Ended (in thousands) September 30, 2024 September 30, 2023 September 30, 2022 Metal Electrical Conduit and Fittings $ 551,753 $ 529,083 $ 635,481 Plastic Pipe Conduit and Fittings 921,587 1,252,422 1,479,331 Electrical Cable and Flexible Conduit 489,927 506,994 535,194 Other Electrical products (a) 391,691 386,551 363,749 Electrical 2,354,958 2,675,050 3,013,755 Mechanical Tube 352,707 367,730 445,453 Other Safety &amp; Infrastructure products (b) 494,388 475,982 454,741 Safety &amp; Infrastructure 847,095 843,711 900,194 Net sales $ 3,202,053 $ 3,518,761 $ 3,913,949 (a) Other Electrical products includes International Cable Management, Fiberglass Conduit and Corrosion Resistant Conduit (b) Other S&amp;I products includes Metal Framing and Fittings, Construction Services, Perimeter Security and Cable Manag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2" customWidth="1" min="5" max="5"/>
    <col width="22" customWidth="1" min="6" max="6"/>
  </cols>
  <sheetData>
    <row r="1">
      <c r="A1" s="1" t="inlineStr">
        <is>
          <t>BASIS OF PRESENTATION AND SUMMARY OF SIGNIFICANT ACCOUNTING POLICIES - Share Repurchase Program (Details)</t>
        </is>
      </c>
      <c r="B1" s="2" t="inlineStr">
        <is>
          <t>Sep. 30, 2024 USD ($) vote</t>
        </is>
      </c>
      <c r="C1" s="2" t="inlineStr">
        <is>
          <t>May 02, 2024 USD ($)</t>
        </is>
      </c>
      <c r="D1" s="2" t="inlineStr">
        <is>
          <t>Nov. 11, 2022 USD ($)</t>
        </is>
      </c>
      <c r="E1" s="2" t="inlineStr">
        <is>
          <t>Apr. 26, 2022 USD ($)</t>
        </is>
      </c>
      <c r="F1" s="2" t="inlineStr">
        <is>
          <t>Nov. 16, 2021 USD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vote per share, common stock | vote</t>
        </is>
      </c>
      <c r="B3" s="6" t="n">
        <v>1</v>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800000000</v>
      </c>
      <c r="F4" s="7" t="n">
        <v>400000000</v>
      </c>
    </row>
    <row r="5">
      <c r="A5" s="4" t="inlineStr">
        <is>
          <t>2022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7" t="n">
        <v>1300000000</v>
      </c>
      <c r="E7" s="4" t="inlineStr">
        <is>
          <t xml:space="preserve"> </t>
        </is>
      </c>
      <c r="F7" s="4" t="inlineStr">
        <is>
          <t xml:space="preserve"> </t>
        </is>
      </c>
    </row>
    <row r="8">
      <c r="A8" s="4" t="inlineStr">
        <is>
          <t>Remaining authorized repurchase amount</t>
        </is>
      </c>
      <c r="B8" s="7" t="n">
        <v>0</v>
      </c>
      <c r="C8" s="4" t="inlineStr">
        <is>
          <t xml:space="preserve"> </t>
        </is>
      </c>
      <c r="D8" s="4" t="inlineStr">
        <is>
          <t xml:space="preserve"> </t>
        </is>
      </c>
      <c r="E8" s="4" t="inlineStr">
        <is>
          <t xml:space="preserve"> </t>
        </is>
      </c>
      <c r="F8" s="4" t="inlineStr">
        <is>
          <t xml:space="preserve"> </t>
        </is>
      </c>
    </row>
    <row r="9">
      <c r="A9" s="4" t="inlineStr">
        <is>
          <t>2024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7" t="n">
        <v>500000000</v>
      </c>
      <c r="D11" s="4" t="inlineStr">
        <is>
          <t xml:space="preserve"> </t>
        </is>
      </c>
      <c r="E11" s="4" t="inlineStr">
        <is>
          <t xml:space="preserve"> </t>
        </is>
      </c>
      <c r="F11" s="4" t="inlineStr">
        <is>
          <t xml:space="preserve"> </t>
        </is>
      </c>
    </row>
    <row r="12">
      <c r="A12" s="4" t="inlineStr">
        <is>
          <t>Remaining authorized repurchase amount</t>
        </is>
      </c>
      <c r="B12" s="7" t="n">
        <v>4281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Revenue Recognition (Details) $ in Thousands</t>
        </is>
      </c>
      <c r="B1" s="2" t="inlineStr">
        <is>
          <t>12 Months Ended</t>
        </is>
      </c>
    </row>
    <row r="2">
      <c r="B2" s="2" t="inlineStr">
        <is>
          <t>Sep. 30, 2024 USD ($)</t>
        </is>
      </c>
    </row>
    <row r="3">
      <c r="A3" s="3" t="inlineStr">
        <is>
          <t>Disaggregation of Revenue [Line Items]</t>
        </is>
      </c>
      <c r="B3" s="4" t="inlineStr">
        <is>
          <t xml:space="preserve"> </t>
        </is>
      </c>
    </row>
    <row r="4">
      <c r="A4" s="4" t="inlineStr">
        <is>
          <t>Reduction of revenue for economic value of tax credits to be transferred</t>
        </is>
      </c>
      <c r="B4" s="7" t="n">
        <v>68738</v>
      </c>
    </row>
    <row r="5">
      <c r="A5" s="4" t="inlineStr">
        <is>
          <t>Benefit to tax provision related to tax credits</t>
        </is>
      </c>
      <c r="B5" s="6" t="n">
        <v>-83999</v>
      </c>
    </row>
    <row r="6">
      <c r="A6" s="4" t="inlineStr">
        <is>
          <t>Liability for credits to be transferred</t>
        </is>
      </c>
      <c r="B6" s="7" t="n">
        <v>22489</v>
      </c>
    </row>
    <row r="7">
      <c r="A7" s="4" t="inlineStr">
        <is>
          <t>Minimum</t>
        </is>
      </c>
      <c r="B7" s="4" t="inlineStr">
        <is>
          <t xml:space="preserve"> </t>
        </is>
      </c>
    </row>
    <row r="8">
      <c r="A8" s="3" t="inlineStr">
        <is>
          <t>Disaggregation of Revenue [Line Items]</t>
        </is>
      </c>
      <c r="B8" s="4" t="inlineStr">
        <is>
          <t xml:space="preserve"> </t>
        </is>
      </c>
    </row>
    <row r="9">
      <c r="A9" s="4" t="inlineStr">
        <is>
          <t>Performance obligation and payment period</t>
        </is>
      </c>
      <c r="B9" s="4" t="inlineStr">
        <is>
          <t>30 days</t>
        </is>
      </c>
    </row>
    <row r="10">
      <c r="A10" s="4" t="inlineStr">
        <is>
          <t>Maximum</t>
        </is>
      </c>
      <c r="B10" s="4" t="inlineStr">
        <is>
          <t xml:space="preserve"> </t>
        </is>
      </c>
    </row>
    <row r="11">
      <c r="A11" s="3" t="inlineStr">
        <is>
          <t>Disaggregation of Revenue [Line Items]</t>
        </is>
      </c>
      <c r="B11" s="4" t="inlineStr">
        <is>
          <t xml:space="preserve"> </t>
        </is>
      </c>
    </row>
    <row r="12">
      <c r="A12" s="4" t="inlineStr">
        <is>
          <t>Performance obligation and payment period</t>
        </is>
      </c>
      <c r="B12"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351385</v>
      </c>
      <c r="C3" s="7" t="n">
        <v>388114</v>
      </c>
    </row>
    <row r="4">
      <c r="A4" s="4" t="inlineStr">
        <is>
          <t>Accounts receivable, less allowance for current and expected credit losses of $6,322 and $5,179, respectively</t>
        </is>
      </c>
      <c r="B4" s="6" t="n">
        <v>489926</v>
      </c>
      <c r="C4" s="6" t="n">
        <v>559854</v>
      </c>
    </row>
    <row r="5">
      <c r="A5" s="4" t="inlineStr">
        <is>
          <t>Inventories, net</t>
        </is>
      </c>
      <c r="B5" s="6" t="n">
        <v>524695</v>
      </c>
      <c r="C5" s="6" t="n">
        <v>493852</v>
      </c>
    </row>
    <row r="6">
      <c r="A6" s="4" t="inlineStr">
        <is>
          <t>Prepaid expenses and other current assets</t>
        </is>
      </c>
      <c r="B6" s="6" t="n">
        <v>158382</v>
      </c>
      <c r="C6" s="6" t="n">
        <v>96670</v>
      </c>
    </row>
    <row r="7">
      <c r="A7" s="4" t="inlineStr">
        <is>
          <t>Total current assets</t>
        </is>
      </c>
      <c r="B7" s="6" t="n">
        <v>1524388</v>
      </c>
      <c r="C7" s="6" t="n">
        <v>1538490</v>
      </c>
    </row>
    <row r="8">
      <c r="A8" s="4" t="inlineStr">
        <is>
          <t>Property, plant and equipment, net</t>
        </is>
      </c>
      <c r="B8" s="6" t="n">
        <v>652093</v>
      </c>
      <c r="C8" s="6" t="n">
        <v>559041</v>
      </c>
    </row>
    <row r="9">
      <c r="A9" s="4" t="inlineStr">
        <is>
          <t>Intangible assets, net</t>
        </is>
      </c>
      <c r="B9" s="6" t="n">
        <v>340431</v>
      </c>
      <c r="C9" s="6" t="n">
        <v>394372</v>
      </c>
    </row>
    <row r="10">
      <c r="A10" s="4" t="inlineStr">
        <is>
          <t>Goodwill</t>
        </is>
      </c>
      <c r="B10" s="6" t="n">
        <v>314000</v>
      </c>
      <c r="C10" s="6" t="n">
        <v>311106</v>
      </c>
    </row>
    <row r="11">
      <c r="A11" s="4" t="inlineStr">
        <is>
          <t>Right-of-use assets, net</t>
        </is>
      </c>
      <c r="B11" s="6" t="n">
        <v>180656</v>
      </c>
      <c r="C11" s="6" t="n">
        <v>120747</v>
      </c>
    </row>
    <row r="12">
      <c r="A12" s="4" t="inlineStr">
        <is>
          <t>Deferred income taxes</t>
        </is>
      </c>
      <c r="B12" s="6" t="n">
        <v>554</v>
      </c>
      <c r="C12" s="6" t="n">
        <v>546</v>
      </c>
    </row>
    <row r="13">
      <c r="A13" s="4" t="inlineStr">
        <is>
          <t>Other long-term assets</t>
        </is>
      </c>
      <c r="B13" s="6" t="n">
        <v>9281</v>
      </c>
      <c r="C13" s="6" t="n">
        <v>10707</v>
      </c>
    </row>
    <row r="14">
      <c r="A14" s="4" t="inlineStr">
        <is>
          <t>Total Assets</t>
        </is>
      </c>
      <c r="B14" s="6" t="n">
        <v>3021403</v>
      </c>
      <c r="C14" s="6" t="n">
        <v>2935009</v>
      </c>
    </row>
    <row r="15">
      <c r="A15" s="3" t="inlineStr">
        <is>
          <t>Current Liabilities:</t>
        </is>
      </c>
      <c r="B15" s="4" t="inlineStr">
        <is>
          <t xml:space="preserve"> </t>
        </is>
      </c>
      <c r="C15" s="4" t="inlineStr">
        <is>
          <t xml:space="preserve"> </t>
        </is>
      </c>
    </row>
    <row r="16">
      <c r="A16" s="4" t="inlineStr">
        <is>
          <t>Accounts payable</t>
        </is>
      </c>
      <c r="B16" s="6" t="n">
        <v>262201</v>
      </c>
      <c r="C16" s="6" t="n">
        <v>292734</v>
      </c>
    </row>
    <row r="17">
      <c r="A17" s="4" t="inlineStr">
        <is>
          <t>Income tax payable</t>
        </is>
      </c>
      <c r="B17" s="6" t="n">
        <v>2000</v>
      </c>
      <c r="C17" s="6" t="n">
        <v>6322</v>
      </c>
    </row>
    <row r="18">
      <c r="A18" s="4" t="inlineStr">
        <is>
          <t>Accrued compensation and employee benefits</t>
        </is>
      </c>
      <c r="B18" s="6" t="n">
        <v>44723</v>
      </c>
      <c r="C18" s="6" t="n">
        <v>45576</v>
      </c>
    </row>
    <row r="19">
      <c r="A19" s="4" t="inlineStr">
        <is>
          <t>Customer liabilities</t>
        </is>
      </c>
      <c r="B19" s="6" t="n">
        <v>108782</v>
      </c>
      <c r="C19" s="6" t="n">
        <v>121576</v>
      </c>
    </row>
    <row r="20">
      <c r="A20" s="4" t="inlineStr">
        <is>
          <t>Lease obligations</t>
        </is>
      </c>
      <c r="B20" s="6" t="n">
        <v>22038</v>
      </c>
      <c r="C20" s="6" t="n">
        <v>16230</v>
      </c>
    </row>
    <row r="21">
      <c r="A21" s="4" t="inlineStr">
        <is>
          <t>Other current liabilities</t>
        </is>
      </c>
      <c r="B21" s="6" t="n">
        <v>71122</v>
      </c>
      <c r="C21" s="6" t="n">
        <v>82166</v>
      </c>
    </row>
    <row r="22">
      <c r="A22" s="4" t="inlineStr">
        <is>
          <t>Total current liabilities</t>
        </is>
      </c>
      <c r="B22" s="6" t="n">
        <v>510866</v>
      </c>
      <c r="C22" s="6" t="n">
        <v>564604</v>
      </c>
    </row>
    <row r="23">
      <c r="A23" s="4" t="inlineStr">
        <is>
          <t>Long-term debt</t>
        </is>
      </c>
      <c r="B23" s="6" t="n">
        <v>764838</v>
      </c>
      <c r="C23" s="6" t="n">
        <v>762687</v>
      </c>
    </row>
    <row r="24">
      <c r="A24" s="4" t="inlineStr">
        <is>
          <t>Long-term lease obligations</t>
        </is>
      </c>
      <c r="B24" s="6" t="n">
        <v>164328</v>
      </c>
      <c r="C24" s="6" t="n">
        <v>105517</v>
      </c>
    </row>
    <row r="25">
      <c r="A25" s="4" t="inlineStr">
        <is>
          <t>Deferred income taxes</t>
        </is>
      </c>
      <c r="B25" s="6" t="n">
        <v>26574</v>
      </c>
      <c r="C25" s="6" t="n">
        <v>22346</v>
      </c>
    </row>
    <row r="26">
      <c r="A26" s="4" t="inlineStr">
        <is>
          <t>Other long-term liabilities</t>
        </is>
      </c>
      <c r="B26" s="6" t="n">
        <v>14897</v>
      </c>
      <c r="C26" s="6" t="n">
        <v>11736</v>
      </c>
    </row>
    <row r="27">
      <c r="A27" s="4" t="inlineStr">
        <is>
          <t>Total Liabilities</t>
        </is>
      </c>
      <c r="B27" s="6" t="n">
        <v>1481503</v>
      </c>
      <c r="C27" s="6" t="n">
        <v>1466890</v>
      </c>
    </row>
    <row r="28">
      <c r="A28" s="3" t="inlineStr">
        <is>
          <t>Equity:</t>
        </is>
      </c>
      <c r="B28" s="4" t="inlineStr">
        <is>
          <t xml:space="preserve"> </t>
        </is>
      </c>
      <c r="C28" s="4" t="inlineStr">
        <is>
          <t xml:space="preserve"> </t>
        </is>
      </c>
    </row>
    <row r="29">
      <c r="A29" s="4" t="inlineStr">
        <is>
          <t>Common stock, $0.01 par value, 1,000,000,000 shares authorized, 34,859,033 and 37,317,893 shares issued and outstanding, respectively</t>
        </is>
      </c>
      <c r="B29" s="6" t="n">
        <v>350</v>
      </c>
      <c r="C29" s="6" t="n">
        <v>374</v>
      </c>
    </row>
    <row r="30">
      <c r="A30" s="4" t="inlineStr">
        <is>
          <t>Additional paid-in capital</t>
        </is>
      </c>
      <c r="B30" s="6" t="n">
        <v>509254</v>
      </c>
      <c r="C30" s="6" t="n">
        <v>506783</v>
      </c>
    </row>
    <row r="31">
      <c r="A31" s="4" t="inlineStr">
        <is>
          <t>Retained earnings</t>
        </is>
      </c>
      <c r="B31" s="6" t="n">
        <v>1049390</v>
      </c>
      <c r="C31" s="6" t="n">
        <v>994902</v>
      </c>
    </row>
    <row r="32">
      <c r="A32" s="4" t="inlineStr">
        <is>
          <t>Accumulated other comprehensive loss</t>
        </is>
      </c>
      <c r="B32" s="6" t="n">
        <v>-19094</v>
      </c>
      <c r="C32" s="6" t="n">
        <v>-33940</v>
      </c>
    </row>
    <row r="33">
      <c r="A33" s="4" t="inlineStr">
        <is>
          <t>Total Equity</t>
        </is>
      </c>
      <c r="B33" s="6" t="n">
        <v>1539900</v>
      </c>
      <c r="C33" s="6" t="n">
        <v>1468119</v>
      </c>
    </row>
    <row r="34">
      <c r="A34" s="4" t="inlineStr">
        <is>
          <t>Total Liabilities and Equity</t>
        </is>
      </c>
      <c r="B34" s="7" t="n">
        <v>3021403</v>
      </c>
      <c r="C34" s="7" t="n">
        <v>2935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Sep. 30,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Estimated useful lives (years)</t>
        </is>
      </c>
      <c r="B4" s="4" t="inlineStr">
        <is>
          <t>4 years</t>
        </is>
      </c>
    </row>
    <row r="5">
      <c r="A5" s="4" t="inlineStr">
        <is>
          <t>Minimum | Building improvements</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3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1 year</t>
        </is>
      </c>
    </row>
    <row r="11">
      <c r="A11" s="4" t="inlineStr">
        <is>
          <t>Minimum | Software</t>
        </is>
      </c>
      <c r="B11" s="4" t="inlineStr">
        <is>
          <t xml:space="preserve"> </t>
        </is>
      </c>
    </row>
    <row r="12">
      <c r="A12" s="3" t="inlineStr">
        <is>
          <t>Property, Plant and Equipment [Line Items]</t>
        </is>
      </c>
      <c r="B12" s="4" t="inlineStr">
        <is>
          <t xml:space="preserve"> </t>
        </is>
      </c>
    </row>
    <row r="13">
      <c r="A13" s="4" t="inlineStr">
        <is>
          <t>Estimated useful lives (years)</t>
        </is>
      </c>
      <c r="B13" s="4" t="inlineStr">
        <is>
          <t>2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Estimated useful lives (years)</t>
        </is>
      </c>
      <c r="B16" s="4" t="inlineStr">
        <is>
          <t>40 years</t>
        </is>
      </c>
    </row>
    <row r="17">
      <c r="A17" s="4" t="inlineStr">
        <is>
          <t>Maximum | Building improvements</t>
        </is>
      </c>
      <c r="B17" s="4" t="inlineStr">
        <is>
          <t xml:space="preserve"> </t>
        </is>
      </c>
    </row>
    <row r="18">
      <c r="A18" s="3" t="inlineStr">
        <is>
          <t>Property, Plant and Equipment [Line Items]</t>
        </is>
      </c>
      <c r="B18" s="4" t="inlineStr">
        <is>
          <t xml:space="preserve"> </t>
        </is>
      </c>
    </row>
    <row r="19">
      <c r="A19" s="4" t="inlineStr">
        <is>
          <t>Estimated useful lives (years)</t>
        </is>
      </c>
      <c r="B19" s="4" t="inlineStr">
        <is>
          <t>2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Estimated useful lives (years)</t>
        </is>
      </c>
      <c r="B22" s="4" t="inlineStr">
        <is>
          <t>2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Estimated useful lives (years)</t>
        </is>
      </c>
      <c r="B2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ong-Lived Asset and Finite-Lived Intangible Asset Impairments (Details)</t>
        </is>
      </c>
      <c r="B1" s="2" t="inlineStr">
        <is>
          <t>Sep. 30, 2024</t>
        </is>
      </c>
    </row>
    <row r="2">
      <c r="A2" s="4" t="inlineStr">
        <is>
          <t>Minimum | Customer relationships</t>
        </is>
      </c>
      <c r="B2" s="4" t="inlineStr">
        <is>
          <t xml:space="preserve"> </t>
        </is>
      </c>
    </row>
    <row r="3">
      <c r="A3" s="3" t="inlineStr">
        <is>
          <t>Finite-Lived Intangible Assets [Line Items]</t>
        </is>
      </c>
      <c r="B3" s="4" t="inlineStr">
        <is>
          <t xml:space="preserve"> </t>
        </is>
      </c>
    </row>
    <row r="4">
      <c r="A4" s="4" t="inlineStr">
        <is>
          <t>Weighted Average Useful Life (Years)</t>
        </is>
      </c>
      <c r="B4" s="4" t="inlineStr">
        <is>
          <t>6 years</t>
        </is>
      </c>
    </row>
    <row r="5">
      <c r="A5" s="4" t="inlineStr">
        <is>
          <t>Minimum | Other</t>
        </is>
      </c>
      <c r="B5" s="4" t="inlineStr">
        <is>
          <t xml:space="preserve"> </t>
        </is>
      </c>
    </row>
    <row r="6">
      <c r="A6" s="3" t="inlineStr">
        <is>
          <t>Finite-Lived Intangible Assets [Line Items]</t>
        </is>
      </c>
      <c r="B6" s="4" t="inlineStr">
        <is>
          <t xml:space="preserve"> </t>
        </is>
      </c>
    </row>
    <row r="7">
      <c r="A7" s="4" t="inlineStr">
        <is>
          <t>Weighted Average Useful Life (Years)</t>
        </is>
      </c>
      <c r="B7" s="4" t="inlineStr">
        <is>
          <t>1 year</t>
        </is>
      </c>
    </row>
    <row r="8">
      <c r="A8" s="4" t="inlineStr">
        <is>
          <t>Maximum | Customer relationships</t>
        </is>
      </c>
      <c r="B8" s="4" t="inlineStr">
        <is>
          <t xml:space="preserve"> </t>
        </is>
      </c>
    </row>
    <row r="9">
      <c r="A9" s="3" t="inlineStr">
        <is>
          <t>Finite-Lived Intangible Assets [Line Items]</t>
        </is>
      </c>
      <c r="B9" s="4" t="inlineStr">
        <is>
          <t xml:space="preserve"> </t>
        </is>
      </c>
    </row>
    <row r="10">
      <c r="A10" s="4" t="inlineStr">
        <is>
          <t>Weighted Average Useful Life (Years)</t>
        </is>
      </c>
      <c r="B10" s="4" t="inlineStr">
        <is>
          <t>14 years</t>
        </is>
      </c>
    </row>
    <row r="11">
      <c r="A11" s="4" t="inlineStr">
        <is>
          <t>Maximum | Other</t>
        </is>
      </c>
      <c r="B11" s="4" t="inlineStr">
        <is>
          <t xml:space="preserve"> </t>
        </is>
      </c>
    </row>
    <row r="12">
      <c r="A12" s="3" t="inlineStr">
        <is>
          <t>Finite-Lived Intangible Assets [Line Items]</t>
        </is>
      </c>
      <c r="B12" s="4" t="inlineStr">
        <is>
          <t xml:space="preserve"> </t>
        </is>
      </c>
    </row>
    <row r="13">
      <c r="A13" s="4" t="inlineStr">
        <is>
          <t>Weighted Average Useful Life (Years)</t>
        </is>
      </c>
      <c r="B13"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ASIS OF PRESENTATION AND SUMMARY OF SIGNIFICANT ACCOUNTING POLICIES - Goodwill and Indefinite-Lived Intangible Asset Impairments (Details)</t>
        </is>
      </c>
      <c r="B1" s="2" t="inlineStr">
        <is>
          <t>12 Months Ended</t>
        </is>
      </c>
    </row>
    <row r="2">
      <c r="B2" s="2" t="inlineStr">
        <is>
          <t>Sep. 30, 2024 USD ($) reportingUnit</t>
        </is>
      </c>
      <c r="C2" s="2" t="inlineStr">
        <is>
          <t>Sep. 30, 2023 USD ($) reportingUnit</t>
        </is>
      </c>
      <c r="D2" s="2" t="inlineStr">
        <is>
          <t>Sep. 30, 2022 USD ($) reportingUnit</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Unit</t>
        </is>
      </c>
      <c r="B4" s="6" t="n">
        <v>6</v>
      </c>
      <c r="C4" s="6" t="n">
        <v>6</v>
      </c>
      <c r="D4" s="6" t="n">
        <v>6</v>
      </c>
    </row>
    <row r="5">
      <c r="A5" s="4" t="inlineStr">
        <is>
          <t>Goodwill impairment</t>
        </is>
      </c>
      <c r="B5" s="4" t="inlineStr">
        <is>
          <t xml:space="preserve"> </t>
        </is>
      </c>
      <c r="C5" s="7" t="n">
        <v>1721000</v>
      </c>
      <c r="D5" s="4" t="inlineStr">
        <is>
          <t xml:space="preserve"> </t>
        </is>
      </c>
    </row>
    <row r="6">
      <c r="A6" s="4" t="inlineStr">
        <is>
          <t>Impairment indefinite-lived asset</t>
        </is>
      </c>
      <c r="B6" s="7" t="n">
        <v>0</v>
      </c>
      <c r="C6" s="6" t="n">
        <v>0</v>
      </c>
      <c r="D6" s="7" t="n">
        <v>0</v>
      </c>
    </row>
    <row r="7">
      <c r="A7" s="4" t="inlineStr">
        <is>
          <t>All Other Reporting Uni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 impairment</t>
        </is>
      </c>
      <c r="B9" s="7" t="n">
        <v>0</v>
      </c>
      <c r="C9" s="7" t="n">
        <v>0</v>
      </c>
      <c r="D9"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assets</t>
        </is>
      </c>
      <c r="B3" s="7" t="n">
        <v>171047</v>
      </c>
      <c r="C3" s="7" t="n">
        <v>117966</v>
      </c>
    </row>
    <row r="4">
      <c r="A4" s="4" t="inlineStr">
        <is>
          <t>Operating lease, right-of-use asset, Statement of financial position [extensible enumeration]</t>
        </is>
      </c>
      <c r="B4" s="4" t="inlineStr">
        <is>
          <t>Right-of-use assets, net</t>
        </is>
      </c>
      <c r="C4" s="4" t="inlineStr">
        <is>
          <t>Right-of-use assets, net</t>
        </is>
      </c>
    </row>
    <row r="5">
      <c r="A5" s="4" t="inlineStr">
        <is>
          <t>Finance lease assets</t>
        </is>
      </c>
      <c r="B5" s="7" t="n">
        <v>15009</v>
      </c>
      <c r="C5" s="7" t="n">
        <v>7108</v>
      </c>
    </row>
    <row r="6">
      <c r="A6" s="4" t="inlineStr">
        <is>
          <t>Finance lease, right-of-use asset, statement of financial position [extensible enumeration]</t>
        </is>
      </c>
      <c r="B6" s="4" t="inlineStr">
        <is>
          <t>Right-of-use assets, net</t>
        </is>
      </c>
      <c r="C6" s="4" t="inlineStr">
        <is>
          <t>Right-of-use assets, net</t>
        </is>
      </c>
    </row>
    <row r="7">
      <c r="A7" s="4" t="inlineStr">
        <is>
          <t>Right-of-use assets, at cost</t>
        </is>
      </c>
      <c r="B7" s="7" t="n">
        <v>186056</v>
      </c>
      <c r="C7" s="7" t="n">
        <v>125074</v>
      </c>
    </row>
    <row r="8">
      <c r="A8" s="4" t="inlineStr">
        <is>
          <t>Less: accumulated amortization</t>
        </is>
      </c>
      <c r="B8" s="6" t="n">
        <v>-5400</v>
      </c>
      <c r="C8" s="6" t="n">
        <v>-4327</v>
      </c>
    </row>
    <row r="9">
      <c r="A9" s="4" t="inlineStr">
        <is>
          <t>Right-of-use assets, net</t>
        </is>
      </c>
      <c r="B9" s="6" t="n">
        <v>180656</v>
      </c>
      <c r="C9" s="6" t="n">
        <v>120747</v>
      </c>
    </row>
    <row r="10">
      <c r="A10" s="3" t="inlineStr">
        <is>
          <t>Current liabilities:</t>
        </is>
      </c>
      <c r="B10" s="4" t="inlineStr">
        <is>
          <t xml:space="preserve"> </t>
        </is>
      </c>
      <c r="C10" s="4" t="inlineStr">
        <is>
          <t xml:space="preserve"> </t>
        </is>
      </c>
    </row>
    <row r="11">
      <c r="A11" s="4" t="inlineStr">
        <is>
          <t>Current portion of operating lease liabilities</t>
        </is>
      </c>
      <c r="B11" s="7" t="n">
        <v>19547</v>
      </c>
      <c r="C11" s="7" t="n">
        <v>15030</v>
      </c>
    </row>
    <row r="12">
      <c r="A12" s="4" t="inlineStr">
        <is>
          <t>Operating lease, liability, current, statement of financial position [extensible list]</t>
        </is>
      </c>
      <c r="B12" s="4" t="inlineStr">
        <is>
          <t>Current lease obligations</t>
        </is>
      </c>
      <c r="C12" s="4" t="inlineStr">
        <is>
          <t>Current lease obligations</t>
        </is>
      </c>
    </row>
    <row r="13">
      <c r="A13" s="4" t="inlineStr">
        <is>
          <t>Current portion of finance lease liabilities</t>
        </is>
      </c>
      <c r="B13" s="7" t="n">
        <v>2491</v>
      </c>
      <c r="C13" s="7" t="n">
        <v>1200</v>
      </c>
    </row>
    <row r="14">
      <c r="A14" s="4" t="inlineStr">
        <is>
          <t>Finance lease, liability, current, statement of financial position [extensible enumeration]</t>
        </is>
      </c>
      <c r="B14" s="4" t="inlineStr">
        <is>
          <t>Current lease obligations</t>
        </is>
      </c>
      <c r="C14" s="4" t="inlineStr">
        <is>
          <t>Current lease obligations</t>
        </is>
      </c>
    </row>
    <row r="15">
      <c r="A15" s="4" t="inlineStr">
        <is>
          <t>Current lease obligations</t>
        </is>
      </c>
      <c r="B15" s="7" t="n">
        <v>22038</v>
      </c>
      <c r="C15" s="7" t="n">
        <v>16230</v>
      </c>
    </row>
    <row r="16">
      <c r="A16" s="3" t="inlineStr">
        <is>
          <t>Noncurrent liabilities:</t>
        </is>
      </c>
      <c r="B16" s="4" t="inlineStr">
        <is>
          <t xml:space="preserve"> </t>
        </is>
      </c>
      <c r="C16" s="4" t="inlineStr">
        <is>
          <t xml:space="preserve"> </t>
        </is>
      </c>
    </row>
    <row r="17">
      <c r="A17" s="4" t="inlineStr">
        <is>
          <t>Operating lease liabilities</t>
        </is>
      </c>
      <c r="B17" s="7" t="n">
        <v>156788</v>
      </c>
      <c r="C17" s="7" t="n">
        <v>104047</v>
      </c>
    </row>
    <row r="18">
      <c r="A18" s="4" t="inlineStr">
        <is>
          <t>Operating lease, liability, noncurrent, statement of financial position [extensible list]</t>
        </is>
      </c>
      <c r="B18" s="4" t="inlineStr">
        <is>
          <t>Long-term lease obligations</t>
        </is>
      </c>
      <c r="C18" s="4" t="inlineStr">
        <is>
          <t>Long-term lease obligations</t>
        </is>
      </c>
    </row>
    <row r="19">
      <c r="A19" s="4" t="inlineStr">
        <is>
          <t>Finance lease liabilities</t>
        </is>
      </c>
      <c r="B19" s="7" t="n">
        <v>7540</v>
      </c>
      <c r="C19" s="7" t="n">
        <v>1470</v>
      </c>
    </row>
    <row r="20">
      <c r="A20" s="4" t="inlineStr">
        <is>
          <t>Finance lease, liability, noncurrent, statement of financial position [extensible enumeration]</t>
        </is>
      </c>
      <c r="B20" s="4" t="inlineStr">
        <is>
          <t>Long-term lease obligations</t>
        </is>
      </c>
      <c r="C20" s="4" t="inlineStr">
        <is>
          <t>Long-term lease obligations</t>
        </is>
      </c>
    </row>
    <row r="21">
      <c r="A21" s="4" t="inlineStr">
        <is>
          <t>Long-term lease obligations</t>
        </is>
      </c>
      <c r="B21" s="7" t="n">
        <v>164328</v>
      </c>
      <c r="C21" s="7" t="n">
        <v>105517</v>
      </c>
    </row>
    <row r="22">
      <c r="A22" s="4" t="inlineStr">
        <is>
          <t>Total lease obligations</t>
        </is>
      </c>
      <c r="B22" s="7" t="n">
        <v>186366</v>
      </c>
      <c r="C22" s="7" t="n">
        <v>121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Sep. 30, 2024</t>
        </is>
      </c>
      <c r="C2" s="2" t="inlineStr">
        <is>
          <t>Sep. 30, 2023</t>
        </is>
      </c>
    </row>
    <row r="3">
      <c r="A3" s="3" t="inlineStr">
        <is>
          <t>New Accounting Pronouncements or Change in Accounting Principle [Line Items]</t>
        </is>
      </c>
      <c r="B3" s="4" t="inlineStr">
        <is>
          <t xml:space="preserve"> </t>
        </is>
      </c>
      <c r="C3" s="4" t="inlineStr">
        <is>
          <t xml:space="preserve"> </t>
        </is>
      </c>
    </row>
    <row r="4">
      <c r="A4" s="4" t="inlineStr">
        <is>
          <t>Lease, cost</t>
        </is>
      </c>
      <c r="B4" s="7" t="n">
        <v>39264</v>
      </c>
      <c r="C4" s="7" t="n">
        <v>27269</v>
      </c>
    </row>
    <row r="5">
      <c r="A5" s="4" t="inlineStr">
        <is>
          <t>Cost of sal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Lease, cost</t>
        </is>
      </c>
      <c r="B7" s="6" t="n">
        <v>30113</v>
      </c>
      <c r="C7" s="6" t="n">
        <v>20054</v>
      </c>
    </row>
    <row r="8">
      <c r="A8" s="4" t="inlineStr">
        <is>
          <t>Selling, General and Administrative Expen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Lease, cost</t>
        </is>
      </c>
      <c r="B10" s="7" t="n">
        <v>9151</v>
      </c>
      <c r="C10" s="7" t="n">
        <v>7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Amortization of right-of-use assets</t>
        </is>
      </c>
      <c r="B4" s="7" t="n">
        <v>32169</v>
      </c>
      <c r="C4" s="7" t="n">
        <v>21540</v>
      </c>
    </row>
    <row r="5">
      <c r="A5" s="4" t="inlineStr">
        <is>
          <t>Interest on lease liabilities</t>
        </is>
      </c>
      <c r="B5" s="6" t="n">
        <v>308</v>
      </c>
      <c r="C5" s="6" t="n">
        <v>131</v>
      </c>
    </row>
    <row r="6">
      <c r="A6" s="4" t="inlineStr">
        <is>
          <t>Variable lease costs</t>
        </is>
      </c>
      <c r="B6" s="6" t="n">
        <v>2914</v>
      </c>
      <c r="C6" s="6" t="n">
        <v>3146</v>
      </c>
    </row>
    <row r="7">
      <c r="A7" s="4" t="inlineStr">
        <is>
          <t>Short term lease costs</t>
        </is>
      </c>
      <c r="B7" s="6" t="n">
        <v>3873</v>
      </c>
      <c r="C7" s="6" t="n">
        <v>2451</v>
      </c>
    </row>
    <row r="8">
      <c r="A8" s="4" t="inlineStr">
        <is>
          <t>Total lease costs</t>
        </is>
      </c>
      <c r="B8" s="7" t="n">
        <v>39264</v>
      </c>
      <c r="C8" s="7" t="n">
        <v>272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4 USD ($)</t>
        </is>
      </c>
    </row>
    <row r="2">
      <c r="A2" s="3" t="inlineStr">
        <is>
          <t>Financing Leases</t>
        </is>
      </c>
      <c r="B2" s="4" t="inlineStr">
        <is>
          <t xml:space="preserve"> </t>
        </is>
      </c>
    </row>
    <row r="3">
      <c r="A3" s="4" t="inlineStr">
        <is>
          <t>2025</t>
        </is>
      </c>
      <c r="B3" s="7" t="n">
        <v>3011</v>
      </c>
    </row>
    <row r="4">
      <c r="A4" s="4" t="inlineStr">
        <is>
          <t>2026</t>
        </is>
      </c>
      <c r="B4" s="6" t="n">
        <v>2570</v>
      </c>
    </row>
    <row r="5">
      <c r="A5" s="4" t="inlineStr">
        <is>
          <t>2027</t>
        </is>
      </c>
      <c r="B5" s="6" t="n">
        <v>1958</v>
      </c>
    </row>
    <row r="6">
      <c r="A6" s="4" t="inlineStr">
        <is>
          <t>2028</t>
        </is>
      </c>
      <c r="B6" s="6" t="n">
        <v>1513</v>
      </c>
    </row>
    <row r="7">
      <c r="A7" s="4" t="inlineStr">
        <is>
          <t>2029</t>
        </is>
      </c>
      <c r="B7" s="6" t="n">
        <v>1063</v>
      </c>
    </row>
    <row r="8">
      <c r="A8" s="4" t="inlineStr">
        <is>
          <t>2030 and after</t>
        </is>
      </c>
      <c r="B8" s="6" t="n">
        <v>1497</v>
      </c>
    </row>
    <row r="9">
      <c r="A9" s="4" t="inlineStr">
        <is>
          <t>Total lease payments</t>
        </is>
      </c>
      <c r="B9" s="6" t="n">
        <v>11612</v>
      </c>
    </row>
    <row r="10">
      <c r="A10" s="4" t="inlineStr">
        <is>
          <t>Less: Interest</t>
        </is>
      </c>
      <c r="B10" s="6" t="n">
        <v>-1581</v>
      </c>
    </row>
    <row r="11">
      <c r="A11" s="4" t="inlineStr">
        <is>
          <t>Present value of lease liabilities</t>
        </is>
      </c>
      <c r="B11" s="6" t="n">
        <v>10031</v>
      </c>
    </row>
    <row r="12">
      <c r="A12" s="3" t="inlineStr">
        <is>
          <t>Operating Leases</t>
        </is>
      </c>
      <c r="B12" s="4" t="inlineStr">
        <is>
          <t xml:space="preserve"> </t>
        </is>
      </c>
    </row>
    <row r="13">
      <c r="A13" s="4" t="inlineStr">
        <is>
          <t>2025</t>
        </is>
      </c>
      <c r="B13" s="6" t="n">
        <v>30133</v>
      </c>
    </row>
    <row r="14">
      <c r="A14" s="4" t="inlineStr">
        <is>
          <t>2026</t>
        </is>
      </c>
      <c r="B14" s="6" t="n">
        <v>33074</v>
      </c>
    </row>
    <row r="15">
      <c r="A15" s="4" t="inlineStr">
        <is>
          <t>2027</t>
        </is>
      </c>
      <c r="B15" s="6" t="n">
        <v>30887</v>
      </c>
    </row>
    <row r="16">
      <c r="A16" s="4" t="inlineStr">
        <is>
          <t>2028</t>
        </is>
      </c>
      <c r="B16" s="6" t="n">
        <v>25266</v>
      </c>
    </row>
    <row r="17">
      <c r="A17" s="4" t="inlineStr">
        <is>
          <t>2029</t>
        </is>
      </c>
      <c r="B17" s="6" t="n">
        <v>22649</v>
      </c>
    </row>
    <row r="18">
      <c r="A18" s="4" t="inlineStr">
        <is>
          <t>2030 and after</t>
        </is>
      </c>
      <c r="B18" s="6" t="n">
        <v>92018</v>
      </c>
    </row>
    <row r="19">
      <c r="A19" s="4" t="inlineStr">
        <is>
          <t>Total lease payments</t>
        </is>
      </c>
      <c r="B19" s="6" t="n">
        <v>234027</v>
      </c>
    </row>
    <row r="20">
      <c r="A20" s="4" t="inlineStr">
        <is>
          <t>Less: Interest</t>
        </is>
      </c>
      <c r="B20" s="6" t="n">
        <v>-57692</v>
      </c>
    </row>
    <row r="21">
      <c r="A21" s="4" t="inlineStr">
        <is>
          <t>Present value of lease liabilities</t>
        </is>
      </c>
      <c r="B21" s="7" t="n">
        <v>176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17" customWidth="1" min="3" max="3"/>
  </cols>
  <sheetData>
    <row r="1">
      <c r="A1" s="1" t="inlineStr">
        <is>
          <t>LEASES - Lease Term and Discount Rate (Details)</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8 years 2 months 12 days</t>
        </is>
      </c>
      <c r="C3" s="4" t="inlineStr">
        <is>
          <t>9 years 6 months</t>
        </is>
      </c>
    </row>
    <row r="4">
      <c r="A4" s="4" t="inlineStr">
        <is>
          <t>Finance leases</t>
        </is>
      </c>
      <c r="B4" s="4" t="inlineStr">
        <is>
          <t>4 years 10 months 24 days</t>
        </is>
      </c>
      <c r="C4" s="4" t="inlineStr">
        <is>
          <t>2 years 6 months</t>
        </is>
      </c>
    </row>
    <row r="5">
      <c r="A5" s="3" t="inlineStr">
        <is>
          <t>Weighted-average discount rate</t>
        </is>
      </c>
      <c r="B5" s="4" t="inlineStr">
        <is>
          <t xml:space="preserve"> </t>
        </is>
      </c>
      <c r="C5" s="4" t="inlineStr">
        <is>
          <t xml:space="preserve"> </t>
        </is>
      </c>
    </row>
    <row r="6">
      <c r="A6" s="4" t="inlineStr">
        <is>
          <t>Operating leases</t>
        </is>
      </c>
      <c r="B6" s="9" t="n">
        <v>0.064</v>
      </c>
      <c r="C6" s="9" t="n">
        <v>0.064</v>
      </c>
    </row>
    <row r="7">
      <c r="A7" s="4" t="inlineStr">
        <is>
          <t>Finance leases</t>
        </is>
      </c>
      <c r="B7" s="10" t="n">
        <v>0.06</v>
      </c>
      <c r="C7" s="9" t="n">
        <v>0.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9" customWidth="1" min="1" max="1"/>
    <col width="22" customWidth="1" min="2" max="2"/>
    <col width="31"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Thousands</t>
        </is>
      </c>
      <c r="H1" s="2" t="inlineStr">
        <is>
          <t>12 Months Ended</t>
        </is>
      </c>
    </row>
    <row r="2">
      <c r="B2" s="2" t="inlineStr">
        <is>
          <t>Nov. 07, 2022 USD ($)</t>
        </is>
      </c>
      <c r="C2" s="2" t="inlineStr">
        <is>
          <t>Aug. 31, 2022 USD ($) acquiree</t>
        </is>
      </c>
      <c r="D2" s="2" t="inlineStr">
        <is>
          <t>Jun. 22, 2022 USD ($)</t>
        </is>
      </c>
      <c r="E2" s="2" t="inlineStr">
        <is>
          <t>May 19, 2022 USD ($)</t>
        </is>
      </c>
      <c r="F2" s="2" t="inlineStr">
        <is>
          <t>Dec. 21, 2021 USD ($)</t>
        </is>
      </c>
      <c r="G2" s="2" t="inlineStr">
        <is>
          <t>Dec. 20, 2021 USD ($)</t>
        </is>
      </c>
      <c r="H2" s="2" t="inlineStr">
        <is>
          <t>Sep. 30, 2024 USD ($)</t>
        </is>
      </c>
      <c r="I2" s="2" t="inlineStr">
        <is>
          <t>Sep. 30, 2023 USD ($)</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14000</v>
      </c>
      <c r="I4" s="7" t="n">
        <v>311106</v>
      </c>
      <c r="J4" s="7" t="n">
        <v>289330</v>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v>
      </c>
      <c r="I5" s="6" t="n">
        <v>968</v>
      </c>
      <c r="J5" s="6" t="n">
        <v>3424</v>
      </c>
    </row>
    <row r="6">
      <c r="A6" s="4" t="inlineStr">
        <is>
          <t>Business acquisition, goodwill deductible for tax purpo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100</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relat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68</v>
      </c>
      <c r="J9" s="4" t="inlineStr">
        <is>
          <t xml:space="preserve"> </t>
        </is>
      </c>
    </row>
    <row r="10">
      <c r="A10" s="4" t="inlineStr">
        <is>
          <t>Cascade and Northwest Poly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consideration</t>
        </is>
      </c>
      <c r="B12" s="4" t="inlineStr">
        <is>
          <t xml:space="preserve"> </t>
        </is>
      </c>
      <c r="C12" s="7" t="n">
        <v>52738</v>
      </c>
      <c r="D12" s="4" t="inlineStr">
        <is>
          <t xml:space="preserve"> </t>
        </is>
      </c>
      <c r="E12" s="4" t="inlineStr">
        <is>
          <t xml:space="preserve"> </t>
        </is>
      </c>
      <c r="F12" s="4" t="inlineStr">
        <is>
          <t xml:space="preserve"> </t>
        </is>
      </c>
      <c r="G12" s="4" t="inlineStr">
        <is>
          <t xml:space="preserve"> </t>
        </is>
      </c>
      <c r="H12" s="7" t="n">
        <v>6036</v>
      </c>
      <c r="I12" s="4" t="inlineStr">
        <is>
          <t xml:space="preserve"> </t>
        </is>
      </c>
      <c r="J12" s="4" t="inlineStr">
        <is>
          <t xml:space="preserve"> </t>
        </is>
      </c>
    </row>
    <row r="13">
      <c r="A13" s="4" t="inlineStr">
        <is>
          <t>Purchase price of business acquisition</t>
        </is>
      </c>
      <c r="B13" s="4" t="inlineStr">
        <is>
          <t xml:space="preserve"> </t>
        </is>
      </c>
      <c r="C13" s="6" t="n">
        <v>62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payable</t>
        </is>
      </c>
      <c r="B14" s="4" t="inlineStr">
        <is>
          <t xml:space="preserve"> </t>
        </is>
      </c>
      <c r="C14" s="7" t="n">
        <v>93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number of acquiree | acquiree</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goodwill deductible for tax purpo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400</v>
      </c>
    </row>
    <row r="17">
      <c r="A17" s="4" t="inlineStr">
        <is>
          <t>Elite Polymer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consideration</t>
        </is>
      </c>
      <c r="B19" s="7" t="n">
        <v>759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business acquisition</t>
        </is>
      </c>
      <c r="B20" s="6" t="n">
        <v>902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payable</t>
        </is>
      </c>
      <c r="B21" s="6" t="n">
        <v>1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paid subsequent to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00</v>
      </c>
      <c r="J22" s="4" t="inlineStr">
        <is>
          <t xml:space="preserve"> </t>
        </is>
      </c>
    </row>
    <row r="23">
      <c r="A23" s="4" t="inlineStr">
        <is>
          <t>Goodwill</t>
        </is>
      </c>
      <c r="B23" s="6" t="n">
        <v>186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dentifiable intangible assets acquired</t>
        </is>
      </c>
      <c r="B24" s="6" t="n">
        <v>684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capital and other net tangible assets acquired</t>
        </is>
      </c>
      <c r="B25" s="6" t="n">
        <v>30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lite Polymer Solution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dentifiable intangible assets acquired</t>
        </is>
      </c>
      <c r="B28" s="7" t="n">
        <v>68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useful life (years)</t>
        </is>
      </c>
      <c r="B29" s="4" t="inlineStr">
        <is>
          <t>8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ed Poly System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consideration</t>
        </is>
      </c>
      <c r="B32" s="4" t="inlineStr">
        <is>
          <t xml:space="preserve"> </t>
        </is>
      </c>
      <c r="C32" s="4" t="inlineStr">
        <is>
          <t xml:space="preserve"> </t>
        </is>
      </c>
      <c r="D32" s="7" t="n">
        <v>2274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of business acquisition</t>
        </is>
      </c>
      <c r="B33" s="4" t="inlineStr">
        <is>
          <t xml:space="preserve"> </t>
        </is>
      </c>
      <c r="C33" s="4" t="inlineStr">
        <is>
          <t xml:space="preserve"> </t>
        </is>
      </c>
      <c r="D33" s="6" t="n">
        <v>2274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payable</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4" t="inlineStr">
        <is>
          <t xml:space="preserve"> </t>
        </is>
      </c>
      <c r="C35" s="4" t="inlineStr">
        <is>
          <t xml:space="preserve"> </t>
        </is>
      </c>
      <c r="D35" s="7" t="n">
        <v>665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acquisition, goodwill deductible for tax purpo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1700</v>
      </c>
    </row>
    <row r="37">
      <c r="A37" s="4" t="inlineStr">
        <is>
          <t>United Poly Systems, LLC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 average useful life (years)</t>
        </is>
      </c>
      <c r="B39" s="4" t="inlineStr">
        <is>
          <t xml:space="preserve"> </t>
        </is>
      </c>
      <c r="C39" s="4" t="inlineStr">
        <is>
          <t xml:space="preserve"> </t>
        </is>
      </c>
      <c r="D39" s="4" t="inlineStr">
        <is>
          <t>11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lon Product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of business acquisition</t>
        </is>
      </c>
      <c r="B42" s="4" t="inlineStr">
        <is>
          <t xml:space="preserve"> </t>
        </is>
      </c>
      <c r="C42" s="4" t="inlineStr">
        <is>
          <t xml:space="preserve"> </t>
        </is>
      </c>
      <c r="D42" s="4" t="inlineStr">
        <is>
          <t xml:space="preserve"> </t>
        </is>
      </c>
      <c r="E42" s="7" t="n">
        <v>41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price payable</t>
        </is>
      </c>
      <c r="B43" s="4" t="inlineStr">
        <is>
          <t xml:space="preserve"> </t>
        </is>
      </c>
      <c r="C43" s="4" t="inlineStr">
        <is>
          <t xml:space="preserve"> </t>
        </is>
      </c>
      <c r="D43" s="4" t="inlineStr">
        <is>
          <t xml:space="preserve"> </t>
        </is>
      </c>
      <c r="E43" s="7" t="n">
        <v>40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ur Star Industri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of business acquisition</t>
        </is>
      </c>
      <c r="B46" s="4" t="inlineStr">
        <is>
          <t xml:space="preserve"> </t>
        </is>
      </c>
      <c r="C46" s="4" t="inlineStr">
        <is>
          <t xml:space="preserve"> </t>
        </is>
      </c>
      <c r="D46" s="4" t="inlineStr">
        <is>
          <t xml:space="preserve"> </t>
        </is>
      </c>
      <c r="E46" s="4" t="inlineStr">
        <is>
          <t xml:space="preserve"> </t>
        </is>
      </c>
      <c r="F46" s="7" t="n">
        <v>23195</v>
      </c>
      <c r="G46" s="4" t="inlineStr">
        <is>
          <t xml:space="preserve"> </t>
        </is>
      </c>
      <c r="H46" s="4" t="inlineStr">
        <is>
          <t xml:space="preserve"> </t>
        </is>
      </c>
      <c r="I46" s="4" t="inlineStr">
        <is>
          <t xml:space="preserve"> </t>
        </is>
      </c>
      <c r="J46" s="4" t="inlineStr">
        <is>
          <t xml:space="preserve"> </t>
        </is>
      </c>
    </row>
    <row r="47">
      <c r="A47" s="4" t="inlineStr">
        <is>
          <t>Sasco Tubes &amp; Roll Forming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7" t="n">
        <v>13320</v>
      </c>
      <c r="H49" s="4" t="inlineStr">
        <is>
          <t xml:space="preserve"> </t>
        </is>
      </c>
      <c r="I49" s="4" t="inlineStr">
        <is>
          <t xml:space="preserve"> </t>
        </is>
      </c>
      <c r="J49" s="4" t="inlineStr">
        <is>
          <t xml:space="preserve"> </t>
        </is>
      </c>
    </row>
    <row r="50">
      <c r="A50" s="4" t="inlineStr">
        <is>
          <t>Purchase price of 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6" t="n">
        <v>16184</v>
      </c>
      <c r="H50" s="4" t="inlineStr">
        <is>
          <t xml:space="preserve"> </t>
        </is>
      </c>
      <c r="I50" s="4" t="inlineStr">
        <is>
          <t xml:space="preserve"> </t>
        </is>
      </c>
      <c r="J50" s="4" t="inlineStr">
        <is>
          <t xml:space="preserve"> </t>
        </is>
      </c>
    </row>
    <row r="51">
      <c r="A51" s="4" t="inlineStr">
        <is>
          <t>Purchase price payable</t>
        </is>
      </c>
      <c r="B51" s="4" t="inlineStr">
        <is>
          <t xml:space="preserve"> </t>
        </is>
      </c>
      <c r="C51" s="4" t="inlineStr">
        <is>
          <t xml:space="preserve"> </t>
        </is>
      </c>
      <c r="D51" s="4" t="inlineStr">
        <is>
          <t xml:space="preserve"> </t>
        </is>
      </c>
      <c r="E51" s="4" t="inlineStr">
        <is>
          <t xml:space="preserve"> </t>
        </is>
      </c>
      <c r="F51" s="4" t="inlineStr">
        <is>
          <t xml:space="preserve"> </t>
        </is>
      </c>
      <c r="G51" s="7" t="n">
        <v>2864</v>
      </c>
      <c r="H51" s="4" t="inlineStr">
        <is>
          <t xml:space="preserve"> </t>
        </is>
      </c>
      <c r="I51" s="4" t="inlineStr">
        <is>
          <t xml:space="preserve"> </t>
        </is>
      </c>
      <c r="J51"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Level 3 Fair Values Assigned to Net Assets Acquired and Liabilities Assumed As of Acquisition Date (Details) - USD ($) $ in Thousands</t>
        </is>
      </c>
      <c r="C1" s="2" t="inlineStr">
        <is>
          <t>12 Months Ended</t>
        </is>
      </c>
    </row>
    <row r="2">
      <c r="B2" s="2" t="inlineStr">
        <is>
          <t>Jun. 22, 2022</t>
        </is>
      </c>
      <c r="C2" s="2" t="inlineStr">
        <is>
          <t>Sep. 30, 2022</t>
        </is>
      </c>
      <c r="D2" s="2" t="inlineStr">
        <is>
          <t>Sep. 30, 2024</t>
        </is>
      </c>
      <c r="E2" s="2" t="inlineStr">
        <is>
          <t>Sep. 30, 2023</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Excess purchase price attributed to goodwill acquired</t>
        </is>
      </c>
      <c r="B4" s="4" t="inlineStr">
        <is>
          <t xml:space="preserve"> </t>
        </is>
      </c>
      <c r="C4" s="7" t="n">
        <v>289330</v>
      </c>
      <c r="D4" s="7" t="n">
        <v>314000</v>
      </c>
      <c r="E4" s="7" t="n">
        <v>311106</v>
      </c>
    </row>
    <row r="5">
      <c r="A5" s="4" t="inlineStr">
        <is>
          <t>Fiscal 2022 Acquisitions</t>
        </is>
      </c>
      <c r="B5" s="4" t="inlineStr">
        <is>
          <t xml:space="preserve"> </t>
        </is>
      </c>
      <c r="C5" s="4" t="inlineStr">
        <is>
          <t xml:space="preserve"> </t>
        </is>
      </c>
      <c r="D5" s="4" t="inlineStr">
        <is>
          <t xml:space="preserve"> </t>
        </is>
      </c>
      <c r="E5" s="4" t="inlineStr">
        <is>
          <t xml:space="preserve"> </t>
        </is>
      </c>
    </row>
    <row r="6">
      <c r="A6" s="3" t="inlineStr">
        <is>
          <t>Fair value of consideration transferred:</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320464</v>
      </c>
      <c r="D7" s="4" t="inlineStr">
        <is>
          <t xml:space="preserve"> </t>
        </is>
      </c>
      <c r="E7" s="4" t="inlineStr">
        <is>
          <t xml:space="preserve"> </t>
        </is>
      </c>
    </row>
    <row r="8">
      <c r="A8" s="4" t="inlineStr">
        <is>
          <t>Purchase price payable</t>
        </is>
      </c>
      <c r="B8" s="4" t="inlineStr">
        <is>
          <t xml:space="preserve"> </t>
        </is>
      </c>
      <c r="C8" s="6" t="n">
        <v>12628</v>
      </c>
      <c r="D8" s="4" t="inlineStr">
        <is>
          <t xml:space="preserve"> </t>
        </is>
      </c>
      <c r="E8" s="4" t="inlineStr">
        <is>
          <t xml:space="preserve"> </t>
        </is>
      </c>
    </row>
    <row r="9">
      <c r="A9" s="4" t="inlineStr">
        <is>
          <t>Working Capital Adjustment</t>
        </is>
      </c>
      <c r="B9" s="4" t="inlineStr">
        <is>
          <t xml:space="preserve"> </t>
        </is>
      </c>
      <c r="C9" s="6" t="n">
        <v>668</v>
      </c>
      <c r="D9" s="4" t="inlineStr">
        <is>
          <t xml:space="preserve"> </t>
        </is>
      </c>
      <c r="E9" s="4" t="inlineStr">
        <is>
          <t xml:space="preserve"> </t>
        </is>
      </c>
    </row>
    <row r="10">
      <c r="A10" s="4" t="inlineStr">
        <is>
          <t>Total consideration transferred</t>
        </is>
      </c>
      <c r="B10" s="4" t="inlineStr">
        <is>
          <t xml:space="preserve"> </t>
        </is>
      </c>
      <c r="C10" s="6" t="n">
        <v>333760</v>
      </c>
      <c r="D10" s="4" t="inlineStr">
        <is>
          <t xml:space="preserve"> </t>
        </is>
      </c>
      <c r="E10" s="4" t="inlineStr">
        <is>
          <t xml:space="preserve"> </t>
        </is>
      </c>
    </row>
    <row r="11">
      <c r="A11" s="3" t="inlineStr">
        <is>
          <t>Fair value of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6" t="n">
        <v>11640</v>
      </c>
      <c r="D12" s="4" t="inlineStr">
        <is>
          <t xml:space="preserve"> </t>
        </is>
      </c>
      <c r="E12" s="4" t="inlineStr">
        <is>
          <t xml:space="preserve"> </t>
        </is>
      </c>
    </row>
    <row r="13">
      <c r="A13" s="4" t="inlineStr">
        <is>
          <t>Accounts receivable</t>
        </is>
      </c>
      <c r="B13" s="4" t="inlineStr">
        <is>
          <t xml:space="preserve"> </t>
        </is>
      </c>
      <c r="C13" s="6" t="n">
        <v>32970</v>
      </c>
      <c r="D13" s="4" t="inlineStr">
        <is>
          <t xml:space="preserve"> </t>
        </is>
      </c>
      <c r="E13" s="4" t="inlineStr">
        <is>
          <t xml:space="preserve"> </t>
        </is>
      </c>
    </row>
    <row r="14">
      <c r="A14" s="4" t="inlineStr">
        <is>
          <t>Inventories</t>
        </is>
      </c>
      <c r="B14" s="4" t="inlineStr">
        <is>
          <t xml:space="preserve"> </t>
        </is>
      </c>
      <c r="C14" s="6" t="n">
        <v>21566</v>
      </c>
      <c r="D14" s="4" t="inlineStr">
        <is>
          <t xml:space="preserve"> </t>
        </is>
      </c>
      <c r="E14" s="4" t="inlineStr">
        <is>
          <t xml:space="preserve"> </t>
        </is>
      </c>
    </row>
    <row r="15">
      <c r="A15" s="4" t="inlineStr">
        <is>
          <t>Intangible assets</t>
        </is>
      </c>
      <c r="B15" s="4" t="inlineStr">
        <is>
          <t xml:space="preserve"> </t>
        </is>
      </c>
      <c r="C15" s="6" t="n">
        <v>183170</v>
      </c>
      <c r="D15" s="4" t="inlineStr">
        <is>
          <t xml:space="preserve"> </t>
        </is>
      </c>
      <c r="E15" s="4" t="inlineStr">
        <is>
          <t xml:space="preserve"> </t>
        </is>
      </c>
    </row>
    <row r="16">
      <c r="A16" s="4" t="inlineStr">
        <is>
          <t>Fixed assets</t>
        </is>
      </c>
      <c r="B16" s="4" t="inlineStr">
        <is>
          <t xml:space="preserve"> </t>
        </is>
      </c>
      <c r="C16" s="6" t="n">
        <v>22181</v>
      </c>
      <c r="D16" s="4" t="inlineStr">
        <is>
          <t xml:space="preserve"> </t>
        </is>
      </c>
      <c r="E16" s="4" t="inlineStr">
        <is>
          <t xml:space="preserve"> </t>
        </is>
      </c>
    </row>
    <row r="17">
      <c r="A17" s="4" t="inlineStr">
        <is>
          <t>Accounts payable</t>
        </is>
      </c>
      <c r="B17" s="4" t="inlineStr">
        <is>
          <t xml:space="preserve"> </t>
        </is>
      </c>
      <c r="C17" s="6" t="n">
        <v>-17026</v>
      </c>
      <c r="D17" s="4" t="inlineStr">
        <is>
          <t xml:space="preserve"> </t>
        </is>
      </c>
      <c r="E17" s="4" t="inlineStr">
        <is>
          <t xml:space="preserve"> </t>
        </is>
      </c>
    </row>
    <row r="18">
      <c r="A18" s="4" t="inlineStr">
        <is>
          <t>Income taxes</t>
        </is>
      </c>
      <c r="B18" s="4" t="inlineStr">
        <is>
          <t xml:space="preserve"> </t>
        </is>
      </c>
      <c r="C18" s="6" t="n">
        <v>-17617</v>
      </c>
      <c r="D18" s="4" t="inlineStr">
        <is>
          <t xml:space="preserve"> </t>
        </is>
      </c>
      <c r="E18" s="4" t="inlineStr">
        <is>
          <t xml:space="preserve"> </t>
        </is>
      </c>
    </row>
    <row r="19">
      <c r="A19" s="4" t="inlineStr">
        <is>
          <t>Other</t>
        </is>
      </c>
      <c r="B19" s="4" t="inlineStr">
        <is>
          <t xml:space="preserve"> </t>
        </is>
      </c>
      <c r="C19" s="6" t="n">
        <v>-2506</v>
      </c>
      <c r="D19" s="4" t="inlineStr">
        <is>
          <t xml:space="preserve"> </t>
        </is>
      </c>
      <c r="E19" s="4" t="inlineStr">
        <is>
          <t xml:space="preserve"> </t>
        </is>
      </c>
    </row>
    <row r="20">
      <c r="A20" s="4" t="inlineStr">
        <is>
          <t>Net assets acquired</t>
        </is>
      </c>
      <c r="B20" s="4" t="inlineStr">
        <is>
          <t xml:space="preserve"> </t>
        </is>
      </c>
      <c r="C20" s="6" t="n">
        <v>234378</v>
      </c>
      <c r="D20" s="4" t="inlineStr">
        <is>
          <t xml:space="preserve"> </t>
        </is>
      </c>
      <c r="E20" s="4" t="inlineStr">
        <is>
          <t xml:space="preserve"> </t>
        </is>
      </c>
    </row>
    <row r="21">
      <c r="A21" s="4" t="inlineStr">
        <is>
          <t>Excess purchase price attributed to goodwill acquired</t>
        </is>
      </c>
      <c r="B21" s="4" t="inlineStr">
        <is>
          <t xml:space="preserve"> </t>
        </is>
      </c>
      <c r="C21" s="6" t="n">
        <v>99382</v>
      </c>
      <c r="D21" s="4" t="inlineStr">
        <is>
          <t xml:space="preserve"> </t>
        </is>
      </c>
      <c r="E21" s="4" t="inlineStr">
        <is>
          <t xml:space="preserve"> </t>
        </is>
      </c>
    </row>
    <row r="22">
      <c r="A22" s="4" t="inlineStr">
        <is>
          <t>United Poly</t>
        </is>
      </c>
      <c r="B22" s="4" t="inlineStr">
        <is>
          <t xml:space="preserve"> </t>
        </is>
      </c>
      <c r="C22" s="4" t="inlineStr">
        <is>
          <t xml:space="preserve"> </t>
        </is>
      </c>
      <c r="D22" s="4" t="inlineStr">
        <is>
          <t xml:space="preserve"> </t>
        </is>
      </c>
      <c r="E22" s="4" t="inlineStr">
        <is>
          <t xml:space="preserve"> </t>
        </is>
      </c>
    </row>
    <row r="23">
      <c r="A23" s="3" t="inlineStr">
        <is>
          <t>Fair value of consideration transferred:</t>
        </is>
      </c>
      <c r="B23" s="4" t="inlineStr">
        <is>
          <t xml:space="preserve"> </t>
        </is>
      </c>
      <c r="C23" s="4" t="inlineStr">
        <is>
          <t xml:space="preserve"> </t>
        </is>
      </c>
      <c r="D23" s="4" t="inlineStr">
        <is>
          <t xml:space="preserve"> </t>
        </is>
      </c>
      <c r="E23" s="4" t="inlineStr">
        <is>
          <t xml:space="preserve"> </t>
        </is>
      </c>
    </row>
    <row r="24">
      <c r="A24" s="4" t="inlineStr">
        <is>
          <t>Cash consideration</t>
        </is>
      </c>
      <c r="B24" s="7" t="n">
        <v>227420</v>
      </c>
      <c r="C24" s="4" t="inlineStr">
        <is>
          <t xml:space="preserve"> </t>
        </is>
      </c>
      <c r="D24" s="4" t="inlineStr">
        <is>
          <t xml:space="preserve"> </t>
        </is>
      </c>
      <c r="E24" s="4" t="inlineStr">
        <is>
          <t xml:space="preserve"> </t>
        </is>
      </c>
    </row>
    <row r="25">
      <c r="A25" s="4" t="inlineStr">
        <is>
          <t>Purchase price payable</t>
        </is>
      </c>
      <c r="B25" s="6" t="n">
        <v>0</v>
      </c>
      <c r="C25" s="4" t="inlineStr">
        <is>
          <t xml:space="preserve"> </t>
        </is>
      </c>
      <c r="D25" s="4" t="inlineStr">
        <is>
          <t xml:space="preserve"> </t>
        </is>
      </c>
      <c r="E25" s="4" t="inlineStr">
        <is>
          <t xml:space="preserve"> </t>
        </is>
      </c>
    </row>
    <row r="26">
      <c r="A26" s="4" t="inlineStr">
        <is>
          <t>Working Capital Adjustment</t>
        </is>
      </c>
      <c r="B26" s="6" t="n">
        <v>0</v>
      </c>
      <c r="C26" s="4" t="inlineStr">
        <is>
          <t xml:space="preserve"> </t>
        </is>
      </c>
      <c r="D26" s="4" t="inlineStr">
        <is>
          <t xml:space="preserve"> </t>
        </is>
      </c>
      <c r="E26" s="4" t="inlineStr">
        <is>
          <t xml:space="preserve"> </t>
        </is>
      </c>
    </row>
    <row r="27">
      <c r="A27" s="4" t="inlineStr">
        <is>
          <t>Total consideration transferred</t>
        </is>
      </c>
      <c r="B27" s="6" t="n">
        <v>227420</v>
      </c>
      <c r="C27" s="4" t="inlineStr">
        <is>
          <t xml:space="preserve"> </t>
        </is>
      </c>
      <c r="D27" s="4" t="inlineStr">
        <is>
          <t xml:space="preserve"> </t>
        </is>
      </c>
      <c r="E27" s="4" t="inlineStr">
        <is>
          <t xml:space="preserve"> </t>
        </is>
      </c>
    </row>
    <row r="28">
      <c r="A28" s="3" t="inlineStr">
        <is>
          <t>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Cash</t>
        </is>
      </c>
      <c r="B29" s="6" t="n">
        <v>11514</v>
      </c>
      <c r="C29" s="4" t="inlineStr">
        <is>
          <t xml:space="preserve"> </t>
        </is>
      </c>
      <c r="D29" s="4" t="inlineStr">
        <is>
          <t xml:space="preserve"> </t>
        </is>
      </c>
      <c r="E29" s="4" t="inlineStr">
        <is>
          <t xml:space="preserve"> </t>
        </is>
      </c>
    </row>
    <row r="30">
      <c r="A30" s="4" t="inlineStr">
        <is>
          <t>Accounts receivable</t>
        </is>
      </c>
      <c r="B30" s="6" t="n">
        <v>23679</v>
      </c>
      <c r="C30" s="4" t="inlineStr">
        <is>
          <t xml:space="preserve"> </t>
        </is>
      </c>
      <c r="D30" s="4" t="inlineStr">
        <is>
          <t xml:space="preserve"> </t>
        </is>
      </c>
      <c r="E30" s="4" t="inlineStr">
        <is>
          <t xml:space="preserve"> </t>
        </is>
      </c>
    </row>
    <row r="31">
      <c r="A31" s="4" t="inlineStr">
        <is>
          <t>Inventories</t>
        </is>
      </c>
      <c r="B31" s="6" t="n">
        <v>13455</v>
      </c>
      <c r="C31" s="4" t="inlineStr">
        <is>
          <t xml:space="preserve"> </t>
        </is>
      </c>
      <c r="D31" s="4" t="inlineStr">
        <is>
          <t xml:space="preserve"> </t>
        </is>
      </c>
      <c r="E31" s="4" t="inlineStr">
        <is>
          <t xml:space="preserve"> </t>
        </is>
      </c>
    </row>
    <row r="32">
      <c r="A32" s="4" t="inlineStr">
        <is>
          <t>Intangible assets</t>
        </is>
      </c>
      <c r="B32" s="6" t="n">
        <v>128840</v>
      </c>
      <c r="C32" s="4" t="inlineStr">
        <is>
          <t xml:space="preserve"> </t>
        </is>
      </c>
      <c r="D32" s="4" t="inlineStr">
        <is>
          <t xml:space="preserve"> </t>
        </is>
      </c>
      <c r="E32" s="4" t="inlineStr">
        <is>
          <t xml:space="preserve"> </t>
        </is>
      </c>
    </row>
    <row r="33">
      <c r="A33" s="4" t="inlineStr">
        <is>
          <t>Fixed assets</t>
        </is>
      </c>
      <c r="B33" s="6" t="n">
        <v>13648</v>
      </c>
      <c r="C33" s="4" t="inlineStr">
        <is>
          <t xml:space="preserve"> </t>
        </is>
      </c>
      <c r="D33" s="4" t="inlineStr">
        <is>
          <t xml:space="preserve"> </t>
        </is>
      </c>
      <c r="E33" s="4" t="inlineStr">
        <is>
          <t xml:space="preserve"> </t>
        </is>
      </c>
    </row>
    <row r="34">
      <c r="A34" s="4" t="inlineStr">
        <is>
          <t>Accounts payable</t>
        </is>
      </c>
      <c r="B34" s="6" t="n">
        <v>-11940</v>
      </c>
      <c r="C34" s="4" t="inlineStr">
        <is>
          <t xml:space="preserve"> </t>
        </is>
      </c>
      <c r="D34" s="4" t="inlineStr">
        <is>
          <t xml:space="preserve"> </t>
        </is>
      </c>
      <c r="E34" s="4" t="inlineStr">
        <is>
          <t xml:space="preserve"> </t>
        </is>
      </c>
    </row>
    <row r="35">
      <c r="A35" s="4" t="inlineStr">
        <is>
          <t>Income taxes</t>
        </is>
      </c>
      <c r="B35" s="6" t="n">
        <v>-15542</v>
      </c>
      <c r="C35" s="4" t="inlineStr">
        <is>
          <t xml:space="preserve"> </t>
        </is>
      </c>
      <c r="D35" s="4" t="inlineStr">
        <is>
          <t xml:space="preserve"> </t>
        </is>
      </c>
      <c r="E35" s="4" t="inlineStr">
        <is>
          <t xml:space="preserve"> </t>
        </is>
      </c>
    </row>
    <row r="36">
      <c r="A36" s="4" t="inlineStr">
        <is>
          <t>Other</t>
        </is>
      </c>
      <c r="B36" s="6" t="n">
        <v>-2751</v>
      </c>
      <c r="C36" s="4" t="inlineStr">
        <is>
          <t xml:space="preserve"> </t>
        </is>
      </c>
      <c r="D36" s="4" t="inlineStr">
        <is>
          <t xml:space="preserve"> </t>
        </is>
      </c>
      <c r="E36" s="4" t="inlineStr">
        <is>
          <t xml:space="preserve"> </t>
        </is>
      </c>
    </row>
    <row r="37">
      <c r="A37" s="4" t="inlineStr">
        <is>
          <t>Net assets acquired</t>
        </is>
      </c>
      <c r="B37" s="6" t="n">
        <v>160903</v>
      </c>
      <c r="C37" s="4" t="inlineStr">
        <is>
          <t xml:space="preserve"> </t>
        </is>
      </c>
      <c r="D37" s="4" t="inlineStr">
        <is>
          <t xml:space="preserve"> </t>
        </is>
      </c>
      <c r="E37" s="4" t="inlineStr">
        <is>
          <t xml:space="preserve"> </t>
        </is>
      </c>
    </row>
    <row r="38">
      <c r="A38" s="4" t="inlineStr">
        <is>
          <t>Excess purchase price attributed to goodwill acquired</t>
        </is>
      </c>
      <c r="B38" s="6" t="n">
        <v>66517</v>
      </c>
      <c r="C38" s="4" t="inlineStr">
        <is>
          <t xml:space="preserve"> </t>
        </is>
      </c>
      <c r="D38" s="4" t="inlineStr">
        <is>
          <t xml:space="preserve"> </t>
        </is>
      </c>
      <c r="E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Fair value of consideration transferred:</t>
        </is>
      </c>
      <c r="B40" s="4" t="inlineStr">
        <is>
          <t xml:space="preserve"> </t>
        </is>
      </c>
      <c r="C40" s="4" t="inlineStr">
        <is>
          <t xml:space="preserve"> </t>
        </is>
      </c>
      <c r="D40" s="4" t="inlineStr">
        <is>
          <t xml:space="preserve"> </t>
        </is>
      </c>
      <c r="E40" s="4" t="inlineStr">
        <is>
          <t xml:space="preserve"> </t>
        </is>
      </c>
    </row>
    <row r="41">
      <c r="A41" s="4" t="inlineStr">
        <is>
          <t>Cash consideration</t>
        </is>
      </c>
      <c r="B41" s="4" t="inlineStr">
        <is>
          <t xml:space="preserve"> </t>
        </is>
      </c>
      <c r="C41" s="6" t="n">
        <v>93044</v>
      </c>
      <c r="D41" s="4" t="inlineStr">
        <is>
          <t xml:space="preserve"> </t>
        </is>
      </c>
      <c r="E41" s="4" t="inlineStr">
        <is>
          <t xml:space="preserve"> </t>
        </is>
      </c>
    </row>
    <row r="42">
      <c r="A42" s="4" t="inlineStr">
        <is>
          <t>Purchase price payable</t>
        </is>
      </c>
      <c r="B42" s="4" t="inlineStr">
        <is>
          <t xml:space="preserve"> </t>
        </is>
      </c>
      <c r="C42" s="6" t="n">
        <v>12628</v>
      </c>
      <c r="D42" s="4" t="inlineStr">
        <is>
          <t xml:space="preserve"> </t>
        </is>
      </c>
      <c r="E42" s="4" t="inlineStr">
        <is>
          <t xml:space="preserve"> </t>
        </is>
      </c>
    </row>
    <row r="43">
      <c r="A43" s="4" t="inlineStr">
        <is>
          <t>Working Capital Adjustment</t>
        </is>
      </c>
      <c r="B43" s="4" t="inlineStr">
        <is>
          <t xml:space="preserve"> </t>
        </is>
      </c>
      <c r="C43" s="6" t="n">
        <v>668</v>
      </c>
      <c r="D43" s="4" t="inlineStr">
        <is>
          <t xml:space="preserve"> </t>
        </is>
      </c>
      <c r="E43" s="4" t="inlineStr">
        <is>
          <t xml:space="preserve"> </t>
        </is>
      </c>
    </row>
    <row r="44">
      <c r="A44" s="4" t="inlineStr">
        <is>
          <t>Total consideration transferred</t>
        </is>
      </c>
      <c r="B44" s="4" t="inlineStr">
        <is>
          <t xml:space="preserve"> </t>
        </is>
      </c>
      <c r="C44" s="6" t="n">
        <v>106340</v>
      </c>
      <c r="D44" s="4" t="inlineStr">
        <is>
          <t xml:space="preserve"> </t>
        </is>
      </c>
      <c r="E44" s="4" t="inlineStr">
        <is>
          <t xml:space="preserve"> </t>
        </is>
      </c>
    </row>
    <row r="45">
      <c r="A45" s="3" t="inlineStr">
        <is>
          <t>Fair value of assets acquired and liabilities assumed:</t>
        </is>
      </c>
      <c r="B45" s="4" t="inlineStr">
        <is>
          <t xml:space="preserve"> </t>
        </is>
      </c>
      <c r="C45" s="4" t="inlineStr">
        <is>
          <t xml:space="preserve"> </t>
        </is>
      </c>
      <c r="D45" s="4" t="inlineStr">
        <is>
          <t xml:space="preserve"> </t>
        </is>
      </c>
      <c r="E45" s="4" t="inlineStr">
        <is>
          <t xml:space="preserve"> </t>
        </is>
      </c>
    </row>
    <row r="46">
      <c r="A46" s="4" t="inlineStr">
        <is>
          <t>Cash</t>
        </is>
      </c>
      <c r="B46" s="4" t="inlineStr">
        <is>
          <t xml:space="preserve"> </t>
        </is>
      </c>
      <c r="C46" s="6" t="n">
        <v>126</v>
      </c>
      <c r="D46" s="4" t="inlineStr">
        <is>
          <t xml:space="preserve"> </t>
        </is>
      </c>
      <c r="E46" s="4" t="inlineStr">
        <is>
          <t xml:space="preserve"> </t>
        </is>
      </c>
    </row>
    <row r="47">
      <c r="A47" s="4" t="inlineStr">
        <is>
          <t>Accounts receivable</t>
        </is>
      </c>
      <c r="B47" s="4" t="inlineStr">
        <is>
          <t xml:space="preserve"> </t>
        </is>
      </c>
      <c r="C47" s="6" t="n">
        <v>9291</v>
      </c>
      <c r="D47" s="4" t="inlineStr">
        <is>
          <t xml:space="preserve"> </t>
        </is>
      </c>
      <c r="E47" s="4" t="inlineStr">
        <is>
          <t xml:space="preserve"> </t>
        </is>
      </c>
    </row>
    <row r="48">
      <c r="A48" s="4" t="inlineStr">
        <is>
          <t>Inventories</t>
        </is>
      </c>
      <c r="B48" s="4" t="inlineStr">
        <is>
          <t xml:space="preserve"> </t>
        </is>
      </c>
      <c r="C48" s="6" t="n">
        <v>8111</v>
      </c>
      <c r="D48" s="4" t="inlineStr">
        <is>
          <t xml:space="preserve"> </t>
        </is>
      </c>
      <c r="E48" s="4" t="inlineStr">
        <is>
          <t xml:space="preserve"> </t>
        </is>
      </c>
    </row>
    <row r="49">
      <c r="A49" s="4" t="inlineStr">
        <is>
          <t>Intangible assets</t>
        </is>
      </c>
      <c r="B49" s="7" t="n">
        <v>54330</v>
      </c>
      <c r="C49" s="6" t="n">
        <v>54330</v>
      </c>
      <c r="D49" s="4" t="inlineStr">
        <is>
          <t xml:space="preserve"> </t>
        </is>
      </c>
      <c r="E49" s="4" t="inlineStr">
        <is>
          <t xml:space="preserve"> </t>
        </is>
      </c>
    </row>
    <row r="50">
      <c r="A50" s="4" t="inlineStr">
        <is>
          <t>Fixed assets</t>
        </is>
      </c>
      <c r="B50" s="4" t="inlineStr">
        <is>
          <t xml:space="preserve"> </t>
        </is>
      </c>
      <c r="C50" s="6" t="n">
        <v>8533</v>
      </c>
      <c r="D50" s="4" t="inlineStr">
        <is>
          <t xml:space="preserve"> </t>
        </is>
      </c>
      <c r="E50" s="4" t="inlineStr">
        <is>
          <t xml:space="preserve"> </t>
        </is>
      </c>
    </row>
    <row r="51">
      <c r="A51" s="4" t="inlineStr">
        <is>
          <t>Accounts payable</t>
        </is>
      </c>
      <c r="B51" s="4" t="inlineStr">
        <is>
          <t xml:space="preserve"> </t>
        </is>
      </c>
      <c r="C51" s="6" t="n">
        <v>-5086</v>
      </c>
      <c r="D51" s="4" t="inlineStr">
        <is>
          <t xml:space="preserve"> </t>
        </is>
      </c>
      <c r="E51" s="4" t="inlineStr">
        <is>
          <t xml:space="preserve"> </t>
        </is>
      </c>
    </row>
    <row r="52">
      <c r="A52" s="4" t="inlineStr">
        <is>
          <t>Income taxes</t>
        </is>
      </c>
      <c r="B52" s="4" t="inlineStr">
        <is>
          <t xml:space="preserve"> </t>
        </is>
      </c>
      <c r="C52" s="6" t="n">
        <v>-2075</v>
      </c>
      <c r="D52" s="4" t="inlineStr">
        <is>
          <t xml:space="preserve"> </t>
        </is>
      </c>
      <c r="E52" s="4" t="inlineStr">
        <is>
          <t xml:space="preserve"> </t>
        </is>
      </c>
    </row>
    <row r="53">
      <c r="A53" s="4" t="inlineStr">
        <is>
          <t>Other</t>
        </is>
      </c>
      <c r="B53" s="4" t="inlineStr">
        <is>
          <t xml:space="preserve"> </t>
        </is>
      </c>
      <c r="C53" s="6" t="n">
        <v>245</v>
      </c>
      <c r="D53" s="4" t="inlineStr">
        <is>
          <t xml:space="preserve"> </t>
        </is>
      </c>
      <c r="E53" s="4" t="inlineStr">
        <is>
          <t xml:space="preserve"> </t>
        </is>
      </c>
    </row>
    <row r="54">
      <c r="A54" s="4" t="inlineStr">
        <is>
          <t>Net assets acquired</t>
        </is>
      </c>
      <c r="B54" s="4" t="inlineStr">
        <is>
          <t xml:space="preserve"> </t>
        </is>
      </c>
      <c r="C54" s="6" t="n">
        <v>73475</v>
      </c>
      <c r="D54" s="4" t="inlineStr">
        <is>
          <t xml:space="preserve"> </t>
        </is>
      </c>
      <c r="E54" s="4" t="inlineStr">
        <is>
          <t xml:space="preserve"> </t>
        </is>
      </c>
    </row>
    <row r="55">
      <c r="A55" s="4" t="inlineStr">
        <is>
          <t>Excess purchase price attributed to goodwill acquired</t>
        </is>
      </c>
      <c r="B55" s="4" t="inlineStr">
        <is>
          <t xml:space="preserve"> </t>
        </is>
      </c>
      <c r="C55" s="7" t="n">
        <v>32865</v>
      </c>
      <c r="D55" s="4" t="inlineStr">
        <is>
          <t xml:space="preserve"> </t>
        </is>
      </c>
      <c r="E5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urrent and expected credit losses</t>
        </is>
      </c>
      <c r="B3" s="7" t="n">
        <v>6322</v>
      </c>
      <c r="C3" s="7" t="n">
        <v>5179</v>
      </c>
    </row>
    <row r="4">
      <c r="A4" s="4" t="inlineStr">
        <is>
          <t>Common stock, par value (in dollars per share)</t>
        </is>
      </c>
      <c r="B4" s="8" t="n">
        <v>0.01</v>
      </c>
      <c r="C4" s="8" t="n">
        <v>0.01</v>
      </c>
    </row>
    <row r="5">
      <c r="A5" s="4" t="inlineStr">
        <is>
          <t>Common stock, shares authorized (in shares)</t>
        </is>
      </c>
      <c r="B5" s="6" t="n">
        <v>1000000000</v>
      </c>
      <c r="C5" s="6" t="n">
        <v>1000000000</v>
      </c>
    </row>
    <row r="6">
      <c r="A6" s="4" t="inlineStr">
        <is>
          <t>Common stock, shares issued (in shares)</t>
        </is>
      </c>
      <c r="B6" s="6" t="n">
        <v>34859033</v>
      </c>
      <c r="C6" s="6" t="n">
        <v>37317893</v>
      </c>
    </row>
    <row r="7">
      <c r="A7" s="4" t="inlineStr">
        <is>
          <t>Common stock, shares outstanding (in shares)</t>
        </is>
      </c>
      <c r="B7" s="6" t="n">
        <v>34859033</v>
      </c>
      <c r="C7" s="6" t="n">
        <v>37317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Fair Value as of Acquisition Date (Details) - USD ($) $ in Thousands</t>
        </is>
      </c>
      <c r="B1" s="2" t="inlineStr">
        <is>
          <t>Jun. 22, 2022</t>
        </is>
      </c>
      <c r="C1" s="2" t="inlineStr">
        <is>
          <t>Sep. 30, 2022</t>
        </is>
      </c>
    </row>
    <row r="2">
      <c r="A2" s="4" t="inlineStr">
        <is>
          <t>United Pol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t>
        </is>
      </c>
      <c r="B4" s="7" t="n">
        <v>128840</v>
      </c>
      <c r="C4" s="4" t="inlineStr">
        <is>
          <t xml:space="preserve"> </t>
        </is>
      </c>
    </row>
    <row r="5">
      <c r="A5" s="4" t="inlineStr">
        <is>
          <t>United Poly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7" t="n">
        <v>111700</v>
      </c>
      <c r="C7" s="4" t="inlineStr">
        <is>
          <t xml:space="preserve"> </t>
        </is>
      </c>
    </row>
    <row r="8">
      <c r="A8" s="4" t="inlineStr">
        <is>
          <t>Acquired finite-lived intangible assets, weighted average useful life</t>
        </is>
      </c>
      <c r="B8" s="4" t="inlineStr">
        <is>
          <t>11 years</t>
        </is>
      </c>
      <c r="C8" s="4" t="inlineStr">
        <is>
          <t xml:space="preserve"> </t>
        </is>
      </c>
    </row>
    <row r="9">
      <c r="A9" s="4" t="inlineStr">
        <is>
          <t>United Poly | Oth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7" t="n">
        <v>17140</v>
      </c>
      <c r="C11" s="4" t="inlineStr">
        <is>
          <t xml:space="preserve"> </t>
        </is>
      </c>
    </row>
    <row r="12">
      <c r="A12" s="4" t="inlineStr">
        <is>
          <t>Acquired finite-lived intangible assets, weighted average useful life</t>
        </is>
      </c>
      <c r="B12" s="4" t="inlineStr">
        <is>
          <t>8 years</t>
        </is>
      </c>
      <c r="C12" s="4" t="inlineStr">
        <is>
          <t xml:space="preserve"> </t>
        </is>
      </c>
    </row>
    <row r="13">
      <c r="A13" s="4" t="inlineStr">
        <is>
          <t>Oth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t>
        </is>
      </c>
      <c r="B15" s="7" t="n">
        <v>54330</v>
      </c>
      <c r="C15" s="7" t="n">
        <v>54330</v>
      </c>
    </row>
    <row r="16">
      <c r="A16" s="4" t="inlineStr">
        <is>
          <t>Other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 assets</t>
        </is>
      </c>
      <c r="B18" s="7" t="n">
        <v>50020</v>
      </c>
      <c r="C18" s="4" t="inlineStr">
        <is>
          <t xml:space="preserve"> </t>
        </is>
      </c>
    </row>
    <row r="19">
      <c r="A19" s="4" t="inlineStr">
        <is>
          <t>Acquired finite-lived intangible assets, weighted average useful life</t>
        </is>
      </c>
      <c r="B19" s="4" t="inlineStr">
        <is>
          <t>9 years</t>
        </is>
      </c>
      <c r="C19" s="4" t="inlineStr">
        <is>
          <t xml:space="preserve"> </t>
        </is>
      </c>
    </row>
    <row r="20">
      <c r="A20" s="4" t="inlineStr">
        <is>
          <t>Other | 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t>
        </is>
      </c>
      <c r="B22" s="7" t="n">
        <v>4310</v>
      </c>
      <c r="C22" s="4" t="inlineStr">
        <is>
          <t xml:space="preserve"> </t>
        </is>
      </c>
    </row>
    <row r="23">
      <c r="A23" s="4" t="inlineStr">
        <is>
          <t>Acquired finite-lived intangible assets, weighted average useful life</t>
        </is>
      </c>
      <c r="B23" s="4" t="inlineStr">
        <is>
          <t>8 years</t>
        </is>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Details) - USD ($) $ in Thousands</t>
        </is>
      </c>
      <c r="B1" s="2" t="inlineStr">
        <is>
          <t>12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Pro forma net sales</t>
        </is>
      </c>
      <c r="B4" s="7" t="n">
        <v>4060993</v>
      </c>
      <c r="C4" s="7" t="n">
        <v>3048378</v>
      </c>
    </row>
    <row r="5">
      <c r="A5" s="4" t="inlineStr">
        <is>
          <t>Pro forma net income</t>
        </is>
      </c>
      <c r="B5" s="7" t="n">
        <v>920022</v>
      </c>
      <c r="C5" s="7" t="n">
        <v>5847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Net Periodic Benefit Cost (Details) - USD ($) $ in Thousands</t>
        </is>
      </c>
      <c r="B1" s="2" t="inlineStr">
        <is>
          <t>12 Months Ended</t>
        </is>
      </c>
    </row>
    <row r="2">
      <c r="B2" s="2" t="inlineStr">
        <is>
          <t>Sep. 30, 2024</t>
        </is>
      </c>
      <c r="C2" s="2" t="inlineStr">
        <is>
          <t>Sep. 30, 2023</t>
        </is>
      </c>
      <c r="D2" s="2" t="inlineStr">
        <is>
          <t>Sep. 30,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t>
        </is>
      </c>
      <c r="B4" s="7" t="n">
        <v>5264</v>
      </c>
      <c r="C4" s="7" t="n">
        <v>5175</v>
      </c>
      <c r="D4" s="7" t="n">
        <v>2958</v>
      </c>
    </row>
    <row r="5">
      <c r="A5" s="4" t="inlineStr">
        <is>
          <t>Expected return on plan assets</t>
        </is>
      </c>
      <c r="B5" s="6" t="n">
        <v>-3364</v>
      </c>
      <c r="C5" s="6" t="n">
        <v>-5027</v>
      </c>
      <c r="D5" s="6" t="n">
        <v>-5392</v>
      </c>
    </row>
    <row r="6">
      <c r="A6" s="4" t="inlineStr">
        <is>
          <t>Amortization of actuarial loss</t>
        </is>
      </c>
      <c r="B6" s="6" t="n">
        <v>266</v>
      </c>
      <c r="C6" s="6" t="n">
        <v>667</v>
      </c>
      <c r="D6" s="6" t="n">
        <v>631</v>
      </c>
    </row>
    <row r="7">
      <c r="A7" s="4" t="inlineStr">
        <is>
          <t>Net periodic cost</t>
        </is>
      </c>
      <c r="B7" s="7" t="n">
        <v>2166</v>
      </c>
      <c r="C7" s="7" t="n">
        <v>815</v>
      </c>
      <c r="D7" s="7" t="n">
        <v>-1803</v>
      </c>
    </row>
    <row r="8">
      <c r="A8" s="3" t="inlineStr">
        <is>
          <t>Weighted-average assumptions used to determine net periodic pension cost during the period:</t>
        </is>
      </c>
      <c r="B8" s="4" t="inlineStr">
        <is>
          <t xml:space="preserve"> </t>
        </is>
      </c>
      <c r="C8" s="4" t="inlineStr">
        <is>
          <t xml:space="preserve"> </t>
        </is>
      </c>
      <c r="D8" s="4" t="inlineStr">
        <is>
          <t xml:space="preserve"> </t>
        </is>
      </c>
    </row>
    <row r="9">
      <c r="A9" s="4" t="inlineStr">
        <is>
          <t>Discount rate</t>
        </is>
      </c>
      <c r="B9" s="9" t="n">
        <v>0.058</v>
      </c>
      <c r="C9" s="9" t="n">
        <v>0.054</v>
      </c>
      <c r="D9" s="9" t="n">
        <v>0.027</v>
      </c>
    </row>
    <row r="10">
      <c r="A10" s="4" t="inlineStr">
        <is>
          <t>Expected return on plan assets</t>
        </is>
      </c>
      <c r="B10" s="9" t="n">
        <v>0.033</v>
      </c>
      <c r="C10" s="10" t="n">
        <v>0.05</v>
      </c>
      <c r="D10" s="10" t="n">
        <v>0.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hange in Benefit Obligations (Details) - USD ($) $ in Thousands</t>
        </is>
      </c>
      <c r="B1" s="2" t="inlineStr">
        <is>
          <t>12 Months Ended</t>
        </is>
      </c>
    </row>
    <row r="2">
      <c r="B2" s="2" t="inlineStr">
        <is>
          <t>Sep. 30, 2024</t>
        </is>
      </c>
      <c r="C2" s="2" t="inlineStr">
        <is>
          <t>Sep. 30, 2023</t>
        </is>
      </c>
      <c r="D2" s="2" t="inlineStr">
        <is>
          <t>Sep. 30, 2022</t>
        </is>
      </c>
    </row>
    <row r="3">
      <c r="A3" s="3" t="inlineStr">
        <is>
          <t>Change in benefit obligations:</t>
        </is>
      </c>
      <c r="B3" s="4" t="inlineStr">
        <is>
          <t xml:space="preserve"> </t>
        </is>
      </c>
      <c r="C3" s="4" t="inlineStr">
        <is>
          <t xml:space="preserve"> </t>
        </is>
      </c>
      <c r="D3" s="4" t="inlineStr">
        <is>
          <t xml:space="preserve"> </t>
        </is>
      </c>
    </row>
    <row r="4">
      <c r="A4" s="4" t="inlineStr">
        <is>
          <t>Beginning balance, benefit obligations</t>
        </is>
      </c>
      <c r="B4" s="7" t="n">
        <v>95330</v>
      </c>
      <c r="C4" s="7" t="n">
        <v>101202</v>
      </c>
      <c r="D4" s="4" t="inlineStr">
        <is>
          <t xml:space="preserve"> </t>
        </is>
      </c>
    </row>
    <row r="5">
      <c r="A5" s="4" t="inlineStr">
        <is>
          <t>Interest cost</t>
        </is>
      </c>
      <c r="B5" s="6" t="n">
        <v>5264</v>
      </c>
      <c r="C5" s="6" t="n">
        <v>5175</v>
      </c>
      <c r="D5" s="7" t="n">
        <v>2958</v>
      </c>
    </row>
    <row r="6">
      <c r="A6" s="4" t="inlineStr">
        <is>
          <t>Actuarial loss</t>
        </is>
      </c>
      <c r="B6" s="6" t="n">
        <v>8979</v>
      </c>
      <c r="C6" s="6" t="n">
        <v>-4882</v>
      </c>
      <c r="D6" s="4" t="inlineStr">
        <is>
          <t xml:space="preserve"> </t>
        </is>
      </c>
    </row>
    <row r="7">
      <c r="A7" s="4" t="inlineStr">
        <is>
          <t>Benefits and administrative expenses paid</t>
        </is>
      </c>
      <c r="B7" s="6" t="n">
        <v>-6384</v>
      </c>
      <c r="C7" s="6" t="n">
        <v>-6165</v>
      </c>
      <c r="D7" s="4" t="inlineStr">
        <is>
          <t xml:space="preserve"> </t>
        </is>
      </c>
    </row>
    <row r="8">
      <c r="A8" s="4" t="inlineStr">
        <is>
          <t>Ending balance, benefit obligations</t>
        </is>
      </c>
      <c r="B8" s="6" t="n">
        <v>103189</v>
      </c>
      <c r="C8" s="6" t="n">
        <v>95330</v>
      </c>
      <c r="D8" s="6" t="n">
        <v>101202</v>
      </c>
    </row>
    <row r="9">
      <c r="A9" s="3" t="inlineStr">
        <is>
          <t>Change in plan assets:</t>
        </is>
      </c>
      <c r="B9" s="4" t="inlineStr">
        <is>
          <t xml:space="preserve"> </t>
        </is>
      </c>
      <c r="C9" s="4" t="inlineStr">
        <is>
          <t xml:space="preserve"> </t>
        </is>
      </c>
      <c r="D9" s="4" t="inlineStr">
        <is>
          <t xml:space="preserve"> </t>
        </is>
      </c>
    </row>
    <row r="10">
      <c r="A10" s="4" t="inlineStr">
        <is>
          <t>Beginning balance, fair value of plan assets</t>
        </is>
      </c>
      <c r="B10" s="6" t="n">
        <v>105443</v>
      </c>
      <c r="C10" s="6" t="n">
        <v>103925</v>
      </c>
      <c r="D10" s="4" t="inlineStr">
        <is>
          <t xml:space="preserve"> </t>
        </is>
      </c>
    </row>
    <row r="11">
      <c r="A11" s="4" t="inlineStr">
        <is>
          <t>Actual return on plan assets</t>
        </is>
      </c>
      <c r="B11" s="6" t="n">
        <v>12599</v>
      </c>
      <c r="C11" s="6" t="n">
        <v>7463</v>
      </c>
      <c r="D11" s="4" t="inlineStr">
        <is>
          <t xml:space="preserve"> </t>
        </is>
      </c>
    </row>
    <row r="12">
      <c r="A12" s="4" t="inlineStr">
        <is>
          <t>Employer contributions</t>
        </is>
      </c>
      <c r="B12" s="6" t="n">
        <v>276</v>
      </c>
      <c r="C12" s="6" t="n">
        <v>220</v>
      </c>
      <c r="D12" s="4" t="inlineStr">
        <is>
          <t xml:space="preserve"> </t>
        </is>
      </c>
    </row>
    <row r="13">
      <c r="A13" s="4" t="inlineStr">
        <is>
          <t>Benefits and administrative expenses paid</t>
        </is>
      </c>
      <c r="B13" s="6" t="n">
        <v>-6384</v>
      </c>
      <c r="C13" s="6" t="n">
        <v>-6165</v>
      </c>
      <c r="D13" s="4" t="inlineStr">
        <is>
          <t xml:space="preserve"> </t>
        </is>
      </c>
    </row>
    <row r="14">
      <c r="A14" s="4" t="inlineStr">
        <is>
          <t>Ending balance, fair value of plan assets</t>
        </is>
      </c>
      <c r="B14" s="6" t="n">
        <v>111934</v>
      </c>
      <c r="C14" s="6" t="n">
        <v>105443</v>
      </c>
      <c r="D14" s="7" t="n">
        <v>103925</v>
      </c>
    </row>
    <row r="15">
      <c r="A15" s="3" t="inlineStr">
        <is>
          <t>Amounts recognized in the consolidated balance sheets consist of:</t>
        </is>
      </c>
      <c r="B15" s="4" t="inlineStr">
        <is>
          <t xml:space="preserve"> </t>
        </is>
      </c>
      <c r="C15" s="4" t="inlineStr">
        <is>
          <t xml:space="preserve"> </t>
        </is>
      </c>
      <c r="D15" s="4" t="inlineStr">
        <is>
          <t xml:space="preserve"> </t>
        </is>
      </c>
    </row>
    <row r="16">
      <c r="A16" s="4" t="inlineStr">
        <is>
          <t>Pension Non-Current Assets</t>
        </is>
      </c>
      <c r="B16" s="6" t="n">
        <v>8745</v>
      </c>
      <c r="C16" s="6" t="n">
        <v>10113</v>
      </c>
      <c r="D16" s="4" t="inlineStr">
        <is>
          <t xml:space="preserve"> </t>
        </is>
      </c>
    </row>
    <row r="17">
      <c r="A17" s="4" t="inlineStr">
        <is>
          <t>Pension liabilities</t>
        </is>
      </c>
      <c r="B17" s="6" t="n">
        <v>0</v>
      </c>
      <c r="C17" s="6" t="n">
        <v>0</v>
      </c>
      <c r="D17" s="4" t="inlineStr">
        <is>
          <t xml:space="preserve"> </t>
        </is>
      </c>
    </row>
    <row r="18">
      <c r="A18" s="4" t="inlineStr">
        <is>
          <t>Net amount recognized</t>
        </is>
      </c>
      <c r="B18" s="6" t="n">
        <v>8745</v>
      </c>
      <c r="C18" s="6" t="n">
        <v>10113</v>
      </c>
      <c r="D18" s="4" t="inlineStr">
        <is>
          <t xml:space="preserve"> </t>
        </is>
      </c>
    </row>
    <row r="19">
      <c r="A19" s="3" t="inlineStr">
        <is>
          <t>Amounts recognized in accumulated other comprehensive loss (before income taxes) consist of:</t>
        </is>
      </c>
      <c r="B19" s="4" t="inlineStr">
        <is>
          <t xml:space="preserve"> </t>
        </is>
      </c>
      <c r="C19" s="4" t="inlineStr">
        <is>
          <t xml:space="preserve"> </t>
        </is>
      </c>
      <c r="D19" s="4" t="inlineStr">
        <is>
          <t xml:space="preserve"> </t>
        </is>
      </c>
    </row>
    <row r="20">
      <c r="A20" s="4" t="inlineStr">
        <is>
          <t>Net actuarial loss</t>
        </is>
      </c>
      <c r="B20" s="6" t="n">
        <v>-15108</v>
      </c>
      <c r="C20" s="6" t="n">
        <v>-15631</v>
      </c>
      <c r="D20" s="4" t="inlineStr">
        <is>
          <t xml:space="preserve"> </t>
        </is>
      </c>
    </row>
    <row r="21">
      <c r="A21" s="4" t="inlineStr">
        <is>
          <t>Total loss recognized</t>
        </is>
      </c>
      <c r="B21" s="7" t="n">
        <v>-15108</v>
      </c>
      <c r="C21" s="7" t="n">
        <v>-15631</v>
      </c>
      <c r="D21" s="4" t="inlineStr">
        <is>
          <t xml:space="preserve"> </t>
        </is>
      </c>
    </row>
    <row r="22">
      <c r="A22" s="3" t="inlineStr">
        <is>
          <t>Weighted-average assumptions used to determine pension benefit obligations at year end:</t>
        </is>
      </c>
      <c r="B22" s="4" t="inlineStr">
        <is>
          <t xml:space="preserve"> </t>
        </is>
      </c>
      <c r="C22" s="4" t="inlineStr">
        <is>
          <t xml:space="preserve"> </t>
        </is>
      </c>
      <c r="D22" s="4" t="inlineStr">
        <is>
          <t xml:space="preserve"> </t>
        </is>
      </c>
    </row>
    <row r="23">
      <c r="A23" s="4" t="inlineStr">
        <is>
          <t>Discount rate</t>
        </is>
      </c>
      <c r="B23" s="9" t="n">
        <v>0.049</v>
      </c>
      <c r="C23" s="9" t="n">
        <v>0.058</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Benefit Obligation In Excess Of Plan Assets (Details) - USD ($) $ in Thousands</t>
        </is>
      </c>
      <c r="B1" s="2" t="inlineStr">
        <is>
          <t>Sep. 30, 2024</t>
        </is>
      </c>
      <c r="C1" s="2" t="inlineStr">
        <is>
          <t>Sep. 30,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Accumulated benefit obligation</t>
        </is>
      </c>
      <c r="B3" s="7" t="n">
        <v>0</v>
      </c>
      <c r="C3" s="7" t="n">
        <v>0</v>
      </c>
    </row>
    <row r="4">
      <c r="A4" s="4" t="inlineStr">
        <is>
          <t>Fair value of plan assets</t>
        </is>
      </c>
      <c r="B4" s="6" t="n">
        <v>0</v>
      </c>
      <c r="C4" s="6" t="n">
        <v>0</v>
      </c>
    </row>
    <row r="5">
      <c r="A5" s="3" t="inlineStr">
        <is>
          <t>Defined Benefit Plan, Plan with Accumulated Benefit Obligation in Excess of Plan Assets [Abstract]</t>
        </is>
      </c>
      <c r="B5" s="4" t="inlineStr">
        <is>
          <t xml:space="preserve"> </t>
        </is>
      </c>
      <c r="C5" s="4" t="inlineStr">
        <is>
          <t xml:space="preserve"> </t>
        </is>
      </c>
    </row>
    <row r="6">
      <c r="A6" s="4" t="inlineStr">
        <is>
          <t>Projected benefit obligation</t>
        </is>
      </c>
      <c r="B6" s="6" t="n">
        <v>0</v>
      </c>
      <c r="C6" s="6" t="n">
        <v>0</v>
      </c>
    </row>
    <row r="7">
      <c r="A7" s="4" t="inlineStr">
        <is>
          <t>Fair value of plan assets</t>
        </is>
      </c>
      <c r="B7" s="7" t="n">
        <v>0</v>
      </c>
      <c r="C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OSTRETIREMENT BENEFITS - Narrative (Details) - USD ($) $ in Thousand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 allocations (as a percent)</t>
        </is>
      </c>
      <c r="B4" s="10" t="n">
        <v>1</v>
      </c>
      <c r="C4" s="10" t="n">
        <v>1</v>
      </c>
      <c r="D4" s="4" t="inlineStr">
        <is>
          <t xml:space="preserve"> </t>
        </is>
      </c>
    </row>
    <row r="5">
      <c r="A5" s="4" t="inlineStr">
        <is>
          <t>Employer contributions</t>
        </is>
      </c>
      <c r="B5" s="7" t="n">
        <v>276</v>
      </c>
      <c r="C5" s="7" t="n">
        <v>220</v>
      </c>
      <c r="D5" s="4" t="inlineStr">
        <is>
          <t xml:space="preserve"> </t>
        </is>
      </c>
    </row>
    <row r="6">
      <c r="A6" s="4" t="inlineStr">
        <is>
          <t>Estimated employer contributions in next fiscal year</t>
        </is>
      </c>
      <c r="B6" s="6" t="n">
        <v>379</v>
      </c>
      <c r="C6" s="4" t="inlineStr">
        <is>
          <t xml:space="preserve"> </t>
        </is>
      </c>
      <c r="D6" s="4" t="inlineStr">
        <is>
          <t xml:space="preserve"> </t>
        </is>
      </c>
    </row>
    <row r="7">
      <c r="A7" s="4" t="inlineStr">
        <is>
          <t>Defined contribution plans expense</t>
        </is>
      </c>
      <c r="B7" s="6" t="n">
        <v>6396</v>
      </c>
      <c r="C7" s="6" t="n">
        <v>5483</v>
      </c>
      <c r="D7" s="7" t="n">
        <v>4615</v>
      </c>
    </row>
    <row r="8">
      <c r="A8" s="4" t="inlineStr">
        <is>
          <t>Liability</t>
        </is>
      </c>
      <c r="B8" s="7" t="n">
        <v>3974</v>
      </c>
      <c r="C8" s="7" t="n">
        <v>4336</v>
      </c>
      <c r="D8" s="4" t="inlineStr">
        <is>
          <t xml:space="preserve"> </t>
        </is>
      </c>
    </row>
    <row r="9">
      <c r="A9" s="4" t="inlineStr">
        <is>
          <t>Defined Benefit Plan, Type [Extensible Enumeration]</t>
        </is>
      </c>
      <c r="B9" s="4" t="inlineStr">
        <is>
          <t>Pension Plan [Member]</t>
        </is>
      </c>
      <c r="C9" s="4" t="inlineStr">
        <is>
          <t xml:space="preserve"> </t>
        </is>
      </c>
      <c r="D9" s="4" t="inlineStr">
        <is>
          <t xml:space="preserve"> </t>
        </is>
      </c>
    </row>
    <row r="10">
      <c r="A10" s="4" t="inlineStr">
        <is>
          <t>Defined Benefit Plan, Net Periodic Benefit Cost (Credit) Excluding Service Cost,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row>
    <row r="11">
      <c r="A11" s="4" t="inlineStr">
        <is>
          <t>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licy target allocation (as a percentage)</t>
        </is>
      </c>
      <c r="B13" s="10" t="n">
        <v>1</v>
      </c>
      <c r="C13" s="4" t="inlineStr">
        <is>
          <t xml:space="preserve"> </t>
        </is>
      </c>
      <c r="D13" s="4" t="inlineStr">
        <is>
          <t xml:space="preserve"> </t>
        </is>
      </c>
    </row>
    <row r="14">
      <c r="A14" s="4" t="inlineStr">
        <is>
          <t>Plan asset allocations (as a percent)</t>
        </is>
      </c>
      <c r="B14" s="10" t="n">
        <v>0.96</v>
      </c>
      <c r="C14" s="10" t="n">
        <v>0.54</v>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lan asset allocations (as a percent)</t>
        </is>
      </c>
      <c r="B17" s="10" t="n">
        <v>0.04</v>
      </c>
      <c r="C17" s="10" t="n">
        <v>0.46</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OSTRETIREMENT BENEFITS - Weighted-Average Asset Allocations (Detail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Plan asset allocations (as a percent)</t>
        </is>
      </c>
      <c r="B3" s="10" t="n">
        <v>1</v>
      </c>
      <c r="C3" s="10" t="n">
        <v>1</v>
      </c>
    </row>
    <row r="4">
      <c r="A4" s="4" t="inlineStr">
        <is>
          <t>Debt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as a percent)</t>
        </is>
      </c>
      <c r="B6" s="10" t="n">
        <v>0.96</v>
      </c>
      <c r="C6" s="10" t="n">
        <v>0.54</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as a percent)</t>
        </is>
      </c>
      <c r="B9" s="10" t="n">
        <v>0.04</v>
      </c>
      <c r="C9" s="10" t="n">
        <v>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Asset Allocations by Fair Value Hierarchy (Details) - USD ($) $ in Thousand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11934</v>
      </c>
      <c r="C3" s="7" t="n">
        <v>105443</v>
      </c>
      <c r="D3" s="7" t="n">
        <v>103925</v>
      </c>
    </row>
    <row r="4">
      <c r="A4" s="4" t="inlineStr">
        <is>
          <t>Fixed income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07471</v>
      </c>
      <c r="C6" s="6" t="n">
        <v>56852</v>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463</v>
      </c>
      <c r="C9" s="6" t="n">
        <v>48591</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8540</v>
      </c>
      <c r="C12" s="6" t="n">
        <v>69710</v>
      </c>
      <c r="D12" s="4" t="inlineStr">
        <is>
          <t xml:space="preserve"> </t>
        </is>
      </c>
    </row>
    <row r="13">
      <c r="A13" s="4" t="inlineStr">
        <is>
          <t>Level 1 | 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4077</v>
      </c>
      <c r="C15" s="6" t="n">
        <v>21119</v>
      </c>
      <c r="D15" s="4" t="inlineStr">
        <is>
          <t xml:space="preserve"> </t>
        </is>
      </c>
    </row>
    <row r="16">
      <c r="A16" s="4" t="inlineStr">
        <is>
          <t>Level 1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4463</v>
      </c>
      <c r="C18" s="6" t="n">
        <v>48591</v>
      </c>
      <c r="D18" s="4" t="inlineStr">
        <is>
          <t xml:space="preserve"> </t>
        </is>
      </c>
    </row>
    <row r="19">
      <c r="A19" s="4" t="inlineStr">
        <is>
          <t>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3394</v>
      </c>
      <c r="C21" s="6" t="n">
        <v>35733</v>
      </c>
      <c r="D21" s="4" t="inlineStr">
        <is>
          <t xml:space="preserve"> </t>
        </is>
      </c>
    </row>
    <row r="22">
      <c r="A22" s="4" t="inlineStr">
        <is>
          <t>Level 2 | Fixed income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3394</v>
      </c>
      <c r="C24" s="6" t="n">
        <v>35733</v>
      </c>
      <c r="D24" s="4" t="inlineStr">
        <is>
          <t xml:space="preserve"> </t>
        </is>
      </c>
    </row>
    <row r="25">
      <c r="A25" s="4" t="inlineStr">
        <is>
          <t>Level 2 | 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0</v>
      </c>
      <c r="C27" s="7" t="n">
        <v>0</v>
      </c>
      <c r="D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Future Expected Benefit Payments (Details) $ in Thousands</t>
        </is>
      </c>
      <c r="B1" s="2" t="inlineStr">
        <is>
          <t>Sep. 30, 2024 USD ($)</t>
        </is>
      </c>
    </row>
    <row r="2">
      <c r="A2" s="3" t="inlineStr">
        <is>
          <t>Retirement Benefits [Abstract]</t>
        </is>
      </c>
      <c r="B2" s="4" t="inlineStr">
        <is>
          <t xml:space="preserve"> </t>
        </is>
      </c>
    </row>
    <row r="3">
      <c r="A3" s="4" t="inlineStr">
        <is>
          <t>2025</t>
        </is>
      </c>
      <c r="B3" s="7" t="n">
        <v>7134</v>
      </c>
    </row>
    <row r="4">
      <c r="A4" s="4" t="inlineStr">
        <is>
          <t>2026</t>
        </is>
      </c>
      <c r="B4" s="6" t="n">
        <v>7289</v>
      </c>
    </row>
    <row r="5">
      <c r="A5" s="4" t="inlineStr">
        <is>
          <t>2027</t>
        </is>
      </c>
      <c r="B5" s="6" t="n">
        <v>7340</v>
      </c>
    </row>
    <row r="6">
      <c r="A6" s="4" t="inlineStr">
        <is>
          <t>2028</t>
        </is>
      </c>
      <c r="B6" s="6" t="n">
        <v>7375</v>
      </c>
    </row>
    <row r="7">
      <c r="A7" s="4" t="inlineStr">
        <is>
          <t>2029</t>
        </is>
      </c>
      <c r="B7" s="6" t="n">
        <v>7418</v>
      </c>
    </row>
    <row r="8">
      <c r="A8" s="4" t="inlineStr">
        <is>
          <t>2028 to 2032</t>
        </is>
      </c>
      <c r="B8" s="7" t="n">
        <v>36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INCENTIVE PLAN - Narrative (Details) - USD ($) $ in Thousands, shares in Millions</t>
        </is>
      </c>
      <c r="C1" s="2" t="inlineStr">
        <is>
          <t>12 Months Ended</t>
        </is>
      </c>
    </row>
    <row r="2">
      <c r="B2" s="2" t="inlineStr">
        <is>
          <t>Nov. 21, 2019</t>
        </is>
      </c>
      <c r="C2" s="2" t="inlineStr">
        <is>
          <t>Sep.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20300</v>
      </c>
      <c r="D4" s="7" t="n">
        <v>21101</v>
      </c>
      <c r="E4" s="7" t="n">
        <v>17245</v>
      </c>
    </row>
    <row r="5">
      <c r="A5" s="4" t="inlineStr">
        <is>
          <t>Employee service share-based compensation, tax benefit from compensation expense</t>
        </is>
      </c>
      <c r="B5" s="4" t="inlineStr">
        <is>
          <t xml:space="preserve"> </t>
        </is>
      </c>
      <c r="C5" s="6" t="n">
        <v>1619</v>
      </c>
      <c r="D5" s="6" t="n">
        <v>2706</v>
      </c>
      <c r="E5" s="6" t="n">
        <v>1634</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4" t="inlineStr">
        <is>
          <t xml:space="preserve"> </t>
        </is>
      </c>
      <c r="C8" s="7" t="n">
        <v>20300</v>
      </c>
      <c r="D8" s="7" t="n">
        <v>21101</v>
      </c>
      <c r="E8" s="7" t="n">
        <v>17245</v>
      </c>
    </row>
    <row r="9">
      <c r="A9" s="4" t="inlineStr">
        <is>
          <t>2020 Omnibus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future issuance (in shares)</t>
        </is>
      </c>
      <c r="B11" s="11" t="n">
        <v>1.7</v>
      </c>
      <c r="C11" s="4" t="inlineStr">
        <is>
          <t xml:space="preserve"> </t>
        </is>
      </c>
      <c r="D11" s="4" t="inlineStr">
        <is>
          <t xml:space="preserve"> </t>
        </is>
      </c>
      <c r="E11" s="4" t="inlineStr">
        <is>
          <t xml:space="preserve"> </t>
        </is>
      </c>
    </row>
    <row r="12">
      <c r="A12" s="4" t="inlineStr">
        <is>
          <t>Life of awards</t>
        </is>
      </c>
      <c r="B12" s="4" t="inlineStr">
        <is>
          <t>10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72872</v>
      </c>
      <c r="C4" s="7" t="n">
        <v>689899</v>
      </c>
      <c r="D4" s="7" t="n">
        <v>9134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018</v>
      </c>
      <c r="C6" s="6" t="n">
        <v>115524</v>
      </c>
      <c r="D6" s="6" t="n">
        <v>84415</v>
      </c>
    </row>
    <row r="7">
      <c r="A7" s="4" t="inlineStr">
        <is>
          <t>Amortization of debt issuance costs and original issue discount</t>
        </is>
      </c>
      <c r="B7" s="6" t="n">
        <v>2151</v>
      </c>
      <c r="C7" s="6" t="n">
        <v>2151</v>
      </c>
      <c r="D7" s="6" t="n">
        <v>2151</v>
      </c>
    </row>
    <row r="8">
      <c r="A8" s="4" t="inlineStr">
        <is>
          <t>Deferred income taxes</t>
        </is>
      </c>
      <c r="B8" s="6" t="n">
        <v>3369</v>
      </c>
      <c r="C8" s="6" t="n">
        <v>12860</v>
      </c>
      <c r="D8" s="6" t="n">
        <v>3054</v>
      </c>
    </row>
    <row r="9">
      <c r="A9" s="4" t="inlineStr">
        <is>
          <t>Provision for losses on accounts receivable and inventory</t>
        </is>
      </c>
      <c r="B9" s="6" t="n">
        <v>5096</v>
      </c>
      <c r="C9" s="6" t="n">
        <v>5269</v>
      </c>
      <c r="D9" s="6" t="n">
        <v>10235</v>
      </c>
    </row>
    <row r="10">
      <c r="A10" s="4" t="inlineStr">
        <is>
          <t>Stock-based compensation expense</t>
        </is>
      </c>
      <c r="B10" s="6" t="n">
        <v>20300</v>
      </c>
      <c r="C10" s="6" t="n">
        <v>21101</v>
      </c>
      <c r="D10" s="6" t="n">
        <v>17245</v>
      </c>
    </row>
    <row r="11">
      <c r="A11" s="4" t="inlineStr">
        <is>
          <t>Amortization of right-of-use assets</t>
        </is>
      </c>
      <c r="B11" s="6" t="n">
        <v>30194</v>
      </c>
      <c r="C11" s="6" t="n">
        <v>20321</v>
      </c>
      <c r="D11" s="6" t="n">
        <v>13916</v>
      </c>
    </row>
    <row r="12">
      <c r="A12" s="4" t="inlineStr">
        <is>
          <t>Other adjustments to net income</t>
        </is>
      </c>
      <c r="B12" s="6" t="n">
        <v>-1076</v>
      </c>
      <c r="C12" s="6" t="n">
        <v>7481</v>
      </c>
      <c r="D12" s="6" t="n">
        <v>4850</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Accounts receivable</t>
        </is>
      </c>
      <c r="B14" s="6" t="n">
        <v>72732</v>
      </c>
      <c r="C14" s="6" t="n">
        <v>-30278</v>
      </c>
      <c r="D14" s="6" t="n">
        <v>17749</v>
      </c>
    </row>
    <row r="15">
      <c r="A15" s="4" t="inlineStr">
        <is>
          <t>Inventories</t>
        </is>
      </c>
      <c r="B15" s="6" t="n">
        <v>-31920</v>
      </c>
      <c r="C15" s="6" t="n">
        <v>-42419</v>
      </c>
      <c r="D15" s="6" t="n">
        <v>-160980</v>
      </c>
    </row>
    <row r="16">
      <c r="A16" s="4" t="inlineStr">
        <is>
          <t>Prepaid expenses and other current assets</t>
        </is>
      </c>
      <c r="B16" s="6" t="n">
        <v>-18610</v>
      </c>
      <c r="C16" s="6" t="n">
        <v>-11152</v>
      </c>
      <c r="D16" s="6" t="n">
        <v>-21718</v>
      </c>
    </row>
    <row r="17">
      <c r="A17" s="4" t="inlineStr">
        <is>
          <t>Accounts payable</t>
        </is>
      </c>
      <c r="B17" s="6" t="n">
        <v>-37558</v>
      </c>
      <c r="C17" s="6" t="n">
        <v>32298</v>
      </c>
      <c r="D17" s="6" t="n">
        <v>-28968</v>
      </c>
    </row>
    <row r="18">
      <c r="A18" s="4" t="inlineStr">
        <is>
          <t>Income taxes</t>
        </is>
      </c>
      <c r="B18" s="6" t="n">
        <v>-46163</v>
      </c>
      <c r="C18" s="6" t="n">
        <v>-3088</v>
      </c>
      <c r="D18" s="6" t="n">
        <v>-92802</v>
      </c>
    </row>
    <row r="19">
      <c r="A19" s="4" t="inlineStr">
        <is>
          <t>Accrued and other liabilities</t>
        </is>
      </c>
      <c r="B19" s="6" t="n">
        <v>-48691</v>
      </c>
      <c r="C19" s="6" t="n">
        <v>-10176</v>
      </c>
      <c r="D19" s="6" t="n">
        <v>27198</v>
      </c>
    </row>
    <row r="20">
      <c r="A20" s="4" t="inlineStr">
        <is>
          <t>Other, net</t>
        </is>
      </c>
      <c r="B20" s="6" t="n">
        <v>5319</v>
      </c>
      <c r="C20" s="6" t="n">
        <v>-2157</v>
      </c>
      <c r="D20" s="6" t="n">
        <v>-2944</v>
      </c>
    </row>
    <row r="21">
      <c r="A21" s="4" t="inlineStr">
        <is>
          <t>Net cash provided by operating activities</t>
        </is>
      </c>
      <c r="B21" s="6" t="n">
        <v>549033</v>
      </c>
      <c r="C21" s="6" t="n">
        <v>807634</v>
      </c>
      <c r="D21" s="6" t="n">
        <v>786835</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149861</v>
      </c>
      <c r="C23" s="6" t="n">
        <v>-218888</v>
      </c>
      <c r="D23" s="6" t="n">
        <v>-135776</v>
      </c>
    </row>
    <row r="24">
      <c r="A24" s="4" t="inlineStr">
        <is>
          <t>Proceeds from sale of properties, plant and equipment</t>
        </is>
      </c>
      <c r="B24" s="6" t="n">
        <v>1561</v>
      </c>
      <c r="C24" s="6" t="n">
        <v>123</v>
      </c>
      <c r="D24" s="6" t="n">
        <v>779</v>
      </c>
    </row>
    <row r="25">
      <c r="A25" s="4" t="inlineStr">
        <is>
          <t>Acquisitions of businesses, net of cash acquired</t>
        </is>
      </c>
      <c r="B25" s="6" t="n">
        <v>-6036</v>
      </c>
      <c r="C25" s="6" t="n">
        <v>-83385</v>
      </c>
      <c r="D25" s="6" t="n">
        <v>-307805</v>
      </c>
    </row>
    <row r="26">
      <c r="A26" s="4" t="inlineStr">
        <is>
          <t>Net cash used for investing activities</t>
        </is>
      </c>
      <c r="B26" s="6" t="n">
        <v>-154336</v>
      </c>
      <c r="C26" s="6" t="n">
        <v>-302150</v>
      </c>
      <c r="D26" s="6" t="n">
        <v>-442802</v>
      </c>
    </row>
    <row r="27">
      <c r="A27" s="3" t="inlineStr">
        <is>
          <t>Financing activities</t>
        </is>
      </c>
      <c r="B27" s="4" t="inlineStr">
        <is>
          <t xml:space="preserve"> </t>
        </is>
      </c>
      <c r="C27" s="4" t="inlineStr">
        <is>
          <t xml:space="preserve"> </t>
        </is>
      </c>
      <c r="D27" s="4" t="inlineStr">
        <is>
          <t xml:space="preserve"> </t>
        </is>
      </c>
    </row>
    <row r="28">
      <c r="A28" s="4" t="inlineStr">
        <is>
          <t>Issuance of common stock, net of taxes withheld</t>
        </is>
      </c>
      <c r="B28" s="6" t="n">
        <v>-17824</v>
      </c>
      <c r="C28" s="6" t="n">
        <v>-14428</v>
      </c>
      <c r="D28" s="6" t="n">
        <v>-24045</v>
      </c>
    </row>
    <row r="29">
      <c r="A29" s="4" t="inlineStr">
        <is>
          <t>Repurchase of common stock</t>
        </is>
      </c>
      <c r="B29" s="6" t="n">
        <v>-381040</v>
      </c>
      <c r="C29" s="6" t="n">
        <v>-491033</v>
      </c>
      <c r="D29" s="6" t="n">
        <v>-500161</v>
      </c>
    </row>
    <row r="30">
      <c r="A30" s="4" t="inlineStr">
        <is>
          <t>Finance lease payments</t>
        </is>
      </c>
      <c r="B30" s="6" t="n">
        <v>-1957</v>
      </c>
      <c r="C30" s="6" t="n">
        <v>-1320</v>
      </c>
      <c r="D30" s="6" t="n">
        <v>0</v>
      </c>
    </row>
    <row r="31">
      <c r="A31" s="4" t="inlineStr">
        <is>
          <t>Dividends paid to shareholders</t>
        </is>
      </c>
      <c r="B31" s="6" t="n">
        <v>-34461</v>
      </c>
      <c r="C31" s="6" t="n">
        <v>0</v>
      </c>
      <c r="D31" s="6" t="n">
        <v>0</v>
      </c>
    </row>
    <row r="32">
      <c r="A32" s="4" t="inlineStr">
        <is>
          <t>Net cash used for financing activities</t>
        </is>
      </c>
      <c r="B32" s="6" t="n">
        <v>-435282</v>
      </c>
      <c r="C32" s="6" t="n">
        <v>-506781</v>
      </c>
      <c r="D32" s="6" t="n">
        <v>-524206</v>
      </c>
    </row>
    <row r="33">
      <c r="A33" s="4" t="inlineStr">
        <is>
          <t>Effects of foreign exchange rate changes on cash and cash equivalents</t>
        </is>
      </c>
      <c r="B33" s="6" t="n">
        <v>3856</v>
      </c>
      <c r="C33" s="6" t="n">
        <v>661</v>
      </c>
      <c r="D33" s="6" t="n">
        <v>-7365</v>
      </c>
    </row>
    <row r="34">
      <c r="A34" s="4" t="inlineStr">
        <is>
          <t>Increase (decrease) in cash and cash equivalents</t>
        </is>
      </c>
      <c r="B34" s="6" t="n">
        <v>-36729</v>
      </c>
      <c r="C34" s="6" t="n">
        <v>-637</v>
      </c>
      <c r="D34" s="6" t="n">
        <v>-187538</v>
      </c>
    </row>
    <row r="35">
      <c r="A35" s="4" t="inlineStr">
        <is>
          <t>Cash and cash equivalents at beginning of period</t>
        </is>
      </c>
      <c r="B35" s="6" t="n">
        <v>388114</v>
      </c>
      <c r="C35" s="6" t="n">
        <v>388751</v>
      </c>
      <c r="D35" s="6" t="n">
        <v>576289</v>
      </c>
    </row>
    <row r="36">
      <c r="A36" s="4" t="inlineStr">
        <is>
          <t>Cash and cash equivalents at end of period</t>
        </is>
      </c>
      <c r="B36" s="6" t="n">
        <v>351385</v>
      </c>
      <c r="C36" s="6" t="n">
        <v>388114</v>
      </c>
      <c r="D36" s="6" t="n">
        <v>388751</v>
      </c>
    </row>
    <row r="37">
      <c r="A37" s="3" t="inlineStr">
        <is>
          <t>Supplementary Cash Flow information</t>
        </is>
      </c>
      <c r="B37" s="4" t="inlineStr">
        <is>
          <t xml:space="preserve"> </t>
        </is>
      </c>
      <c r="C37" s="4" t="inlineStr">
        <is>
          <t xml:space="preserve"> </t>
        </is>
      </c>
      <c r="D37" s="4" t="inlineStr">
        <is>
          <t xml:space="preserve"> </t>
        </is>
      </c>
    </row>
    <row r="38">
      <c r="A38" s="4" t="inlineStr">
        <is>
          <t>Interest paid</t>
        </is>
      </c>
      <c r="B38" s="6" t="n">
        <v>47099</v>
      </c>
      <c r="C38" s="6" t="n">
        <v>43670</v>
      </c>
      <c r="D38" s="6" t="n">
        <v>30529</v>
      </c>
    </row>
    <row r="39">
      <c r="A39" s="4" t="inlineStr">
        <is>
          <t>Income taxes paid, net of refunds</t>
        </is>
      </c>
      <c r="B39" s="6" t="n">
        <v>66369</v>
      </c>
      <c r="C39" s="6" t="n">
        <v>150934</v>
      </c>
      <c r="D39" s="6" t="n">
        <v>379769</v>
      </c>
    </row>
    <row r="40">
      <c r="A40" s="4" t="inlineStr">
        <is>
          <t>Capital expenditures, not yet paid</t>
        </is>
      </c>
      <c r="B40" s="6" t="n">
        <v>12848</v>
      </c>
      <c r="C40" s="6" t="n">
        <v>7893</v>
      </c>
      <c r="D40" s="6" t="n">
        <v>8653</v>
      </c>
    </row>
    <row r="41">
      <c r="A41" s="4" t="inlineStr">
        <is>
          <t>Acquisitions of businesses, not yet paid</t>
        </is>
      </c>
      <c r="B41" s="6" t="n">
        <v>0</v>
      </c>
      <c r="C41" s="6" t="n">
        <v>13625</v>
      </c>
      <c r="D41" s="6" t="n">
        <v>12628</v>
      </c>
    </row>
    <row r="42">
      <c r="A42" s="4" t="inlineStr">
        <is>
          <t>Operating cash flows from cash paid on operating lease liabilities</t>
        </is>
      </c>
      <c r="B42" s="6" t="n">
        <v>18526</v>
      </c>
      <c r="C42" s="6" t="n">
        <v>15155</v>
      </c>
      <c r="D42" s="6" t="n">
        <v>12549</v>
      </c>
    </row>
    <row r="43">
      <c r="A43" s="4" t="inlineStr">
        <is>
          <t>Operating lease right-of-use assets obtained in exchange for lease liabilities</t>
        </is>
      </c>
      <c r="B43" s="7" t="n">
        <v>73294</v>
      </c>
      <c r="C43" s="7" t="n">
        <v>63644</v>
      </c>
      <c r="D43" s="7" t="n">
        <v>387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INCENTIVE PLAN - Stock Options Assumptions (Details) - Stock Option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a)</t>
        </is>
      </c>
      <c r="B4" s="10" t="n">
        <v>0</v>
      </c>
      <c r="C4" s="10" t="n">
        <v>0</v>
      </c>
    </row>
    <row r="5">
      <c r="A5" s="4" t="inlineStr">
        <is>
          <t>Expected volatility</t>
        </is>
      </c>
      <c r="B5" s="10" t="n">
        <v>0.51</v>
      </c>
      <c r="C5" s="10" t="n">
        <v>0.49</v>
      </c>
    </row>
    <row r="6">
      <c r="A6" s="4" t="inlineStr">
        <is>
          <t>Range of risk-free interest rates</t>
        </is>
      </c>
      <c r="B6" s="9" t="n">
        <v>0.0392</v>
      </c>
      <c r="C6" s="4" t="inlineStr">
        <is>
          <t xml:space="preserve"> </t>
        </is>
      </c>
    </row>
    <row r="7">
      <c r="A7" s="4" t="inlineStr">
        <is>
          <t>Range of risk free interest rates, minimum</t>
        </is>
      </c>
      <c r="B7" s="4" t="inlineStr">
        <is>
          <t xml:space="preserve"> </t>
        </is>
      </c>
      <c r="C7" s="9" t="n">
        <v>0.014</v>
      </c>
    </row>
    <row r="8">
      <c r="A8" s="4" t="inlineStr">
        <is>
          <t>Range of risk free interest rates, maximum</t>
        </is>
      </c>
      <c r="B8" s="4" t="inlineStr">
        <is>
          <t xml:space="preserve"> </t>
        </is>
      </c>
      <c r="C8" s="4" t="inlineStr">
        <is>
          <t xml:space="preserve"> </t>
        </is>
      </c>
    </row>
    <row r="9">
      <c r="A9" s="4" t="inlineStr">
        <is>
          <t>Range of expected option lives</t>
        </is>
      </c>
      <c r="B9" s="4" t="inlineStr">
        <is>
          <t>6 years</t>
        </is>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ange of expected option lives</t>
        </is>
      </c>
      <c r="B12" s="4" t="inlineStr">
        <is>
          <t xml:space="preserve"> </t>
        </is>
      </c>
      <c r="C12" s="4" t="inlineStr">
        <is>
          <t>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4" customWidth="1" min="5" max="5"/>
  </cols>
  <sheetData>
    <row r="1">
      <c r="A1" s="1" t="inlineStr">
        <is>
          <t>STOCK INCENTIVE PLAN - Stock Options Activity (Details) - USD ($) $ / shares in Units, shares in Thousands,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690</v>
      </c>
      <c r="C4" s="6" t="n">
        <v>713</v>
      </c>
      <c r="D4" s="6" t="n">
        <v>769</v>
      </c>
      <c r="E4" s="4" t="inlineStr">
        <is>
          <t xml:space="preserve"> </t>
        </is>
      </c>
    </row>
    <row r="5">
      <c r="A5" s="4" t="inlineStr">
        <is>
          <t>Granted (in shares)</t>
        </is>
      </c>
      <c r="B5" s="6" t="n">
        <v>0</v>
      </c>
      <c r="C5" s="6" t="n">
        <v>51</v>
      </c>
      <c r="D5" s="6" t="n">
        <v>42</v>
      </c>
      <c r="E5" s="4" t="inlineStr">
        <is>
          <t xml:space="preserve"> </t>
        </is>
      </c>
    </row>
    <row r="6">
      <c r="A6" s="4" t="inlineStr">
        <is>
          <t>Exercised (in shares)</t>
        </is>
      </c>
      <c r="B6" s="6" t="n">
        <v>-253</v>
      </c>
      <c r="C6" s="6" t="n">
        <v>-74</v>
      </c>
      <c r="D6" s="6" t="n">
        <v>-98</v>
      </c>
      <c r="E6" s="4" t="inlineStr">
        <is>
          <t xml:space="preserve"> </t>
        </is>
      </c>
    </row>
    <row r="7">
      <c r="A7" s="4" t="inlineStr">
        <is>
          <t>Forfeited (in shares)</t>
        </is>
      </c>
      <c r="B7" s="6" t="n">
        <v>-12</v>
      </c>
      <c r="C7" s="6" t="n">
        <v>0</v>
      </c>
      <c r="D7" s="6" t="n">
        <v>0</v>
      </c>
      <c r="E7" s="4" t="inlineStr">
        <is>
          <t xml:space="preserve"> </t>
        </is>
      </c>
    </row>
    <row r="8">
      <c r="A8" s="4" t="inlineStr">
        <is>
          <t>Outstanding, ending balance (in shares)</t>
        </is>
      </c>
      <c r="B8" s="6" t="n">
        <v>425</v>
      </c>
      <c r="C8" s="6" t="n">
        <v>690</v>
      </c>
      <c r="D8" s="6" t="n">
        <v>713</v>
      </c>
      <c r="E8" s="4" t="inlineStr">
        <is>
          <t xml:space="preserve"> </t>
        </is>
      </c>
    </row>
    <row r="9">
      <c r="A9" s="4" t="inlineStr">
        <is>
          <t>Exercisable (in shares)</t>
        </is>
      </c>
      <c r="B9" s="6" t="n">
        <v>383</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32.93</v>
      </c>
      <c r="C11" s="7" t="n">
        <v>26</v>
      </c>
      <c r="D11" s="8" t="n">
        <v>19.95</v>
      </c>
      <c r="E11" s="4" t="inlineStr">
        <is>
          <t xml:space="preserve"> </t>
        </is>
      </c>
    </row>
    <row r="12">
      <c r="A12" s="4" t="inlineStr">
        <is>
          <t>Granted (in dollars per share)</t>
        </is>
      </c>
      <c r="B12" s="6" t="n">
        <v>0</v>
      </c>
      <c r="C12" s="12" t="n">
        <v>101.66</v>
      </c>
      <c r="D12" s="12" t="n">
        <v>105.94</v>
      </c>
      <c r="E12" s="4" t="inlineStr">
        <is>
          <t xml:space="preserve"> </t>
        </is>
      </c>
    </row>
    <row r="13">
      <c r="A13" s="4" t="inlineStr">
        <is>
          <t>Exercised (in dollars per share)</t>
        </is>
      </c>
      <c r="B13" s="12" t="n">
        <v>18.46</v>
      </c>
      <c r="C13" s="12" t="n">
        <v>13.26</v>
      </c>
      <c r="D13" s="12" t="n">
        <v>12.58</v>
      </c>
      <c r="E13" s="4" t="inlineStr">
        <is>
          <t xml:space="preserve"> </t>
        </is>
      </c>
    </row>
    <row r="14">
      <c r="A14" s="4" t="inlineStr">
        <is>
          <t>Forfeited (in dollars per share)</t>
        </is>
      </c>
      <c r="B14" s="12" t="n">
        <v>103.67</v>
      </c>
      <c r="C14" s="6" t="n">
        <v>0</v>
      </c>
      <c r="D14" s="6" t="n">
        <v>0</v>
      </c>
      <c r="E14" s="4" t="inlineStr">
        <is>
          <t xml:space="preserve"> </t>
        </is>
      </c>
    </row>
    <row r="15">
      <c r="A15" s="4" t="inlineStr">
        <is>
          <t>Outstanding, ending balance (in dollars per share)</t>
        </is>
      </c>
      <c r="B15" s="12" t="n">
        <v>39.59</v>
      </c>
      <c r="C15" s="12" t="n">
        <v>32.93</v>
      </c>
      <c r="D15" s="6" t="n">
        <v>26</v>
      </c>
      <c r="E15" s="4" t="inlineStr">
        <is>
          <t xml:space="preserve"> </t>
        </is>
      </c>
    </row>
    <row r="16">
      <c r="A16" s="4" t="inlineStr">
        <is>
          <t>Exercisable (in dollars per share)</t>
        </is>
      </c>
      <c r="B16" s="12" t="n">
        <v>32.68</v>
      </c>
      <c r="C16" s="4" t="inlineStr">
        <is>
          <t xml:space="preserve"> </t>
        </is>
      </c>
      <c r="D16" s="4" t="inlineStr">
        <is>
          <t xml:space="preserve"> </t>
        </is>
      </c>
      <c r="E16" s="4" t="inlineStr">
        <is>
          <t xml:space="preserve"> </t>
        </is>
      </c>
    </row>
    <row r="17">
      <c r="A17" s="3" t="inlineStr">
        <is>
          <t>Stock Options, Additional Disclosure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options outstanding (in dollars per share)</t>
        </is>
      </c>
      <c r="B18" s="12" t="n">
        <v>19.23</v>
      </c>
      <c r="C18" s="12" t="n">
        <v>16.69</v>
      </c>
      <c r="D18" s="12" t="n">
        <v>13.29</v>
      </c>
      <c r="E18" s="8" t="n">
        <v>10.89</v>
      </c>
    </row>
    <row r="19">
      <c r="A19" s="4" t="inlineStr">
        <is>
          <t>Weighted average grant date fair value of options granted (in dollars per share)</t>
        </is>
      </c>
      <c r="B19" s="6" t="n">
        <v>0</v>
      </c>
      <c r="C19" s="12" t="n">
        <v>54.06</v>
      </c>
      <c r="D19" s="12" t="n">
        <v>49.39</v>
      </c>
      <c r="E19" s="4" t="inlineStr">
        <is>
          <t xml:space="preserve"> </t>
        </is>
      </c>
    </row>
    <row r="20">
      <c r="A20" s="4" t="inlineStr">
        <is>
          <t>Weighted average grant date fair value of options exercised (in dollars per share)</t>
        </is>
      </c>
      <c r="B20" s="8" t="n">
        <v>10.78</v>
      </c>
      <c r="C20" s="8" t="n">
        <v>9.56</v>
      </c>
      <c r="D20" s="8" t="n">
        <v>9.84</v>
      </c>
      <c r="E20" s="4" t="inlineStr">
        <is>
          <t xml:space="preserve"> </t>
        </is>
      </c>
    </row>
    <row r="21">
      <c r="A21" s="4" t="inlineStr">
        <is>
          <t>Outstanding, aggregate intrinsic value</t>
        </is>
      </c>
      <c r="B21" s="7" t="n">
        <v>20584</v>
      </c>
      <c r="C21" s="7" t="n">
        <v>80152</v>
      </c>
      <c r="D21" s="7" t="n">
        <v>38062</v>
      </c>
      <c r="E21" s="7" t="n">
        <v>51441</v>
      </c>
    </row>
    <row r="22">
      <c r="A22" s="4" t="inlineStr">
        <is>
          <t>Exercised, aggregate intrinsic value</t>
        </is>
      </c>
      <c r="B22" s="6" t="n">
        <v>33270</v>
      </c>
      <c r="C22" s="7" t="n">
        <v>9201</v>
      </c>
      <c r="D22" s="7" t="n">
        <v>8703</v>
      </c>
      <c r="E22" s="4" t="inlineStr">
        <is>
          <t xml:space="preserve"> </t>
        </is>
      </c>
    </row>
    <row r="23">
      <c r="A23" s="4" t="inlineStr">
        <is>
          <t>Exercisable, aggregate intrinsic value</t>
        </is>
      </c>
      <c r="B23" s="7" t="n">
        <v>20584</v>
      </c>
      <c r="C23" s="4" t="inlineStr">
        <is>
          <t xml:space="preserve"> </t>
        </is>
      </c>
      <c r="D23" s="4" t="inlineStr">
        <is>
          <t xml:space="preserve"> </t>
        </is>
      </c>
      <c r="E23" s="4" t="inlineStr">
        <is>
          <t xml:space="preserve"> </t>
        </is>
      </c>
    </row>
    <row r="24">
      <c r="A24" s="4" t="inlineStr">
        <is>
          <t>Outstanding, weighted average remaining contractual term (in years)</t>
        </is>
      </c>
      <c r="B24" s="4" t="inlineStr">
        <is>
          <t>11 years 6 months 7 days</t>
        </is>
      </c>
      <c r="C24" s="4" t="inlineStr">
        <is>
          <t>9 years 9 months</t>
        </is>
      </c>
      <c r="D24" s="4" t="inlineStr">
        <is>
          <t>5 years 2 months 19 days</t>
        </is>
      </c>
      <c r="E24" s="4" t="inlineStr">
        <is>
          <t xml:space="preserve"> </t>
        </is>
      </c>
    </row>
    <row r="25">
      <c r="A25" s="4" t="inlineStr">
        <is>
          <t>Exercisable, weighted average remaining contractual term (in years)</t>
        </is>
      </c>
      <c r="B25" s="4" t="inlineStr">
        <is>
          <t>6 years 8 months 23 day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INCENTIVE PLAN - Stock Options Narrativ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net of taxes withheld</t>
        </is>
      </c>
      <c r="B4" s="7" t="n">
        <v>-17824</v>
      </c>
      <c r="C4" s="7" t="n">
        <v>-14428</v>
      </c>
      <c r="D4" s="7" t="n">
        <v>-2404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7" t="n">
        <v>217</v>
      </c>
      <c r="C7" s="4" t="inlineStr">
        <is>
          <t xml:space="preserve"> </t>
        </is>
      </c>
      <c r="D7" s="4" t="inlineStr">
        <is>
          <t xml:space="preserve"> </t>
        </is>
      </c>
    </row>
    <row r="8">
      <c r="A8" s="4" t="inlineStr">
        <is>
          <t>Weighted-average period (years)</t>
        </is>
      </c>
      <c r="B8" s="4" t="inlineStr">
        <is>
          <t>11 years 6 months</t>
        </is>
      </c>
      <c r="C8" s="4" t="inlineStr">
        <is>
          <t xml:space="preserve"> </t>
        </is>
      </c>
      <c r="D8" s="4" t="inlineStr">
        <is>
          <t xml:space="preserve"> </t>
        </is>
      </c>
    </row>
    <row r="9">
      <c r="A9" s="4" t="inlineStr">
        <is>
          <t>Fair value of shares vested</t>
        </is>
      </c>
      <c r="B9" s="7" t="n">
        <v>2524</v>
      </c>
      <c r="C9" s="6" t="n">
        <v>1924</v>
      </c>
      <c r="D9" s="6" t="n">
        <v>1447</v>
      </c>
    </row>
    <row r="10">
      <c r="A10" s="4" t="inlineStr">
        <is>
          <t>Issuance of common stock, net of taxes withheld</t>
        </is>
      </c>
      <c r="B10" s="6" t="n">
        <v>4670</v>
      </c>
      <c r="C10" s="6" t="n">
        <v>973</v>
      </c>
      <c r="D10" s="6" t="n">
        <v>1230</v>
      </c>
    </row>
    <row r="11">
      <c r="A11" s="4" t="inlineStr">
        <is>
          <t>Tax benefit for tax deductions from stock options exercised</t>
        </is>
      </c>
      <c r="B11" s="7" t="n">
        <v>10503</v>
      </c>
      <c r="C11" s="7" t="n">
        <v>2300</v>
      </c>
      <c r="D11" s="7" t="n">
        <v>21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Restricted Stock Narrative (Details) - Restricted Stock Units (RSU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years)</t>
        </is>
      </c>
      <c r="B4" s="4" t="inlineStr">
        <is>
          <t>3 years</t>
        </is>
      </c>
      <c r="C4" s="4" t="inlineStr">
        <is>
          <t xml:space="preserve"> </t>
        </is>
      </c>
      <c r="D4" s="4" t="inlineStr">
        <is>
          <t xml:space="preserve"> </t>
        </is>
      </c>
    </row>
    <row r="5">
      <c r="A5" s="4" t="inlineStr">
        <is>
          <t>Unrecognized compensation expense</t>
        </is>
      </c>
      <c r="B5" s="7" t="n">
        <v>13364</v>
      </c>
      <c r="C5" s="4" t="inlineStr">
        <is>
          <t xml:space="preserve"> </t>
        </is>
      </c>
      <c r="D5" s="4" t="inlineStr">
        <is>
          <t xml:space="preserve"> </t>
        </is>
      </c>
    </row>
    <row r="6">
      <c r="A6" s="4" t="inlineStr">
        <is>
          <t>Weighted-average period (years)</t>
        </is>
      </c>
      <c r="B6" s="4" t="inlineStr">
        <is>
          <t>1 year 5 months 23 days</t>
        </is>
      </c>
      <c r="C6" s="4" t="inlineStr">
        <is>
          <t xml:space="preserve"> </t>
        </is>
      </c>
      <c r="D6" s="4" t="inlineStr">
        <is>
          <t xml:space="preserve"> </t>
        </is>
      </c>
    </row>
    <row r="7">
      <c r="A7" s="4" t="inlineStr">
        <is>
          <t>Fair value of shares vested in period</t>
        </is>
      </c>
      <c r="B7" s="7" t="n">
        <v>18017</v>
      </c>
      <c r="C7" s="7" t="n">
        <v>17878</v>
      </c>
      <c r="D7" s="7" t="n">
        <v>203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Restricted Stock (Details) - Restricted Stock Units (RSUs) - $ / shares shares in Thousands</t>
        </is>
      </c>
      <c r="B1" s="2" t="inlineStr">
        <is>
          <t>12 Months Ended</t>
        </is>
      </c>
    </row>
    <row r="2">
      <c r="B2" s="2" t="inlineStr">
        <is>
          <t>Sep. 30, 2024</t>
        </is>
      </c>
      <c r="C2" s="2" t="inlineStr">
        <is>
          <t>Sep. 30, 2023</t>
        </is>
      </c>
      <c r="D2" s="2" t="inlineStr">
        <is>
          <t>Sep. 30,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246</v>
      </c>
      <c r="C4" s="6" t="n">
        <v>262</v>
      </c>
      <c r="D4" s="6" t="n">
        <v>384</v>
      </c>
    </row>
    <row r="5">
      <c r="A5" s="4" t="inlineStr">
        <is>
          <t>Nonvested, granted (in shares)</t>
        </is>
      </c>
      <c r="B5" s="6" t="n">
        <v>157</v>
      </c>
      <c r="C5" s="6" t="n">
        <v>138</v>
      </c>
      <c r="D5" s="6" t="n">
        <v>100</v>
      </c>
    </row>
    <row r="6">
      <c r="A6" s="4" t="inlineStr">
        <is>
          <t>Nonvested, vested (in shares)</t>
        </is>
      </c>
      <c r="B6" s="6" t="n">
        <v>-134</v>
      </c>
      <c r="C6" s="6" t="n">
        <v>-144</v>
      </c>
      <c r="D6" s="6" t="n">
        <v>-208</v>
      </c>
    </row>
    <row r="7">
      <c r="A7" s="4" t="inlineStr">
        <is>
          <t>Nonvested, forfeited (in shares)</t>
        </is>
      </c>
      <c r="B7" s="6" t="n">
        <v>-30</v>
      </c>
      <c r="C7" s="6" t="n">
        <v>-10</v>
      </c>
      <c r="D7" s="6" t="n">
        <v>-14</v>
      </c>
    </row>
    <row r="8">
      <c r="A8" s="4" t="inlineStr">
        <is>
          <t>Dividends (in shares)</t>
        </is>
      </c>
      <c r="B8" s="6" t="n">
        <v>1</v>
      </c>
      <c r="C8" s="4" t="inlineStr">
        <is>
          <t xml:space="preserve"> </t>
        </is>
      </c>
      <c r="D8" s="4" t="inlineStr">
        <is>
          <t xml:space="preserve"> </t>
        </is>
      </c>
    </row>
    <row r="9">
      <c r="A9" s="4" t="inlineStr">
        <is>
          <t>Nonvested, ending balance (in shares)</t>
        </is>
      </c>
      <c r="B9" s="6" t="n">
        <v>240</v>
      </c>
      <c r="C9" s="6" t="n">
        <v>246</v>
      </c>
      <c r="D9" s="6" t="n">
        <v>262</v>
      </c>
    </row>
    <row r="10">
      <c r="A10" s="3" t="inlineStr">
        <is>
          <t>Weighted-average grant-date fair value</t>
        </is>
      </c>
      <c r="B10" s="4" t="inlineStr">
        <is>
          <t xml:space="preserve"> </t>
        </is>
      </c>
      <c r="C10" s="4" t="inlineStr">
        <is>
          <t xml:space="preserve"> </t>
        </is>
      </c>
      <c r="D10" s="4" t="inlineStr">
        <is>
          <t xml:space="preserve"> </t>
        </is>
      </c>
    </row>
    <row r="11">
      <c r="A11" s="4" t="inlineStr">
        <is>
          <t>Nonvested, beginning of year (in dollars per share)</t>
        </is>
      </c>
      <c r="B11" s="8" t="n">
        <v>86.16</v>
      </c>
      <c r="C11" s="8" t="n">
        <v>58.72</v>
      </c>
      <c r="D11" s="8" t="n">
        <v>30.3</v>
      </c>
    </row>
    <row r="12">
      <c r="A12" s="4" t="inlineStr">
        <is>
          <t>Nonvested, granted (in dollars per share)</t>
        </is>
      </c>
      <c r="B12" s="12" t="n">
        <v>127.99</v>
      </c>
      <c r="C12" s="12" t="n">
        <v>102.71</v>
      </c>
      <c r="D12" s="12" t="n">
        <v>103.94</v>
      </c>
    </row>
    <row r="13">
      <c r="A13" s="4" t="inlineStr">
        <is>
          <t>Nonvested, vested (in dollars per share)</t>
        </is>
      </c>
      <c r="B13" s="12" t="n">
        <v>72.62</v>
      </c>
      <c r="C13" s="12" t="n">
        <v>47.43</v>
      </c>
      <c r="D13" s="12" t="n">
        <v>27.4</v>
      </c>
    </row>
    <row r="14">
      <c r="A14" s="4" t="inlineStr">
        <is>
          <t>Nonvested, forfeited (in dollars per share)</t>
        </is>
      </c>
      <c r="B14" s="12" t="n">
        <v>115.57</v>
      </c>
      <c r="C14" s="12" t="n">
        <v>84.89</v>
      </c>
      <c r="D14" s="12" t="n">
        <v>49.23</v>
      </c>
    </row>
    <row r="15">
      <c r="A15" s="4" t="inlineStr">
        <is>
          <t>Nonvested, dividends (in dollars per share)</t>
        </is>
      </c>
      <c r="B15" s="12" t="n">
        <v>118.89</v>
      </c>
      <c r="C15" s="4" t="inlineStr">
        <is>
          <t xml:space="preserve"> </t>
        </is>
      </c>
      <c r="D15" s="4" t="inlineStr">
        <is>
          <t xml:space="preserve"> </t>
        </is>
      </c>
    </row>
    <row r="16">
      <c r="A16" s="4" t="inlineStr">
        <is>
          <t>Nonvested, ending of year (in dollars per share)</t>
        </is>
      </c>
      <c r="B16" s="8" t="n">
        <v>117.81</v>
      </c>
      <c r="C16" s="8" t="n">
        <v>86.16</v>
      </c>
      <c r="D16" s="8" t="n">
        <v>58.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Performance Share Units Narrative (Details) - USD ($) $ / shares in Units,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stock price (in dollars per share)</t>
        </is>
      </c>
      <c r="B4" s="8" t="n">
        <v>130.56</v>
      </c>
      <c r="C4" s="8" t="n">
        <v>101.66</v>
      </c>
      <c r="D4" s="8" t="n">
        <v>105.94</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condition, percentage of the award and a market condition</t>
        </is>
      </c>
      <c r="B7" s="10" t="n">
        <v>0.7</v>
      </c>
      <c r="C7" s="4" t="inlineStr">
        <is>
          <t xml:space="preserve"> </t>
        </is>
      </c>
      <c r="D7" s="4" t="inlineStr">
        <is>
          <t xml:space="preserve"> </t>
        </is>
      </c>
    </row>
    <row r="8">
      <c r="A8" s="4" t="inlineStr">
        <is>
          <t>Performance condition, peer group, remaining percentage</t>
        </is>
      </c>
      <c r="B8" s="10" t="n">
        <v>0.3</v>
      </c>
      <c r="C8" s="4" t="inlineStr">
        <is>
          <t xml:space="preserve"> </t>
        </is>
      </c>
      <c r="D8" s="4" t="inlineStr">
        <is>
          <t xml:space="preserve"> </t>
        </is>
      </c>
    </row>
    <row r="9">
      <c r="A9" s="4" t="inlineStr">
        <is>
          <t>Award vesting period (years)</t>
        </is>
      </c>
      <c r="B9" s="4" t="inlineStr">
        <is>
          <t>3 years</t>
        </is>
      </c>
      <c r="C9" s="4" t="inlineStr">
        <is>
          <t xml:space="preserve"> </t>
        </is>
      </c>
      <c r="D9" s="4" t="inlineStr">
        <is>
          <t xml:space="preserve"> </t>
        </is>
      </c>
    </row>
    <row r="10">
      <c r="A10" s="4" t="inlineStr">
        <is>
          <t>Unrecognized compensation expense</t>
        </is>
      </c>
      <c r="B10" s="7" t="n">
        <v>2710</v>
      </c>
      <c r="C10" s="4" t="inlineStr">
        <is>
          <t xml:space="preserve"> </t>
        </is>
      </c>
      <c r="D10" s="4" t="inlineStr">
        <is>
          <t xml:space="preserve"> </t>
        </is>
      </c>
    </row>
    <row r="11">
      <c r="A11" s="4" t="inlineStr">
        <is>
          <t>Weighted-average period (years)</t>
        </is>
      </c>
      <c r="B11" s="4" t="inlineStr">
        <is>
          <t>1 year 2 months 15 days</t>
        </is>
      </c>
      <c r="C11" s="4" t="inlineStr">
        <is>
          <t xml:space="preserve"> </t>
        </is>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Performance Share Assumptions (Details) - Performance Share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10" t="n">
        <v>0.47</v>
      </c>
      <c r="C5" s="4" t="inlineStr">
        <is>
          <t xml:space="preserve"> </t>
        </is>
      </c>
      <c r="D5" s="4" t="inlineStr">
        <is>
          <t xml:space="preserve"> </t>
        </is>
      </c>
    </row>
    <row r="6">
      <c r="A6" s="4" t="inlineStr">
        <is>
          <t>Expected volatility, minimum</t>
        </is>
      </c>
      <c r="B6" s="4" t="inlineStr">
        <is>
          <t xml:space="preserve"> </t>
        </is>
      </c>
      <c r="C6" s="10" t="n">
        <v>0.68</v>
      </c>
      <c r="D6" s="10" t="n">
        <v>0.63</v>
      </c>
    </row>
    <row r="7">
      <c r="A7" s="4" t="inlineStr">
        <is>
          <t>Expected volatility, maximum</t>
        </is>
      </c>
      <c r="B7" s="4" t="inlineStr">
        <is>
          <t xml:space="preserve"> </t>
        </is>
      </c>
      <c r="C7" s="4" t="inlineStr">
        <is>
          <t xml:space="preserve"> </t>
        </is>
      </c>
      <c r="D7" s="4" t="inlineStr">
        <is>
          <t xml:space="preserve"> </t>
        </is>
      </c>
    </row>
    <row r="8">
      <c r="A8" s="4" t="inlineStr">
        <is>
          <t>Risk free interest rates</t>
        </is>
      </c>
      <c r="B8" s="9" t="n">
        <v>0.0477</v>
      </c>
      <c r="C8" s="9" t="n">
        <v>0.0415</v>
      </c>
      <c r="D8" s="9" t="n">
        <v>0.0083</v>
      </c>
    </row>
    <row r="9">
      <c r="A9" s="4" t="inlineStr">
        <is>
          <t>Expected life</t>
        </is>
      </c>
      <c r="B9" s="4" t="inlineStr">
        <is>
          <t>3 years</t>
        </is>
      </c>
      <c r="C9" s="4" t="inlineStr">
        <is>
          <t>3 years</t>
        </is>
      </c>
      <c r="D9" s="4" t="inlineStr">
        <is>
          <t>3 years</t>
        </is>
      </c>
    </row>
    <row r="10">
      <c r="A10" s="4" t="inlineStr">
        <is>
          <t>Fair value (in dollars per share)</t>
        </is>
      </c>
      <c r="B10" s="8" t="n">
        <v>162.15</v>
      </c>
      <c r="C10" s="8" t="n">
        <v>121.52</v>
      </c>
      <c r="D10" s="8" t="n">
        <v>122.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Performance Shares (Details) - $ / shares shares in Thousands</t>
        </is>
      </c>
      <c r="B1" s="2" t="inlineStr">
        <is>
          <t>12 Months Ended</t>
        </is>
      </c>
    </row>
    <row r="2">
      <c r="B2" s="2" t="inlineStr">
        <is>
          <t>Sep. 30, 2024</t>
        </is>
      </c>
      <c r="C2" s="2" t="inlineStr">
        <is>
          <t>Sep. 30, 2023</t>
        </is>
      </c>
      <c r="D2" s="2" t="inlineStr">
        <is>
          <t>Sep. 30, 2022</t>
        </is>
      </c>
    </row>
    <row r="3">
      <c r="A3" s="3" t="inlineStr">
        <is>
          <t>Shares</t>
        </is>
      </c>
      <c r="B3" s="4" t="inlineStr">
        <is>
          <t xml:space="preserve"> </t>
        </is>
      </c>
      <c r="C3" s="4" t="inlineStr">
        <is>
          <t xml:space="preserve"> </t>
        </is>
      </c>
      <c r="D3" s="4" t="inlineStr">
        <is>
          <t xml:space="preserve"> </t>
        </is>
      </c>
    </row>
    <row r="4">
      <c r="A4" s="4" t="inlineStr">
        <is>
          <t>Added by dividends (in shares)</t>
        </is>
      </c>
      <c r="B4" s="6" t="n">
        <v>1</v>
      </c>
      <c r="C4" s="4" t="inlineStr">
        <is>
          <t xml:space="preserve"> </t>
        </is>
      </c>
      <c r="D4" s="4" t="inlineStr">
        <is>
          <t xml:space="preserve"> </t>
        </is>
      </c>
    </row>
    <row r="5">
      <c r="A5" s="4" t="inlineStr">
        <is>
          <t>Added by dividends, value</t>
        </is>
      </c>
      <c r="B5" s="8" t="n">
        <v>126.08</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Nonvested, beginning balance (in shares)</t>
        </is>
      </c>
      <c r="B8" s="6" t="n">
        <v>273</v>
      </c>
      <c r="C8" s="6" t="n">
        <v>313</v>
      </c>
      <c r="D8" s="6" t="n">
        <v>453</v>
      </c>
    </row>
    <row r="9">
      <c r="A9" s="4" t="inlineStr">
        <is>
          <t>Shares issued (in shares)</t>
        </is>
      </c>
      <c r="B9" s="6" t="n">
        <v>67</v>
      </c>
      <c r="C9" s="6" t="n">
        <v>69</v>
      </c>
      <c r="D9" s="6" t="n">
        <v>52</v>
      </c>
    </row>
    <row r="10">
      <c r="A10" s="4" t="inlineStr">
        <is>
          <t>Nonvested, vested (in shares)</t>
        </is>
      </c>
      <c r="B10" s="6" t="n">
        <v>-269</v>
      </c>
      <c r="C10" s="6" t="n">
        <v>-190</v>
      </c>
      <c r="D10" s="6" t="n">
        <v>-381</v>
      </c>
    </row>
    <row r="11">
      <c r="A11" s="4" t="inlineStr">
        <is>
          <t>Adjustment for achieved performance (in shares)</t>
        </is>
      </c>
      <c r="B11" s="6" t="n">
        <v>117</v>
      </c>
      <c r="C11" s="6" t="n">
        <v>83</v>
      </c>
      <c r="D11" s="6" t="n">
        <v>190</v>
      </c>
    </row>
    <row r="12">
      <c r="A12" s="4" t="inlineStr">
        <is>
          <t>Nonvested, forfeited (in shares)</t>
        </is>
      </c>
      <c r="B12" s="6" t="n">
        <v>-24</v>
      </c>
      <c r="C12" s="6" t="n">
        <v>-1</v>
      </c>
      <c r="D12" s="6" t="n">
        <v>-1</v>
      </c>
    </row>
    <row r="13">
      <c r="A13" s="4" t="inlineStr">
        <is>
          <t>Nonvested, ending balance (in shares)</t>
        </is>
      </c>
      <c r="B13" s="6" t="n">
        <v>165</v>
      </c>
      <c r="C13" s="6" t="n">
        <v>273</v>
      </c>
      <c r="D13" s="6" t="n">
        <v>313</v>
      </c>
    </row>
    <row r="14">
      <c r="A14" s="3" t="inlineStr">
        <is>
          <t>Weighted-average grant-date fair value</t>
        </is>
      </c>
      <c r="B14" s="4" t="inlineStr">
        <is>
          <t xml:space="preserve"> </t>
        </is>
      </c>
      <c r="C14" s="4" t="inlineStr">
        <is>
          <t xml:space="preserve"> </t>
        </is>
      </c>
      <c r="D14" s="4" t="inlineStr">
        <is>
          <t xml:space="preserve"> </t>
        </is>
      </c>
    </row>
    <row r="15">
      <c r="A15" s="4" t="inlineStr">
        <is>
          <t>Nonvested, beginning of year (in dollars per share)</t>
        </is>
      </c>
      <c r="B15" s="8" t="n">
        <v>67.02</v>
      </c>
      <c r="C15" s="8" t="n">
        <v>48.19</v>
      </c>
      <c r="D15" s="8" t="n">
        <v>28.07</v>
      </c>
    </row>
    <row r="16">
      <c r="A16" s="4" t="inlineStr">
        <is>
          <t>Grant date fair value (in dollars per share)</t>
        </is>
      </c>
      <c r="B16" s="12" t="n">
        <v>151.18</v>
      </c>
      <c r="C16" s="12" t="n">
        <v>110.71</v>
      </c>
      <c r="D16" s="12" t="n">
        <v>113.51</v>
      </c>
    </row>
    <row r="17">
      <c r="A17" s="4" t="inlineStr">
        <is>
          <t>Nonvested, vested (in dollars per share)</t>
        </is>
      </c>
      <c r="B17" s="12" t="n">
        <v>31.39</v>
      </c>
      <c r="C17" s="12" t="n">
        <v>39.94</v>
      </c>
      <c r="D17" s="12" t="n">
        <v>18.17</v>
      </c>
    </row>
    <row r="18">
      <c r="A18" s="4" t="inlineStr">
        <is>
          <t>Adjustment for achieved performance (in dollars per share)</t>
        </is>
      </c>
      <c r="B18" s="12" t="n">
        <v>31.02</v>
      </c>
      <c r="C18" s="12" t="n">
        <v>39.31</v>
      </c>
      <c r="D18" s="12" t="n">
        <v>18.17</v>
      </c>
    </row>
    <row r="19">
      <c r="A19" s="4" t="inlineStr">
        <is>
          <t>Nonvested, forfeited (in dollars per share)</t>
        </is>
      </c>
      <c r="B19" s="12" t="n">
        <v>125.08</v>
      </c>
      <c r="C19" s="12" t="n">
        <v>31.67</v>
      </c>
      <c r="D19" s="12" t="n">
        <v>57.61</v>
      </c>
    </row>
    <row r="20">
      <c r="A20" s="4" t="inlineStr">
        <is>
          <t>Nonvested, ending of year (in dollars per share)</t>
        </is>
      </c>
      <c r="B20" s="8" t="n">
        <v>126.17</v>
      </c>
      <c r="C20" s="8" t="n">
        <v>67.02</v>
      </c>
      <c r="D20" s="8" t="n">
        <v>48.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COME) AND EXPENSE, NET (Details) - USD ($) $ in Thousands</t>
        </is>
      </c>
      <c r="B1" s="2" t="inlineStr">
        <is>
          <t>12 Months Ended</t>
        </is>
      </c>
    </row>
    <row r="2">
      <c r="B2" s="2" t="inlineStr">
        <is>
          <t>Sep. 30, 2024</t>
        </is>
      </c>
      <c r="C2" s="2" t="inlineStr">
        <is>
          <t>Sep. 30, 2023</t>
        </is>
      </c>
      <c r="D2" s="2" t="inlineStr">
        <is>
          <t>Sep. 30, 2022</t>
        </is>
      </c>
    </row>
    <row r="3">
      <c r="A3" s="3" t="inlineStr">
        <is>
          <t>Other Income, Nonoperating [Abstract]</t>
        </is>
      </c>
      <c r="B3" s="4" t="inlineStr">
        <is>
          <t xml:space="preserve"> </t>
        </is>
      </c>
      <c r="C3" s="4" t="inlineStr">
        <is>
          <t xml:space="preserve"> </t>
        </is>
      </c>
      <c r="D3" s="4" t="inlineStr">
        <is>
          <t xml:space="preserve"> </t>
        </is>
      </c>
    </row>
    <row r="4">
      <c r="A4" s="4" t="inlineStr">
        <is>
          <t>Undesignated foreign currency derivative instruments</t>
        </is>
      </c>
      <c r="B4" s="7" t="n">
        <v>0</v>
      </c>
      <c r="C4" s="7" t="n">
        <v>0</v>
      </c>
      <c r="D4" s="7" t="n">
        <v>-4379</v>
      </c>
    </row>
    <row r="5">
      <c r="A5" s="4" t="inlineStr">
        <is>
          <t>Foreign exchange loss (gain) on intercompany loans</t>
        </is>
      </c>
      <c r="B5" s="6" t="n">
        <v>132</v>
      </c>
      <c r="C5" s="6" t="n">
        <v>-88</v>
      </c>
      <c r="D5" s="6" t="n">
        <v>5342</v>
      </c>
    </row>
    <row r="6">
      <c r="A6" s="4" t="inlineStr">
        <is>
          <t>Pension-related expense (benefit)</t>
        </is>
      </c>
      <c r="B6" s="6" t="n">
        <v>1098</v>
      </c>
      <c r="C6" s="6" t="n">
        <v>579</v>
      </c>
      <c r="D6" s="6" t="n">
        <v>-1803</v>
      </c>
    </row>
    <row r="7">
      <c r="A7" s="4" t="inlineStr">
        <is>
          <t>Loss on assets held for sale</t>
        </is>
      </c>
      <c r="B7" s="6" t="n">
        <v>733</v>
      </c>
      <c r="C7" s="6" t="n">
        <v>7477</v>
      </c>
      <c r="D7" s="6" t="n">
        <v>0</v>
      </c>
    </row>
    <row r="8">
      <c r="A8" s="4" t="inlineStr">
        <is>
          <t>Other</t>
        </is>
      </c>
      <c r="B8" s="6" t="n">
        <v>0</v>
      </c>
      <c r="C8" s="6" t="n">
        <v>1</v>
      </c>
      <c r="D8" s="6" t="n">
        <v>350</v>
      </c>
    </row>
    <row r="9">
      <c r="A9" s="4" t="inlineStr">
        <is>
          <t>Other (income) and expense, net</t>
        </is>
      </c>
      <c r="B9" s="7" t="n">
        <v>1963</v>
      </c>
      <c r="C9" s="7" t="n">
        <v>7969</v>
      </c>
      <c r="D9" s="7" t="n">
        <v>-4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AND EXPENSE, NET - Narrative (Details) - USD ($) $ in Thousands</t>
        </is>
      </c>
      <c r="B1" s="2" t="inlineStr">
        <is>
          <t>12 Months Ended</t>
        </is>
      </c>
    </row>
    <row r="2">
      <c r="B2" s="2" t="inlineStr">
        <is>
          <t>Sep. 30, 2024</t>
        </is>
      </c>
      <c r="C2" s="2" t="inlineStr">
        <is>
          <t>Sep. 30, 2023</t>
        </is>
      </c>
      <c r="D2" s="2" t="inlineStr">
        <is>
          <t>Sep. 30, 2022</t>
        </is>
      </c>
    </row>
    <row r="3">
      <c r="A3" s="3" t="inlineStr">
        <is>
          <t>Other Income, Nonoperating [Abstract]</t>
        </is>
      </c>
      <c r="B3" s="4" t="inlineStr">
        <is>
          <t xml:space="preserve"> </t>
        </is>
      </c>
      <c r="C3" s="4" t="inlineStr">
        <is>
          <t xml:space="preserve"> </t>
        </is>
      </c>
      <c r="D3" s="4" t="inlineStr">
        <is>
          <t xml:space="preserve"> </t>
        </is>
      </c>
    </row>
    <row r="4">
      <c r="A4" s="4" t="inlineStr">
        <is>
          <t>Impairment of Long-Lived Assets to be Disposed of</t>
        </is>
      </c>
      <c r="B4" s="7" t="n">
        <v>733</v>
      </c>
      <c r="C4" s="7" t="n">
        <v>7477</v>
      </c>
      <c r="D4"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Sep. 30, 2021</t>
        </is>
      </c>
      <c r="B2" s="4" t="inlineStr">
        <is>
          <t xml:space="preserve"> </t>
        </is>
      </c>
      <c r="C2" s="6" t="n">
        <v>45997000</v>
      </c>
      <c r="D2" s="4" t="inlineStr">
        <is>
          <t xml:space="preserve"> </t>
        </is>
      </c>
      <c r="E2" s="4" t="inlineStr">
        <is>
          <t xml:space="preserve"> </t>
        </is>
      </c>
      <c r="F2" s="4" t="inlineStr">
        <is>
          <t xml:space="preserve"> </t>
        </is>
      </c>
      <c r="G2" s="4" t="inlineStr">
        <is>
          <t xml:space="preserve"> </t>
        </is>
      </c>
    </row>
    <row r="3">
      <c r="A3" s="4" t="inlineStr">
        <is>
          <t>Balance at beginning of period at Sep. 30, 2021</t>
        </is>
      </c>
      <c r="B3" s="7" t="n">
        <v>864736</v>
      </c>
      <c r="C3" s="7" t="n">
        <v>461</v>
      </c>
      <c r="D3" s="7" t="n">
        <v>-2580</v>
      </c>
      <c r="E3" s="7" t="n">
        <v>506921</v>
      </c>
      <c r="F3" s="7" t="n">
        <v>388660</v>
      </c>
      <c r="G3" s="7" t="n">
        <v>-28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13434</v>
      </c>
      <c r="C5" s="4" t="inlineStr">
        <is>
          <t xml:space="preserve"> </t>
        </is>
      </c>
      <c r="D5" s="4" t="inlineStr">
        <is>
          <t xml:space="preserve"> </t>
        </is>
      </c>
      <c r="E5" s="4" t="inlineStr">
        <is>
          <t xml:space="preserve"> </t>
        </is>
      </c>
      <c r="F5" s="6" t="n">
        <v>913434</v>
      </c>
      <c r="G5" s="4" t="inlineStr">
        <is>
          <t xml:space="preserve"> </t>
        </is>
      </c>
    </row>
    <row r="6">
      <c r="A6" s="4" t="inlineStr">
        <is>
          <t>Other comprehensive income (loss)</t>
        </is>
      </c>
      <c r="B6" s="6" t="n">
        <v>-21420</v>
      </c>
      <c r="C6" s="4" t="inlineStr">
        <is>
          <t xml:space="preserve"> </t>
        </is>
      </c>
      <c r="D6" s="4" t="inlineStr">
        <is>
          <t xml:space="preserve"> </t>
        </is>
      </c>
      <c r="E6" s="4" t="inlineStr">
        <is>
          <t xml:space="preserve"> </t>
        </is>
      </c>
      <c r="F6" s="4" t="inlineStr">
        <is>
          <t xml:space="preserve"> </t>
        </is>
      </c>
      <c r="G6" s="6" t="n">
        <v>-21420</v>
      </c>
    </row>
    <row r="7">
      <c r="A7" s="4" t="inlineStr">
        <is>
          <t>Stock-based compensation</t>
        </is>
      </c>
      <c r="B7" s="6" t="n">
        <v>17245</v>
      </c>
      <c r="C7" s="4" t="inlineStr">
        <is>
          <t xml:space="preserve"> </t>
        </is>
      </c>
      <c r="D7" s="4" t="inlineStr">
        <is>
          <t xml:space="preserve"> </t>
        </is>
      </c>
      <c r="E7" s="6" t="n">
        <v>17245</v>
      </c>
      <c r="F7" s="4" t="inlineStr">
        <is>
          <t xml:space="preserve"> </t>
        </is>
      </c>
      <c r="G7" s="4" t="inlineStr">
        <is>
          <t xml:space="preserve"> </t>
        </is>
      </c>
    </row>
    <row r="8">
      <c r="A8" s="4" t="inlineStr">
        <is>
          <t>Issuance of common stock, net of shares withheld for tax (in shares)</t>
        </is>
      </c>
      <c r="B8" s="4" t="inlineStr">
        <is>
          <t xml:space="preserve"> </t>
        </is>
      </c>
      <c r="C8" s="6" t="n">
        <v>434000</v>
      </c>
      <c r="D8" s="4" t="inlineStr">
        <is>
          <t xml:space="preserve"> </t>
        </is>
      </c>
      <c r="E8" s="4" t="inlineStr">
        <is>
          <t xml:space="preserve"> </t>
        </is>
      </c>
      <c r="F8" s="4" t="inlineStr">
        <is>
          <t xml:space="preserve"> </t>
        </is>
      </c>
      <c r="G8" s="4" t="inlineStr">
        <is>
          <t xml:space="preserve"> </t>
        </is>
      </c>
    </row>
    <row r="9">
      <c r="A9" s="4" t="inlineStr">
        <is>
          <t>Issuance of common stock, net of shares withheld for tax</t>
        </is>
      </c>
      <c r="B9" s="6" t="n">
        <v>-24045</v>
      </c>
      <c r="C9" s="7" t="n">
        <v>4</v>
      </c>
      <c r="D9" s="4" t="inlineStr">
        <is>
          <t xml:space="preserve"> </t>
        </is>
      </c>
      <c r="E9" s="6" t="n">
        <v>-24049</v>
      </c>
      <c r="F9" s="4" t="inlineStr">
        <is>
          <t xml:space="preserve"> </t>
        </is>
      </c>
      <c r="G9" s="4" t="inlineStr">
        <is>
          <t xml:space="preserve"> </t>
        </is>
      </c>
    </row>
    <row r="10">
      <c r="A10" s="4" t="inlineStr">
        <is>
          <t>Repurchase of common stock (in shares)</t>
        </is>
      </c>
      <c r="B10" s="4" t="inlineStr">
        <is>
          <t xml:space="preserve"> </t>
        </is>
      </c>
      <c r="C10" s="6" t="n">
        <v>-5080000</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500161</v>
      </c>
      <c r="C11" s="7" t="n">
        <v>-51</v>
      </c>
      <c r="D11" s="4" t="inlineStr">
        <is>
          <t xml:space="preserve"> </t>
        </is>
      </c>
      <c r="E11" s="4" t="inlineStr">
        <is>
          <t xml:space="preserve"> </t>
        </is>
      </c>
      <c r="F11" s="6" t="n">
        <v>-500113</v>
      </c>
      <c r="G11" s="4" t="inlineStr">
        <is>
          <t xml:space="preserve"> </t>
        </is>
      </c>
    </row>
    <row r="12">
      <c r="A12" s="4" t="inlineStr">
        <is>
          <t>Ending balance (in shares) at Sep. 30, 2022</t>
        </is>
      </c>
      <c r="B12" s="4" t="inlineStr">
        <is>
          <t xml:space="preserve"> </t>
        </is>
      </c>
      <c r="C12" s="6" t="n">
        <v>41351000</v>
      </c>
      <c r="D12" s="4" t="inlineStr">
        <is>
          <t xml:space="preserve"> </t>
        </is>
      </c>
      <c r="E12" s="4" t="inlineStr">
        <is>
          <t xml:space="preserve"> </t>
        </is>
      </c>
      <c r="F12" s="4" t="inlineStr">
        <is>
          <t xml:space="preserve"> </t>
        </is>
      </c>
      <c r="G12" s="4" t="inlineStr">
        <is>
          <t xml:space="preserve"> </t>
        </is>
      </c>
    </row>
    <row r="13">
      <c r="A13" s="4" t="inlineStr">
        <is>
          <t>Balance at end of period at Sep. 30, 2022</t>
        </is>
      </c>
      <c r="B13" s="6" t="n">
        <v>1249787</v>
      </c>
      <c r="C13" s="7" t="n">
        <v>415</v>
      </c>
      <c r="D13" s="6" t="n">
        <v>-2580</v>
      </c>
      <c r="E13" s="6" t="n">
        <v>500117</v>
      </c>
      <c r="F13" s="6" t="n">
        <v>801981</v>
      </c>
      <c r="G13" s="6" t="n">
        <v>-5014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689899</v>
      </c>
      <c r="C15" s="4" t="inlineStr">
        <is>
          <t xml:space="preserve"> </t>
        </is>
      </c>
      <c r="D15" s="4" t="inlineStr">
        <is>
          <t xml:space="preserve"> </t>
        </is>
      </c>
      <c r="E15" s="4" t="inlineStr">
        <is>
          <t xml:space="preserve"> </t>
        </is>
      </c>
      <c r="F15" s="6" t="n">
        <v>689899</v>
      </c>
      <c r="G15" s="4" t="inlineStr">
        <is>
          <t xml:space="preserve"> </t>
        </is>
      </c>
    </row>
    <row r="16">
      <c r="A16" s="4" t="inlineStr">
        <is>
          <t>Other comprehensive income (loss)</t>
        </is>
      </c>
      <c r="B16" s="6" t="n">
        <v>16206</v>
      </c>
      <c r="C16" s="4" t="inlineStr">
        <is>
          <t xml:space="preserve"> </t>
        </is>
      </c>
      <c r="D16" s="4" t="inlineStr">
        <is>
          <t xml:space="preserve"> </t>
        </is>
      </c>
      <c r="E16" s="4" t="inlineStr">
        <is>
          <t xml:space="preserve"> </t>
        </is>
      </c>
      <c r="F16" s="4" t="inlineStr">
        <is>
          <t xml:space="preserve"> </t>
        </is>
      </c>
      <c r="G16" s="6" t="n">
        <v>16206</v>
      </c>
    </row>
    <row r="17">
      <c r="A17" s="4" t="inlineStr">
        <is>
          <t>Stock-based compensation</t>
        </is>
      </c>
      <c r="B17" s="6" t="n">
        <v>21101</v>
      </c>
      <c r="C17" s="4" t="inlineStr">
        <is>
          <t xml:space="preserve"> </t>
        </is>
      </c>
      <c r="D17" s="4" t="inlineStr">
        <is>
          <t xml:space="preserve"> </t>
        </is>
      </c>
      <c r="E17" s="6" t="n">
        <v>21101</v>
      </c>
      <c r="F17" s="4" t="inlineStr">
        <is>
          <t xml:space="preserve"> </t>
        </is>
      </c>
      <c r="G17" s="4" t="inlineStr">
        <is>
          <t xml:space="preserve"> </t>
        </is>
      </c>
    </row>
    <row r="18">
      <c r="A18" s="4" t="inlineStr">
        <is>
          <t>Issuance of common stock, net of shares withheld for tax (in shares)</t>
        </is>
      </c>
      <c r="B18" s="4" t="inlineStr">
        <is>
          <t xml:space="preserve"> </t>
        </is>
      </c>
      <c r="C18" s="6" t="n">
        <v>288000</v>
      </c>
      <c r="D18" s="4" t="inlineStr">
        <is>
          <t xml:space="preserve"> </t>
        </is>
      </c>
      <c r="E18" s="4" t="inlineStr">
        <is>
          <t xml:space="preserve"> </t>
        </is>
      </c>
      <c r="F18" s="4" t="inlineStr">
        <is>
          <t xml:space="preserve"> </t>
        </is>
      </c>
      <c r="G18" s="4" t="inlineStr">
        <is>
          <t xml:space="preserve"> </t>
        </is>
      </c>
    </row>
    <row r="19">
      <c r="A19" s="4" t="inlineStr">
        <is>
          <t>Issuance of common stock, net of shares withheld for tax</t>
        </is>
      </c>
      <c r="B19" s="6" t="n">
        <v>-14432</v>
      </c>
      <c r="C19" s="7" t="n">
        <v>3</v>
      </c>
      <c r="D19" s="4" t="inlineStr">
        <is>
          <t xml:space="preserve"> </t>
        </is>
      </c>
      <c r="E19" s="6" t="n">
        <v>-14435</v>
      </c>
      <c r="F19" s="4" t="inlineStr">
        <is>
          <t xml:space="preserve"> </t>
        </is>
      </c>
      <c r="G19" s="4" t="inlineStr">
        <is>
          <t xml:space="preserve"> </t>
        </is>
      </c>
    </row>
    <row r="20">
      <c r="A20" s="4" t="inlineStr">
        <is>
          <t>Repurchase of common stock (in shares)</t>
        </is>
      </c>
      <c r="B20" s="4" t="inlineStr">
        <is>
          <t xml:space="preserve"> </t>
        </is>
      </c>
      <c r="C20" s="6" t="n">
        <v>-4322000</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494442</v>
      </c>
      <c r="C21" s="7" t="n">
        <v>-43</v>
      </c>
      <c r="D21" s="4" t="inlineStr">
        <is>
          <t xml:space="preserve"> </t>
        </is>
      </c>
      <c r="E21" s="4" t="inlineStr">
        <is>
          <t xml:space="preserve"> </t>
        </is>
      </c>
      <c r="F21" s="6" t="n">
        <v>-494399</v>
      </c>
      <c r="G21" s="4" t="inlineStr">
        <is>
          <t xml:space="preserve"> </t>
        </is>
      </c>
    </row>
    <row r="22">
      <c r="A22" s="4" t="inlineStr">
        <is>
          <t>Retirement of Treasury Stock</t>
        </is>
      </c>
      <c r="B22" s="7" t="n">
        <v>0</v>
      </c>
      <c r="C22" s="4" t="inlineStr">
        <is>
          <t xml:space="preserve"> </t>
        </is>
      </c>
      <c r="D22" s="6" t="n">
        <v>2580</v>
      </c>
      <c r="E22" s="4" t="inlineStr">
        <is>
          <t xml:space="preserve"> </t>
        </is>
      </c>
      <c r="F22" s="6" t="n">
        <v>-2580</v>
      </c>
      <c r="G22" s="4" t="inlineStr">
        <is>
          <t xml:space="preserve"> </t>
        </is>
      </c>
    </row>
    <row r="23">
      <c r="A23" s="4" t="inlineStr">
        <is>
          <t>Ending balance (in shares) at Sep. 30, 2023</t>
        </is>
      </c>
      <c r="B23" s="6" t="n">
        <v>37317893</v>
      </c>
      <c r="C23" s="6" t="n">
        <v>37317000</v>
      </c>
      <c r="D23" s="4" t="inlineStr">
        <is>
          <t xml:space="preserve"> </t>
        </is>
      </c>
      <c r="E23" s="4" t="inlineStr">
        <is>
          <t xml:space="preserve"> </t>
        </is>
      </c>
      <c r="F23" s="4" t="inlineStr">
        <is>
          <t xml:space="preserve"> </t>
        </is>
      </c>
      <c r="G23" s="4" t="inlineStr">
        <is>
          <t xml:space="preserve"> </t>
        </is>
      </c>
    </row>
    <row r="24">
      <c r="A24" s="4" t="inlineStr">
        <is>
          <t>Balance at end of period at Sep. 30, 2023</t>
        </is>
      </c>
      <c r="B24" s="7" t="n">
        <v>1468119</v>
      </c>
      <c r="C24" s="7" t="n">
        <v>375</v>
      </c>
      <c r="D24" s="6" t="n">
        <v>0</v>
      </c>
      <c r="E24" s="6" t="n">
        <v>506783</v>
      </c>
      <c r="F24" s="6" t="n">
        <v>994901</v>
      </c>
      <c r="G24" s="6" t="n">
        <v>-3394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472872</v>
      </c>
      <c r="C26" s="4" t="inlineStr">
        <is>
          <t xml:space="preserve"> </t>
        </is>
      </c>
      <c r="D26" s="4" t="inlineStr">
        <is>
          <t xml:space="preserve"> </t>
        </is>
      </c>
      <c r="E26" s="4" t="inlineStr">
        <is>
          <t xml:space="preserve"> </t>
        </is>
      </c>
      <c r="F26" s="6" t="n">
        <v>472872</v>
      </c>
      <c r="G26" s="4" t="inlineStr">
        <is>
          <t xml:space="preserve"> </t>
        </is>
      </c>
    </row>
    <row r="27">
      <c r="A27" s="4" t="inlineStr">
        <is>
          <t>Other comprehensive income (loss)</t>
        </is>
      </c>
      <c r="B27" s="6" t="n">
        <v>14846</v>
      </c>
      <c r="C27" s="4" t="inlineStr">
        <is>
          <t xml:space="preserve"> </t>
        </is>
      </c>
      <c r="D27" s="4" t="inlineStr">
        <is>
          <t xml:space="preserve"> </t>
        </is>
      </c>
      <c r="E27" s="4" t="inlineStr">
        <is>
          <t xml:space="preserve"> </t>
        </is>
      </c>
      <c r="F27" s="4" t="inlineStr">
        <is>
          <t xml:space="preserve"> </t>
        </is>
      </c>
      <c r="G27" s="6" t="n">
        <v>14846</v>
      </c>
    </row>
    <row r="28">
      <c r="A28" s="4" t="inlineStr">
        <is>
          <t>Stock-based compensation</t>
        </is>
      </c>
      <c r="B28" s="6" t="n">
        <v>20300</v>
      </c>
      <c r="C28" s="4" t="inlineStr">
        <is>
          <t xml:space="preserve"> </t>
        </is>
      </c>
      <c r="D28" s="4" t="inlineStr">
        <is>
          <t xml:space="preserve"> </t>
        </is>
      </c>
      <c r="E28" s="6" t="n">
        <v>20300</v>
      </c>
      <c r="F28" s="4" t="inlineStr">
        <is>
          <t xml:space="preserve"> </t>
        </is>
      </c>
      <c r="G28" s="4" t="inlineStr">
        <is>
          <t xml:space="preserve"> </t>
        </is>
      </c>
    </row>
    <row r="29">
      <c r="A29" s="4" t="inlineStr">
        <is>
          <t>Issuance of common stock, net of shares withheld for tax (in shares)</t>
        </is>
      </c>
      <c r="B29" s="4" t="inlineStr">
        <is>
          <t xml:space="preserve"> </t>
        </is>
      </c>
      <c r="C29" s="6" t="n">
        <v>486000</v>
      </c>
      <c r="D29" s="4" t="inlineStr">
        <is>
          <t xml:space="preserve"> </t>
        </is>
      </c>
      <c r="E29" s="4" t="inlineStr">
        <is>
          <t xml:space="preserve"> </t>
        </is>
      </c>
      <c r="F29" s="4" t="inlineStr">
        <is>
          <t xml:space="preserve"> </t>
        </is>
      </c>
      <c r="G29" s="4" t="inlineStr">
        <is>
          <t xml:space="preserve"> </t>
        </is>
      </c>
    </row>
    <row r="30">
      <c r="A30" s="4" t="inlineStr">
        <is>
          <t>Issuance of common stock, net of shares withheld for tax</t>
        </is>
      </c>
      <c r="B30" s="6" t="n">
        <v>-17825</v>
      </c>
      <c r="C30" s="7" t="n">
        <v>4</v>
      </c>
      <c r="D30" s="4" t="inlineStr">
        <is>
          <t xml:space="preserve"> </t>
        </is>
      </c>
      <c r="E30" s="6" t="n">
        <v>-17829</v>
      </c>
      <c r="F30" s="4" t="inlineStr">
        <is>
          <t xml:space="preserve"> </t>
        </is>
      </c>
      <c r="G30" s="4" t="inlineStr">
        <is>
          <t xml:space="preserve"> </t>
        </is>
      </c>
    </row>
    <row r="31">
      <c r="A31" s="4" t="inlineStr">
        <is>
          <t>Repurchase of common stock (in shares)</t>
        </is>
      </c>
      <c r="B31" s="4" t="inlineStr">
        <is>
          <t xml:space="preserve"> </t>
        </is>
      </c>
      <c r="C31" s="6" t="n">
        <v>-2945000</v>
      </c>
      <c r="D31" s="4" t="inlineStr">
        <is>
          <t xml:space="preserve"> </t>
        </is>
      </c>
      <c r="E31" s="4" t="inlineStr">
        <is>
          <t xml:space="preserve"> </t>
        </is>
      </c>
      <c r="F31" s="4" t="inlineStr">
        <is>
          <t xml:space="preserve"> </t>
        </is>
      </c>
      <c r="G31" s="4" t="inlineStr">
        <is>
          <t xml:space="preserve"> </t>
        </is>
      </c>
    </row>
    <row r="32">
      <c r="A32" s="4" t="inlineStr">
        <is>
          <t>Repurchase of common stock</t>
        </is>
      </c>
      <c r="B32" s="6" t="n">
        <v>-383951</v>
      </c>
      <c r="C32" s="7" t="n">
        <v>-29</v>
      </c>
      <c r="D32" s="4" t="inlineStr">
        <is>
          <t xml:space="preserve"> </t>
        </is>
      </c>
      <c r="E32" s="4" t="inlineStr">
        <is>
          <t xml:space="preserve"> </t>
        </is>
      </c>
      <c r="F32" s="6" t="n">
        <v>-383922</v>
      </c>
      <c r="G32" s="4" t="inlineStr">
        <is>
          <t xml:space="preserve"> </t>
        </is>
      </c>
    </row>
    <row r="33">
      <c r="A33" s="4" t="inlineStr">
        <is>
          <t>Dividends Paid to Shareholders</t>
        </is>
      </c>
      <c r="B33" s="7" t="n">
        <v>-34461</v>
      </c>
      <c r="C33" s="4" t="inlineStr">
        <is>
          <t xml:space="preserve"> </t>
        </is>
      </c>
      <c r="D33" s="4" t="inlineStr">
        <is>
          <t xml:space="preserve"> </t>
        </is>
      </c>
      <c r="E33" s="4" t="inlineStr">
        <is>
          <t xml:space="preserve"> </t>
        </is>
      </c>
      <c r="F33" s="6" t="n">
        <v>-34461</v>
      </c>
      <c r="G33" s="4" t="inlineStr">
        <is>
          <t xml:space="preserve"> </t>
        </is>
      </c>
    </row>
    <row r="34">
      <c r="A34" s="4" t="inlineStr">
        <is>
          <t>Ending balance (in shares) at Sep. 30, 2024</t>
        </is>
      </c>
      <c r="B34" s="6" t="n">
        <v>34859033</v>
      </c>
      <c r="C34" s="6" t="n">
        <v>34858000</v>
      </c>
      <c r="D34" s="4" t="inlineStr">
        <is>
          <t xml:space="preserve"> </t>
        </is>
      </c>
      <c r="E34" s="4" t="inlineStr">
        <is>
          <t xml:space="preserve"> </t>
        </is>
      </c>
      <c r="F34" s="4" t="inlineStr">
        <is>
          <t xml:space="preserve"> </t>
        </is>
      </c>
      <c r="G34" s="4" t="inlineStr">
        <is>
          <t xml:space="preserve"> </t>
        </is>
      </c>
    </row>
    <row r="35">
      <c r="A35" s="4" t="inlineStr">
        <is>
          <t>Balance at end of period at Sep. 30, 2024</t>
        </is>
      </c>
      <c r="B35" s="7" t="n">
        <v>1539900</v>
      </c>
      <c r="C35" s="7" t="n">
        <v>350</v>
      </c>
      <c r="D35" s="7" t="n">
        <v>0</v>
      </c>
      <c r="E35" s="7" t="n">
        <v>509254</v>
      </c>
      <c r="F35" s="7" t="n">
        <v>1049390</v>
      </c>
      <c r="G35" s="7" t="n">
        <v>-190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nd Income Tax Expense (Details) - USD ($) $ in Thousands</t>
        </is>
      </c>
      <c r="B1" s="2" t="inlineStr">
        <is>
          <t>12 Months Ended</t>
        </is>
      </c>
    </row>
    <row r="2">
      <c r="B2" s="2" t="inlineStr">
        <is>
          <t>Sep. 30, 2024</t>
        </is>
      </c>
      <c r="C2" s="2" t="inlineStr">
        <is>
          <t>Sep. 30, 2023</t>
        </is>
      </c>
      <c r="D2" s="2" t="inlineStr">
        <is>
          <t>Sep. 30, 2022</t>
        </is>
      </c>
    </row>
    <row r="3">
      <c r="A3" s="3" t="inlineStr">
        <is>
          <t>Components of income before income taxes:</t>
        </is>
      </c>
      <c r="B3" s="4" t="inlineStr">
        <is>
          <t xml:space="preserve"> </t>
        </is>
      </c>
      <c r="C3" s="4" t="inlineStr">
        <is>
          <t xml:space="preserve"> </t>
        </is>
      </c>
      <c r="D3" s="4" t="inlineStr">
        <is>
          <t xml:space="preserve"> </t>
        </is>
      </c>
    </row>
    <row r="4">
      <c r="A4" s="4" t="inlineStr">
        <is>
          <t>United States</t>
        </is>
      </c>
      <c r="B4" s="7" t="n">
        <v>545826</v>
      </c>
      <c r="C4" s="7" t="n">
        <v>817853</v>
      </c>
      <c r="D4" s="7" t="n">
        <v>1174109</v>
      </c>
    </row>
    <row r="5">
      <c r="A5" s="4" t="inlineStr">
        <is>
          <t>Non-U.S</t>
        </is>
      </c>
      <c r="B5" s="6" t="n">
        <v>41411</v>
      </c>
      <c r="C5" s="6" t="n">
        <v>32437</v>
      </c>
      <c r="D5" s="6" t="n">
        <v>29511</v>
      </c>
    </row>
    <row r="6">
      <c r="A6" s="4" t="inlineStr">
        <is>
          <t>Income before income taxes</t>
        </is>
      </c>
      <c r="B6" s="6" t="n">
        <v>587237</v>
      </c>
      <c r="C6" s="6" t="n">
        <v>850290</v>
      </c>
      <c r="D6" s="6" t="n">
        <v>1203620</v>
      </c>
    </row>
    <row r="7">
      <c r="A7" s="3" t="inlineStr">
        <is>
          <t>United States:</t>
        </is>
      </c>
      <c r="B7" s="4" t="inlineStr">
        <is>
          <t xml:space="preserve"> </t>
        </is>
      </c>
      <c r="C7" s="4" t="inlineStr">
        <is>
          <t xml:space="preserve"> </t>
        </is>
      </c>
      <c r="D7" s="4" t="inlineStr">
        <is>
          <t xml:space="preserve"> </t>
        </is>
      </c>
    </row>
    <row r="8">
      <c r="A8" s="4" t="inlineStr">
        <is>
          <t>Federal</t>
        </is>
      </c>
      <c r="B8" s="6" t="n">
        <v>82125</v>
      </c>
      <c r="C8" s="6" t="n">
        <v>110714</v>
      </c>
      <c r="D8" s="6" t="n">
        <v>228141</v>
      </c>
    </row>
    <row r="9">
      <c r="A9" s="4" t="inlineStr">
        <is>
          <t>State</t>
        </is>
      </c>
      <c r="B9" s="6" t="n">
        <v>16012</v>
      </c>
      <c r="C9" s="6" t="n">
        <v>25556</v>
      </c>
      <c r="D9" s="6" t="n">
        <v>49793</v>
      </c>
    </row>
    <row r="10">
      <c r="A10" s="4" t="inlineStr">
        <is>
          <t>Non-U.S:</t>
        </is>
      </c>
      <c r="B10" s="6" t="n">
        <v>12859</v>
      </c>
      <c r="C10" s="6" t="n">
        <v>11261</v>
      </c>
      <c r="D10" s="6" t="n">
        <v>9198</v>
      </c>
    </row>
    <row r="11">
      <c r="A11" s="4" t="inlineStr">
        <is>
          <t>Current income tax expense</t>
        </is>
      </c>
      <c r="B11" s="6" t="n">
        <v>110996</v>
      </c>
      <c r="C11" s="6" t="n">
        <v>147531</v>
      </c>
      <c r="D11" s="6" t="n">
        <v>287132</v>
      </c>
    </row>
    <row r="12">
      <c r="A12" s="3" t="inlineStr">
        <is>
          <t>United States:</t>
        </is>
      </c>
      <c r="B12" s="4" t="inlineStr">
        <is>
          <t xml:space="preserve"> </t>
        </is>
      </c>
      <c r="C12" s="4" t="inlineStr">
        <is>
          <t xml:space="preserve"> </t>
        </is>
      </c>
      <c r="D12" s="4" t="inlineStr">
        <is>
          <t xml:space="preserve"> </t>
        </is>
      </c>
    </row>
    <row r="13">
      <c r="A13" s="4" t="inlineStr">
        <is>
          <t>Federal</t>
        </is>
      </c>
      <c r="B13" s="6" t="n">
        <v>4100</v>
      </c>
      <c r="C13" s="6" t="n">
        <v>12670</v>
      </c>
      <c r="D13" s="6" t="n">
        <v>3174</v>
      </c>
    </row>
    <row r="14">
      <c r="A14" s="4" t="inlineStr">
        <is>
          <t>State</t>
        </is>
      </c>
      <c r="B14" s="6" t="n">
        <v>351</v>
      </c>
      <c r="C14" s="6" t="n">
        <v>1274</v>
      </c>
      <c r="D14" s="6" t="n">
        <v>753</v>
      </c>
    </row>
    <row r="15">
      <c r="A15" s="4" t="inlineStr">
        <is>
          <t>Non-U.S:</t>
        </is>
      </c>
      <c r="B15" s="6" t="n">
        <v>-1082</v>
      </c>
      <c r="C15" s="6" t="n">
        <v>-1085</v>
      </c>
      <c r="D15" s="6" t="n">
        <v>-873</v>
      </c>
    </row>
    <row r="16">
      <c r="A16" s="4" t="inlineStr">
        <is>
          <t>Deferred income (benefit) tax expense</t>
        </is>
      </c>
      <c r="B16" s="6" t="n">
        <v>3369</v>
      </c>
      <c r="C16" s="6" t="n">
        <v>12860</v>
      </c>
      <c r="D16" s="6" t="n">
        <v>3054</v>
      </c>
    </row>
    <row r="17">
      <c r="A17" s="4" t="inlineStr">
        <is>
          <t>Income tax expense</t>
        </is>
      </c>
      <c r="B17" s="7" t="n">
        <v>114365</v>
      </c>
      <c r="C17" s="7" t="n">
        <v>160391</v>
      </c>
      <c r="D17" s="7" t="n">
        <v>2901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Income Tax Rate and Effective Incom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10" t="n">
        <v>0.21</v>
      </c>
      <c r="C4" s="10" t="n">
        <v>0.21</v>
      </c>
      <c r="D4" s="10" t="n">
        <v>0.21</v>
      </c>
    </row>
    <row r="5">
      <c r="A5" s="3" t="inlineStr">
        <is>
          <t>Adjustments to reconcile to the effective income tax rate:</t>
        </is>
      </c>
      <c r="B5" s="4" t="inlineStr">
        <is>
          <t xml:space="preserve"> </t>
        </is>
      </c>
      <c r="C5" s="4" t="inlineStr">
        <is>
          <t xml:space="preserve"> </t>
        </is>
      </c>
      <c r="D5" s="4" t="inlineStr">
        <is>
          <t xml:space="preserve"> </t>
        </is>
      </c>
    </row>
    <row r="6">
      <c r="A6" s="4" t="inlineStr">
        <is>
          <t>State income taxes</t>
        </is>
      </c>
      <c r="B6" s="10" t="n">
        <v>0.02</v>
      </c>
      <c r="C6" s="10" t="n">
        <v>0.03</v>
      </c>
      <c r="D6" s="10" t="n">
        <v>0.03</v>
      </c>
    </row>
    <row r="7">
      <c r="A7" s="4" t="inlineStr">
        <is>
          <t>Stock-based compensation</t>
        </is>
      </c>
      <c r="B7" s="4" t="inlineStr">
        <is>
          <t>(2.00%)</t>
        </is>
      </c>
      <c r="C7" s="4" t="inlineStr">
        <is>
          <t>(1.00%)</t>
        </is>
      </c>
      <c r="D7" s="4" t="inlineStr">
        <is>
          <t>(1.00%)</t>
        </is>
      </c>
    </row>
    <row r="8">
      <c r="A8" s="4" t="inlineStr">
        <is>
          <t>Solar tax credits</t>
        </is>
      </c>
      <c r="B8" s="10" t="n">
        <v>0</v>
      </c>
      <c r="C8" s="4" t="inlineStr">
        <is>
          <t>(5.00%)</t>
        </is>
      </c>
      <c r="D8" s="10" t="n">
        <v>0</v>
      </c>
    </row>
    <row r="9">
      <c r="A9" s="4" t="inlineStr">
        <is>
          <t>Nondeductible executive compensation</t>
        </is>
      </c>
      <c r="B9" s="10" t="n">
        <v>0.01</v>
      </c>
      <c r="C9" s="10" t="n">
        <v>0</v>
      </c>
      <c r="D9" s="10" t="n">
        <v>0</v>
      </c>
    </row>
    <row r="10">
      <c r="A10" s="4" t="inlineStr">
        <is>
          <t>Nontaxable solar tax credits</t>
        </is>
      </c>
      <c r="B10" s="4" t="inlineStr">
        <is>
          <t>(3.00%)</t>
        </is>
      </c>
      <c r="C10" s="10" t="n">
        <v>0</v>
      </c>
      <c r="D10" s="10" t="n">
        <v>0</v>
      </c>
    </row>
    <row r="11">
      <c r="A11" s="4" t="inlineStr">
        <is>
          <t>Other</t>
        </is>
      </c>
      <c r="B11" s="10" t="n">
        <v>0</v>
      </c>
      <c r="C11" s="10" t="n">
        <v>0.01</v>
      </c>
      <c r="D11" s="10" t="n">
        <v>0.01</v>
      </c>
    </row>
    <row r="12">
      <c r="A12" s="4" t="inlineStr">
        <is>
          <t>Effective income tax rate</t>
        </is>
      </c>
      <c r="B12" s="10" t="n">
        <v>0.19</v>
      </c>
      <c r="C12" s="10" t="n">
        <v>0.19</v>
      </c>
      <c r="D12" s="10" t="n">
        <v>0.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e income tax expense</t>
        </is>
      </c>
      <c r="B4" s="7" t="n">
        <v>12805</v>
      </c>
      <c r="C4" s="7" t="n">
        <v>21630</v>
      </c>
      <c r="D4" s="7" t="n">
        <v>39759</v>
      </c>
      <c r="E4" s="4" t="inlineStr">
        <is>
          <t xml:space="preserve"> </t>
        </is>
      </c>
    </row>
    <row r="5">
      <c r="A5" s="4" t="inlineStr">
        <is>
          <t>Tax benefit of nontaxable solar manufacturing credits</t>
        </is>
      </c>
      <c r="B5" s="6" t="n">
        <v>18972</v>
      </c>
      <c r="C5" s="4" t="inlineStr">
        <is>
          <t xml:space="preserve"> </t>
        </is>
      </c>
      <c r="D5" s="6" t="n">
        <v>6996</v>
      </c>
      <c r="E5" s="4" t="inlineStr">
        <is>
          <t xml:space="preserve"> </t>
        </is>
      </c>
    </row>
    <row r="6">
      <c r="A6" s="4" t="inlineStr">
        <is>
          <t>Tax benefit from share-based compensation</t>
        </is>
      </c>
      <c r="B6" s="6" t="n">
        <v>13773</v>
      </c>
      <c r="C6" s="4" t="inlineStr">
        <is>
          <t xml:space="preserve"> </t>
        </is>
      </c>
      <c r="D6" s="6" t="n">
        <v>11438</v>
      </c>
      <c r="E6" s="4" t="inlineStr">
        <is>
          <t xml:space="preserve"> </t>
        </is>
      </c>
    </row>
    <row r="7">
      <c r="A7" s="4" t="inlineStr">
        <is>
          <t>Solar tax credits</t>
        </is>
      </c>
      <c r="B7" s="4" t="inlineStr">
        <is>
          <t xml:space="preserve"> </t>
        </is>
      </c>
      <c r="C7" s="6" t="n">
        <v>39493</v>
      </c>
      <c r="D7" s="4" t="inlineStr">
        <is>
          <t xml:space="preserve"> </t>
        </is>
      </c>
      <c r="E7" s="4" t="inlineStr">
        <is>
          <t xml:space="preserve"> </t>
        </is>
      </c>
    </row>
    <row r="8">
      <c r="A8" s="4" t="inlineStr">
        <is>
          <t>Unrecognized tax benefits</t>
        </is>
      </c>
      <c r="B8" s="6" t="n">
        <v>3367</v>
      </c>
      <c r="C8" s="6" t="n">
        <v>2581</v>
      </c>
      <c r="D8" s="6" t="n">
        <v>985</v>
      </c>
      <c r="E8" s="7" t="n">
        <v>3333</v>
      </c>
    </row>
    <row r="9">
      <c r="A9" s="4" t="inlineStr">
        <is>
          <t>Accrued interest and penalties</t>
        </is>
      </c>
      <c r="B9" s="6" t="n">
        <v>516</v>
      </c>
      <c r="C9" s="6" t="n">
        <v>236</v>
      </c>
      <c r="D9" s="4" t="inlineStr">
        <is>
          <t xml:space="preserve"> </t>
        </is>
      </c>
      <c r="E9" s="4" t="inlineStr">
        <is>
          <t xml:space="preserve"> </t>
        </is>
      </c>
    </row>
    <row r="10">
      <c r="A10" s="4" t="inlineStr">
        <is>
          <t>Unrecognized tax benefits, increase (decrease)</t>
        </is>
      </c>
      <c r="B10" s="6" t="n">
        <v>1370</v>
      </c>
      <c r="C10" s="6" t="n">
        <v>1792</v>
      </c>
      <c r="D10" s="6" t="n">
        <v>-3012</v>
      </c>
      <c r="E10" s="4" t="inlineStr">
        <is>
          <t xml:space="preserve"> </t>
        </is>
      </c>
    </row>
    <row r="11">
      <c r="A11" s="4" t="inlineStr">
        <is>
          <t>Increase (decrease) of unrecognized tax benefits related to various state jurisdictions' uncertain tax positions</t>
        </is>
      </c>
      <c r="B11" s="6" t="n">
        <v>-585</v>
      </c>
      <c r="C11" s="6" t="n">
        <v>-196</v>
      </c>
      <c r="D11" s="6" t="n">
        <v>664</v>
      </c>
      <c r="E11" s="4" t="inlineStr">
        <is>
          <t xml:space="preserve"> </t>
        </is>
      </c>
    </row>
    <row r="12">
      <c r="A12" s="4" t="inlineStr">
        <is>
          <t>Increase (decrease) of accrued penalties and interest for uncertain tax positions</t>
        </is>
      </c>
      <c r="B12" s="6" t="n">
        <v>281</v>
      </c>
      <c r="C12" s="7" t="n">
        <v>158</v>
      </c>
      <c r="D12" s="7" t="n">
        <v>-183</v>
      </c>
      <c r="E12" s="4" t="inlineStr">
        <is>
          <t xml:space="preserve"> </t>
        </is>
      </c>
    </row>
    <row r="13">
      <c r="A13" s="4" t="inlineStr">
        <is>
          <t>Effective income tax rate reconciliation, foreign income tax rate differential, amount</t>
        </is>
      </c>
      <c r="B13" s="6" t="n">
        <v>0</v>
      </c>
      <c r="C13" s="4" t="inlineStr">
        <is>
          <t xml:space="preserve"> </t>
        </is>
      </c>
      <c r="D13" s="4" t="inlineStr">
        <is>
          <t xml:space="preserve"> </t>
        </is>
      </c>
      <c r="E13" s="4" t="inlineStr">
        <is>
          <t xml:space="preserve"> </t>
        </is>
      </c>
    </row>
    <row r="14">
      <c r="A14" s="4" t="inlineStr">
        <is>
          <t>Undistributed income</t>
        </is>
      </c>
      <c r="B14" s="6" t="n">
        <v>163154</v>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ing forwards</t>
        </is>
      </c>
      <c r="B17" s="6" t="n">
        <v>37674</v>
      </c>
      <c r="C17" s="4" t="inlineStr">
        <is>
          <t xml:space="preserve"> </t>
        </is>
      </c>
      <c r="D17" s="4" t="inlineStr">
        <is>
          <t xml:space="preserve"> </t>
        </is>
      </c>
      <c r="E17" s="4" t="inlineStr">
        <is>
          <t xml:space="preserve"> </t>
        </is>
      </c>
    </row>
    <row r="18">
      <c r="A18" s="4" t="inlineStr">
        <is>
          <t>Non-U.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ing forwards</t>
        </is>
      </c>
      <c r="B20" s="7" t="n">
        <v>71659</v>
      </c>
      <c r="C20" s="4" t="inlineStr">
        <is>
          <t xml:space="preserve"> </t>
        </is>
      </c>
      <c r="D20" s="4" t="inlineStr">
        <is>
          <t xml:space="preserve"> </t>
        </is>
      </c>
      <c r="E20" s="4" t="inlineStr">
        <is>
          <t xml:space="preserve"> </t>
        </is>
      </c>
    </row>
    <row r="21">
      <c r="A21" s="4" t="inlineStr">
        <is>
          <t>Operating loss carryforwards expiration term (year)</t>
        </is>
      </c>
      <c r="B21" s="4" t="inlineStr">
        <is>
          <t>5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ccrued liabilities and reserves</t>
        </is>
      </c>
      <c r="B3" s="7" t="n">
        <v>39232</v>
      </c>
      <c r="C3" s="7" t="n">
        <v>42824</v>
      </c>
    </row>
    <row r="4">
      <c r="A4" s="4" t="inlineStr">
        <is>
          <t>Tax loss and credit carryforwards</t>
        </is>
      </c>
      <c r="B4" s="6" t="n">
        <v>20436</v>
      </c>
      <c r="C4" s="6" t="n">
        <v>20648</v>
      </c>
    </row>
    <row r="5">
      <c r="A5" s="4" t="inlineStr">
        <is>
          <t>Capitalized research and development</t>
        </is>
      </c>
      <c r="B5" s="6" t="n">
        <v>8446</v>
      </c>
      <c r="C5" s="6" t="n">
        <v>3626</v>
      </c>
    </row>
    <row r="6">
      <c r="A6" s="4" t="inlineStr">
        <is>
          <t>Inventory</t>
        </is>
      </c>
      <c r="B6" s="6" t="n">
        <v>14274</v>
      </c>
      <c r="C6" s="6" t="n">
        <v>21256</v>
      </c>
    </row>
    <row r="7">
      <c r="A7" s="4" t="inlineStr">
        <is>
          <t>Lease obligations</t>
        </is>
      </c>
      <c r="B7" s="6" t="n">
        <v>46179</v>
      </c>
      <c r="C7" s="6" t="n">
        <v>29722</v>
      </c>
    </row>
    <row r="8">
      <c r="A8" s="4" t="inlineStr">
        <is>
          <t>Other</t>
        </is>
      </c>
      <c r="B8" s="6" t="n">
        <v>1121</v>
      </c>
      <c r="C8" s="6" t="n">
        <v>1060</v>
      </c>
    </row>
    <row r="9">
      <c r="A9" s="4" t="inlineStr">
        <is>
          <t>Deferred tax assets</t>
        </is>
      </c>
      <c r="B9" s="6" t="n">
        <v>129688</v>
      </c>
      <c r="C9" s="6" t="n">
        <v>119136</v>
      </c>
    </row>
    <row r="10">
      <c r="A10" s="3" t="inlineStr">
        <is>
          <t>Deferred tax liabilities:</t>
        </is>
      </c>
      <c r="B10" s="4" t="inlineStr">
        <is>
          <t xml:space="preserve"> </t>
        </is>
      </c>
      <c r="C10" s="4" t="inlineStr">
        <is>
          <t xml:space="preserve"> </t>
        </is>
      </c>
    </row>
    <row r="11">
      <c r="A11" s="4" t="inlineStr">
        <is>
          <t>Property, plant and equipment</t>
        </is>
      </c>
      <c r="B11" s="6" t="n">
        <v>-40373</v>
      </c>
      <c r="C11" s="6" t="n">
        <v>-37814</v>
      </c>
    </row>
    <row r="12">
      <c r="A12" s="4" t="inlineStr">
        <is>
          <t>Intangible assets</t>
        </is>
      </c>
      <c r="B12" s="6" t="n">
        <v>-43487</v>
      </c>
      <c r="C12" s="6" t="n">
        <v>-49084</v>
      </c>
    </row>
    <row r="13">
      <c r="A13" s="4" t="inlineStr">
        <is>
          <t>Right-of-use assets, net</t>
        </is>
      </c>
      <c r="B13" s="6" t="n">
        <v>-44722</v>
      </c>
      <c r="C13" s="6" t="n">
        <v>-29583</v>
      </c>
    </row>
    <row r="14">
      <c r="A14" s="4" t="inlineStr">
        <is>
          <t>Other</t>
        </is>
      </c>
      <c r="B14" s="6" t="n">
        <v>-6609</v>
      </c>
      <c r="C14" s="6" t="n">
        <v>-5376</v>
      </c>
    </row>
    <row r="15">
      <c r="A15" s="4" t="inlineStr">
        <is>
          <t>Deferred tax liabilities</t>
        </is>
      </c>
      <c r="B15" s="6" t="n">
        <v>-135191</v>
      </c>
      <c r="C15" s="6" t="n">
        <v>-121857</v>
      </c>
    </row>
    <row r="16">
      <c r="A16" s="4" t="inlineStr">
        <is>
          <t>Net deferred tax liability before valuation allowance</t>
        </is>
      </c>
      <c r="B16" s="6" t="n">
        <v>-5503</v>
      </c>
      <c r="C16" s="6" t="n">
        <v>-2721</v>
      </c>
    </row>
    <row r="17">
      <c r="A17" s="4" t="inlineStr">
        <is>
          <t>Valuation allowance</t>
        </is>
      </c>
      <c r="B17" s="6" t="n">
        <v>-20517</v>
      </c>
      <c r="C17" s="6" t="n">
        <v>-19079</v>
      </c>
    </row>
    <row r="18">
      <c r="A18" s="4" t="inlineStr">
        <is>
          <t>Net deferred tax liability</t>
        </is>
      </c>
      <c r="B18" s="7" t="n">
        <v>-26020</v>
      </c>
      <c r="C18" s="7" t="n">
        <v>-218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581</v>
      </c>
      <c r="C4" s="7" t="n">
        <v>985</v>
      </c>
      <c r="D4" s="7" t="n">
        <v>3333</v>
      </c>
    </row>
    <row r="5">
      <c r="A5" s="4" t="inlineStr">
        <is>
          <t>Additions based on tax positions related to prior years</t>
        </is>
      </c>
      <c r="B5" s="4" t="inlineStr">
        <is>
          <t xml:space="preserve"> </t>
        </is>
      </c>
      <c r="C5" s="6" t="n">
        <v>-75</v>
      </c>
      <c r="D5" s="6" t="n">
        <v>-322</v>
      </c>
    </row>
    <row r="6">
      <c r="A6" s="4" t="inlineStr">
        <is>
          <t>Additions based on tax positions related to current year</t>
        </is>
      </c>
      <c r="B6" s="6" t="n">
        <v>1287</v>
      </c>
      <c r="C6" s="6" t="n">
        <v>1792</v>
      </c>
      <c r="D6" s="6" t="n">
        <v>342</v>
      </c>
    </row>
    <row r="7">
      <c r="A7" s="4" t="inlineStr">
        <is>
          <t>Additions based on tax positions related to prior years</t>
        </is>
      </c>
      <c r="B7" s="6" t="n">
        <v>84</v>
      </c>
      <c r="C7" s="4" t="inlineStr">
        <is>
          <t xml:space="preserve"> </t>
        </is>
      </c>
      <c r="D7" s="4" t="inlineStr">
        <is>
          <t xml:space="preserve"> </t>
        </is>
      </c>
    </row>
    <row r="8">
      <c r="A8" s="4" t="inlineStr">
        <is>
          <t>Settlements</t>
        </is>
      </c>
      <c r="B8" s="4" t="inlineStr">
        <is>
          <t xml:space="preserve"> </t>
        </is>
      </c>
      <c r="C8" s="6" t="n">
        <v>-121</v>
      </c>
      <c r="D8" s="6" t="n">
        <v>-3012</v>
      </c>
    </row>
    <row r="9">
      <c r="A9" s="4" t="inlineStr">
        <is>
          <t>Expiration of statute of limitations</t>
        </is>
      </c>
      <c r="B9" s="6" t="n">
        <v>-585</v>
      </c>
      <c r="C9" s="4" t="inlineStr">
        <is>
          <t xml:space="preserve"> </t>
        </is>
      </c>
      <c r="D9" s="4" t="inlineStr">
        <is>
          <t xml:space="preserve"> </t>
        </is>
      </c>
    </row>
    <row r="10">
      <c r="A10" s="4" t="inlineStr">
        <is>
          <t>Ending balance</t>
        </is>
      </c>
      <c r="B10" s="7" t="n">
        <v>3367</v>
      </c>
      <c r="C10" s="7" t="n">
        <v>2581</v>
      </c>
      <c r="D10" s="7" t="n">
        <v>9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t>
        </is>
      </c>
      <c r="B4" s="7" t="n">
        <v>472872</v>
      </c>
      <c r="C4" s="7" t="n">
        <v>689899</v>
      </c>
      <c r="D4" s="7" t="n">
        <v>913434</v>
      </c>
    </row>
    <row r="5">
      <c r="A5" s="4" t="inlineStr">
        <is>
          <t>Less: Undistributed earnings allocated to participating securities</t>
        </is>
      </c>
      <c r="B5" s="6" t="n">
        <v>6135</v>
      </c>
      <c r="C5" s="6" t="n">
        <v>10637</v>
      </c>
      <c r="D5" s="6" t="n">
        <v>14460</v>
      </c>
    </row>
    <row r="6">
      <c r="A6" s="4" t="inlineStr">
        <is>
          <t>Net income available to common shareholders, basic</t>
        </is>
      </c>
      <c r="B6" s="6" t="n">
        <v>466737</v>
      </c>
      <c r="C6" s="6" t="n">
        <v>679262</v>
      </c>
      <c r="D6" s="6" t="n">
        <v>898974</v>
      </c>
    </row>
    <row r="7">
      <c r="A7" s="4" t="inlineStr">
        <is>
          <t>Net income available to common shareholders, diluted</t>
        </is>
      </c>
      <c r="B7" s="7" t="n">
        <v>466737</v>
      </c>
      <c r="C7" s="7" t="n">
        <v>679262</v>
      </c>
      <c r="D7" s="7" t="n">
        <v>898974</v>
      </c>
    </row>
    <row r="8">
      <c r="A8" s="3" t="inlineStr">
        <is>
          <t>Denominator:</t>
        </is>
      </c>
      <c r="B8" s="4" t="inlineStr">
        <is>
          <t xml:space="preserve"> </t>
        </is>
      </c>
      <c r="C8" s="4" t="inlineStr">
        <is>
          <t xml:space="preserve"> </t>
        </is>
      </c>
      <c r="D8" s="4" t="inlineStr">
        <is>
          <t xml:space="preserve"> </t>
        </is>
      </c>
    </row>
    <row r="9">
      <c r="A9" s="4" t="inlineStr">
        <is>
          <t>Basic weighted average common shares (in shares)</t>
        </is>
      </c>
      <c r="B9" s="6" t="n">
        <v>36390000</v>
      </c>
      <c r="C9" s="6" t="n">
        <v>38797000</v>
      </c>
      <c r="D9" s="6" t="n">
        <v>43717000</v>
      </c>
    </row>
    <row r="10">
      <c r="A10" s="4" t="inlineStr">
        <is>
          <t>Effect of dilutive securities: Non-participating employee stock options (in shares)</t>
        </is>
      </c>
      <c r="B10" s="6" t="n">
        <v>399000</v>
      </c>
      <c r="C10" s="6" t="n">
        <v>531000</v>
      </c>
      <c r="D10" s="6" t="n">
        <v>563000</v>
      </c>
    </row>
    <row r="11">
      <c r="A11" s="4" t="inlineStr">
        <is>
          <t>Diluted weighted average common shares outstanding (in shares)</t>
        </is>
      </c>
      <c r="B11" s="6" t="n">
        <v>36789000</v>
      </c>
      <c r="C11" s="6" t="n">
        <v>39328000</v>
      </c>
      <c r="D11" s="6" t="n">
        <v>44280000</v>
      </c>
    </row>
    <row r="12">
      <c r="A12" s="4" t="inlineStr">
        <is>
          <t>Basic earnings per share (in dollars per share)</t>
        </is>
      </c>
      <c r="B12" s="8" t="n">
        <v>12.83</v>
      </c>
      <c r="C12" s="8" t="n">
        <v>17.51</v>
      </c>
      <c r="D12" s="8" t="n">
        <v>20.56</v>
      </c>
    </row>
    <row r="13">
      <c r="A13" s="4" t="inlineStr">
        <is>
          <t>Diluted earnings per share (in dollars per share)</t>
        </is>
      </c>
      <c r="B13" s="8" t="n">
        <v>12.69</v>
      </c>
      <c r="C13" s="8" t="n">
        <v>17.27</v>
      </c>
      <c r="D13" s="8" t="n">
        <v>20.3</v>
      </c>
    </row>
    <row r="14">
      <c r="A14" s="4" t="inlineStr">
        <is>
          <t>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0</v>
      </c>
      <c r="D16"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Accumulated Other Comprehensive Loss (Details) - USD ($) $ in Thousand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468119</v>
      </c>
      <c r="C4" s="7" t="n">
        <v>1249787</v>
      </c>
      <c r="D4" s="7" t="n">
        <v>864736</v>
      </c>
    </row>
    <row r="5">
      <c r="A5" s="4" t="inlineStr">
        <is>
          <t>Other comprehensive (loss) income before reclassifications</t>
        </is>
      </c>
      <c r="B5" s="6" t="n">
        <v>14646</v>
      </c>
      <c r="C5" s="6" t="n">
        <v>15705</v>
      </c>
      <c r="D5" s="4" t="inlineStr">
        <is>
          <t xml:space="preserve"> </t>
        </is>
      </c>
    </row>
    <row r="6">
      <c r="A6" s="4" t="inlineStr">
        <is>
          <t>Amounts reclassified from accumulated other comprehensive loss</t>
        </is>
      </c>
      <c r="B6" s="6" t="n">
        <v>200</v>
      </c>
      <c r="C6" s="6" t="n">
        <v>501</v>
      </c>
      <c r="D6" s="4" t="inlineStr">
        <is>
          <t xml:space="preserve"> </t>
        </is>
      </c>
    </row>
    <row r="7">
      <c r="A7" s="4" t="inlineStr">
        <is>
          <t>Total other comprehensive (loss) income</t>
        </is>
      </c>
      <c r="B7" s="6" t="n">
        <v>14846</v>
      </c>
      <c r="C7" s="6" t="n">
        <v>16206</v>
      </c>
      <c r="D7" s="6" t="n">
        <v>-21420</v>
      </c>
    </row>
    <row r="8">
      <c r="A8" s="4" t="inlineStr">
        <is>
          <t>Balance at end of period</t>
        </is>
      </c>
      <c r="B8" s="6" t="n">
        <v>1539900</v>
      </c>
      <c r="C8" s="6" t="n">
        <v>1468119</v>
      </c>
      <c r="D8" s="6" t="n">
        <v>1249787</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33940</v>
      </c>
      <c r="C11" s="6" t="n">
        <v>-50146</v>
      </c>
      <c r="D11" s="6" t="n">
        <v>-28726</v>
      </c>
    </row>
    <row r="12">
      <c r="A12" s="4" t="inlineStr">
        <is>
          <t>Total other comprehensive (loss) income</t>
        </is>
      </c>
      <c r="B12" s="6" t="n">
        <v>14846</v>
      </c>
      <c r="C12" s="6" t="n">
        <v>16206</v>
      </c>
      <c r="D12" s="6" t="n">
        <v>-21420</v>
      </c>
    </row>
    <row r="13">
      <c r="A13" s="4" t="inlineStr">
        <is>
          <t>Balance at end of period</t>
        </is>
      </c>
      <c r="B13" s="6" t="n">
        <v>-19094</v>
      </c>
      <c r="C13" s="6" t="n">
        <v>-33940</v>
      </c>
      <c r="D13" s="6" t="n">
        <v>-50146</v>
      </c>
    </row>
    <row r="14">
      <c r="A14" s="4" t="inlineStr">
        <is>
          <t>Defined benefit pension item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10801</v>
      </c>
      <c r="C16" s="6" t="n">
        <v>-16795</v>
      </c>
      <c r="D16" s="4" t="inlineStr">
        <is>
          <t xml:space="preserve"> </t>
        </is>
      </c>
    </row>
    <row r="17">
      <c r="A17" s="4" t="inlineStr">
        <is>
          <t>Other comprehensive (loss) income before reclassifications</t>
        </is>
      </c>
      <c r="B17" s="6" t="n">
        <v>193</v>
      </c>
      <c r="C17" s="6" t="n">
        <v>5493</v>
      </c>
      <c r="D17" s="4" t="inlineStr">
        <is>
          <t xml:space="preserve"> </t>
        </is>
      </c>
    </row>
    <row r="18">
      <c r="A18" s="4" t="inlineStr">
        <is>
          <t>Amounts reclassified from accumulated other comprehensive loss</t>
        </is>
      </c>
      <c r="B18" s="6" t="n">
        <v>200</v>
      </c>
      <c r="C18" s="6" t="n">
        <v>501</v>
      </c>
      <c r="D18" s="6" t="n">
        <v>472</v>
      </c>
    </row>
    <row r="19">
      <c r="A19" s="4" t="inlineStr">
        <is>
          <t>Total other comprehensive (loss) income</t>
        </is>
      </c>
      <c r="B19" s="6" t="n">
        <v>393</v>
      </c>
      <c r="C19" s="6" t="n">
        <v>5994</v>
      </c>
      <c r="D19" s="4" t="inlineStr">
        <is>
          <t xml:space="preserve"> </t>
        </is>
      </c>
    </row>
    <row r="20">
      <c r="A20" s="4" t="inlineStr">
        <is>
          <t>Balance at end of period</t>
        </is>
      </c>
      <c r="B20" s="6" t="n">
        <v>-10408</v>
      </c>
      <c r="C20" s="6" t="n">
        <v>-10801</v>
      </c>
      <c r="D20" s="6" t="n">
        <v>-16795</v>
      </c>
    </row>
    <row r="21">
      <c r="A21" s="4" t="inlineStr">
        <is>
          <t>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period</t>
        </is>
      </c>
      <c r="B23" s="6" t="n">
        <v>-23139</v>
      </c>
      <c r="C23" s="6" t="n">
        <v>-33351</v>
      </c>
      <c r="D23" s="4" t="inlineStr">
        <is>
          <t xml:space="preserve"> </t>
        </is>
      </c>
    </row>
    <row r="24">
      <c r="A24" s="4" t="inlineStr">
        <is>
          <t>Other comprehensive (loss) income before reclassifications</t>
        </is>
      </c>
      <c r="B24" s="6" t="n">
        <v>14453</v>
      </c>
      <c r="C24" s="6" t="n">
        <v>10212</v>
      </c>
      <c r="D24" s="4" t="inlineStr">
        <is>
          <t xml:space="preserve"> </t>
        </is>
      </c>
    </row>
    <row r="25">
      <c r="A25" s="4" t="inlineStr">
        <is>
          <t>Amounts reclassified from accumulated other comprehensive loss</t>
        </is>
      </c>
      <c r="B25" s="6" t="n">
        <v>0</v>
      </c>
      <c r="C25" s="6" t="n">
        <v>0</v>
      </c>
      <c r="D25" s="4" t="inlineStr">
        <is>
          <t xml:space="preserve"> </t>
        </is>
      </c>
    </row>
    <row r="26">
      <c r="A26" s="4" t="inlineStr">
        <is>
          <t>Total other comprehensive (loss) income</t>
        </is>
      </c>
      <c r="B26" s="6" t="n">
        <v>14453</v>
      </c>
      <c r="C26" s="6" t="n">
        <v>10212</v>
      </c>
      <c r="D26" s="4" t="inlineStr">
        <is>
          <t xml:space="preserve"> </t>
        </is>
      </c>
    </row>
    <row r="27">
      <c r="A27" s="4" t="inlineStr">
        <is>
          <t>Balance at end of period</t>
        </is>
      </c>
      <c r="B27" s="7" t="n">
        <v>-8686</v>
      </c>
      <c r="C27" s="7" t="n">
        <v>-23139</v>
      </c>
      <c r="D27" s="7" t="n">
        <v>-333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lassified (Details) - USD ($) $ in Thousand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classifications for the period</t>
        </is>
      </c>
      <c r="B4" s="7" t="n">
        <v>200</v>
      </c>
      <c r="C4" s="7" t="n">
        <v>501</v>
      </c>
      <c r="D4" s="4" t="inlineStr">
        <is>
          <t xml:space="preserve"> </t>
        </is>
      </c>
    </row>
    <row r="5">
      <c r="A5" s="4" t="inlineStr">
        <is>
          <t>Defined benefit pension item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Amortization of net loss (included within other income, net)</t>
        </is>
      </c>
      <c r="B7" s="6" t="n">
        <v>266</v>
      </c>
      <c r="C7" s="6" t="n">
        <v>667</v>
      </c>
      <c r="D7" s="7" t="n">
        <v>631</v>
      </c>
    </row>
    <row r="8">
      <c r="A8" s="4" t="inlineStr">
        <is>
          <t>Tax expense</t>
        </is>
      </c>
      <c r="B8" s="6" t="n">
        <v>-66</v>
      </c>
      <c r="C8" s="6" t="n">
        <v>-166</v>
      </c>
      <c r="D8" s="6" t="n">
        <v>-159</v>
      </c>
    </row>
    <row r="9">
      <c r="A9" s="4" t="inlineStr">
        <is>
          <t>Net reclassifications for the period</t>
        </is>
      </c>
      <c r="B9" s="7" t="n">
        <v>200</v>
      </c>
      <c r="C9" s="7" t="n">
        <v>501</v>
      </c>
      <c r="D9" s="7" t="n">
        <v>4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NET - Narrative (Details) - USD ($) $ in Thousands</t>
        </is>
      </c>
      <c r="B1" s="2" t="inlineStr">
        <is>
          <t>12 Months Ended</t>
        </is>
      </c>
    </row>
    <row r="2">
      <c r="B2" s="2" t="inlineStr">
        <is>
          <t>Sep. 30, 2024</t>
        </is>
      </c>
      <c r="C2" s="2" t="inlineStr">
        <is>
          <t>Sep. 30, 2023</t>
        </is>
      </c>
    </row>
    <row r="3">
      <c r="A3" s="3" t="inlineStr">
        <is>
          <t>Inventory Disclosure [Abstract]</t>
        </is>
      </c>
      <c r="B3" s="4" t="inlineStr">
        <is>
          <t xml:space="preserve"> </t>
        </is>
      </c>
      <c r="C3" s="4" t="inlineStr">
        <is>
          <t xml:space="preserve"> </t>
        </is>
      </c>
    </row>
    <row r="4">
      <c r="A4" s="4" t="inlineStr">
        <is>
          <t>Inventories at lower of LIFO cost or market</t>
        </is>
      </c>
      <c r="B4" s="10" t="n">
        <v>0.8100000000000001</v>
      </c>
      <c r="C4" s="10" t="n">
        <v>0.82</v>
      </c>
    </row>
    <row r="5">
      <c r="A5" s="4" t="inlineStr">
        <is>
          <t>FIFO inventory, (lower) higher than reported</t>
        </is>
      </c>
      <c r="B5" s="7" t="n">
        <v>-14425</v>
      </c>
      <c r="C5" s="7" t="n">
        <v>29826</v>
      </c>
    </row>
    <row r="6">
      <c r="A6" s="4" t="inlineStr">
        <is>
          <t>Effect of LIFO inventory liquidation on operating income</t>
        </is>
      </c>
      <c r="B6" s="6" t="n">
        <v>370</v>
      </c>
      <c r="C6" s="6" t="n">
        <v>2394</v>
      </c>
    </row>
    <row r="7">
      <c r="A7" s="4" t="inlineStr">
        <is>
          <t>Excess and obsolete inventory reserve</t>
        </is>
      </c>
      <c r="B7" s="7" t="n">
        <v>29176</v>
      </c>
      <c r="C7" s="7" t="n">
        <v>255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Purchased materials and manufactured parts, net</t>
        </is>
      </c>
      <c r="B3" s="7" t="n">
        <v>153290</v>
      </c>
      <c r="C3" s="7" t="n">
        <v>231518</v>
      </c>
    </row>
    <row r="4">
      <c r="A4" s="4" t="inlineStr">
        <is>
          <t>Work in process, net</t>
        </is>
      </c>
      <c r="B4" s="6" t="n">
        <v>74158</v>
      </c>
      <c r="C4" s="6" t="n">
        <v>60524</v>
      </c>
    </row>
    <row r="5">
      <c r="A5" s="4" t="inlineStr">
        <is>
          <t>Finished goods, net</t>
        </is>
      </c>
      <c r="B5" s="6" t="n">
        <v>297247</v>
      </c>
      <c r="C5" s="6" t="n">
        <v>201810</v>
      </c>
    </row>
    <row r="6">
      <c r="A6" s="4" t="inlineStr">
        <is>
          <t>Inventories, net</t>
        </is>
      </c>
      <c r="B6" s="7" t="n">
        <v>524695</v>
      </c>
      <c r="C6" s="7" t="n">
        <v>4938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Company” or “Atkore”) is a leading manufacturer of Electrical products primarily for the non-residential construction and renovation markets and Safety &amp; Infrastructure for the construction and industrial markets. The Electrical segment manufactures high quality products used in the construction of electrical power systems including conduit, cable, and installation accessories. The Safety &amp; Infrastructure segment designs and manufactures solutions including metal framing, mechanical pipe, perimeter security, and cable management for the protection and reliability of critical infrastructure. The Company was incorporated in the State of Delaware on November 4, 2010 under the name Atkore International Group Inc. As of September 20, 2022, Atkore was the sole stockholder of Atkore International Holdings Inc. (“AIH”), which in turn was the sole stockholder of Atkore International Inc. (“AII”). On December 28, 2022, AIH merged into AII, with AII being the surviving entity. Accordingly, Atkore is now the sole stockholder of AII.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hare Repurchase Program — On November 16, 2021, the board of directors approved a share repurchase program, under which the Company may repurchase up to $400 million of its outstanding common stock. On April 26, 2022, the board of directors approved an amendment to the aforementioned plan, extending it to a total repurchase of the Company’s outstanding common stock of up to $800.0 million. On November 11, 2022, the board of directors approved an amendment to the aforementioned plan, extending it to a total repurchase authorization of the Company’s outstanding stock of $1,300 million. As of September 30, 2024, there were no authorized repurchases remaining. On May 2, 2024, the board of directors approved a share repurchase program, under which the Company may repurchase up to $500.0 million of its outstanding stock. As of September 30, 2024, $428.1 million of repurchases remained available under the plan.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The Company has a fiscal year that ends on September 30. The Company's fiscal quarters typically end on the last Friday in December, March and June as it follows a 4-5-4 calendar.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Under the Inflation Reduction Act of 2022 (“IRA”), the Company is eligible for tax credits related to the manufacturing and selling of components used in the solar energy industry. These tax credits are transferable under the IRA when they meet certain criteria. When credits do not meet the transferability criteria, the benefit is recognized within income tax expense in accordance with ASC 740, “Income Taxes.” Beginning in fiscal 2024, the Company has concluded that the credits generated are transferable. As such, the benefit of the solar energy tax credits is recognized as a reduction of cost of sales. The Company has contractual arrangements with certain customers to transfer a portion of the tax credits or to otherwise provide a rebate based on an agreed-upon value of the tax credits generated. Pursuant to such contractual arrangements, if the tax credits will be transferred to the customer, the Company identifies two separate performance obligations: (1) transfer the promised goods; and (2) transfer of the defined portion of the tax credits earned. The Company allocates the total value of these transactions between the two performance obligations. As a result of this allocation, the Company recognizes a reduction to revenue, similar to a rebate. For arrangements with no transfer of tax credits there is only a single performance obligation to transfer the promised goods and a rebate, which is recognized as a reduction of revenue, is granted based on the agreed-upon value of the tax credits generated. The solar energy tax credit receivable is recorded in Prepaid Expenses and Other Current Assets and the liability to transfer the defined portion of the tax credits or the economic value is recorded in Customer Liabilities. For the year ended September 30, 2024, the Company has recognized a reduction of revenue of $68,738 for the economic value of tax credits to be transferred and a benefit to cost of sales of $83,999. As of September 30, 2024, the Company has a liability of $22,489 for credits to be transferred or the value thereof. As of September 30, 2024, all activity related to the solar energy tax credits is within the Safety &amp; Infrastructure segment.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7, “Segment Information” for revenue disaggregated by geography and product categorie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and expense, net. Cash and Cash Equivalents — The Company considers all highly liquid investments with a maturity of three months or less, when purchased, to be cash equivalents. 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0,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 Business Combinations — The Company accounts for business combinations using the acquisition method of accounting, which requires that once control is obtained, all the assets acquired and liabilities assumed, including amounts attributable to noncontrolling interests, are recorded at their respective fair values at the date of acquisition. The determination of fair values of identifiable assets and liabilities requires estimates and the use of valuation techniques when market value is not readily available. For intangible assets acquired in a business combination, the Company typically use the income method. Significant estimates in valuing certain intangible assets include, but are not limited to, the amount and timing of future cash flows, growth rates, discount rates and useful lives. The excess of the purchase price over fair values of identifiable assets and liabilities is recorded as goodwill.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24, 2023 and 2022. 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4, 2023, and 2022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As a result of the Company’s plans to exit its operations in Russia and expectation to sell the related business at a loss, the Company recognized a goodwill impairment of $1,721 in fiscal 2023 that was allocated from the reporting unit on a relative fair value basis. With the exception of the impairment recorded to the expected sale of the Russia operations, the Company did not record any other goodwill impairments in fiscal 2024, 2023, and 2022.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he Company did not record any indefinite-lived asset impairments in fiscal 2024, 2023, and 2022.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7, “Income Taxes.” On December 22, 2017, “H.R.1,” also known as the Tax Cuts and Jobs Act (“TCJA”) was signed into law. As part of the enactment of TCJA, the Company recorded a global intangible low-taxed income (“GILTI”) provision for the first time beginning in fiscal 2019.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On August 16, 2022, the IRA was enacted into law. The IRA contains significant tax law changes, including a corporate alternative minimum tax of 15% on adjusted financial statement income, which took effect on October 1, 2023, a 1% excise tax on stock repurchases after December 31, 2022, and various tax incentives which include, but are not limited to, credits related to the manufacturing and selling of components used in the solar energy industry which took effect on January 1, 2023. These tax credits are transferable under the IRA when they meet certain criteria. When credits do not meet the transferability criteria, the benefit is recognized within income tax expense in accordance with ASC 740, “Income Taxes.” Beginning in fiscal 2024, the Company has concluded that the credits generated are transferable. As such, the benefit of the solar energy tax credits is recognized as a reduction of cost of sales. Leases — Starting in fiscal 2020, as a result of the adoption of ASC 842 “Leases,”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Refer to Note 2, “Leases” for further discussion of the Company’s accounting policy for leases. 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 Recent Accounting Pronouncements A summary of recently adopted accounting guidance is as follows. Adoption dates are on the first day of the fiscal year indicated below, unless otherwise specified. ASU Description of ASU Impact to Atkore Adoption Date 2023-07 Segment Reporting (Topic 280); Improvements to Reportable Segment Disclosures The ASU requires companies to provide additional segment disclosures including disclosing title and position of the chief operating decision maker (“CODM”), disclosure of significant segment expenses provided to and reviewed by the CODM, and that public entities provide all annual disclosures about a reportable segment’s profit or loss and assets required by Topic 280 in interim periods. The Company will adopt the standard in fiscal 2025 and include the disclosures required by the ASU within the Segment Footnote of the annual report and quarterly reports beginning in fiscal 2026. 2025 2023-09 Income Taxes (Topic 740); Improvements to Income Tax Disclosures The ASU requires companies to provide additional tax disclosures including specific categories in the rate reconciliations and reconciling items that meet a quantitative threshold. Additional disclosures are also required for income tax paid and the disaggregation of domestic and foreign income tax expense. The Company will adopt the standard in fiscal 2026 and include the disclosures required by the ASU within the Income Tax Footnote of the annual report. 20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at cost</t>
        </is>
      </c>
      <c r="B3" s="7" t="n">
        <v>1147023</v>
      </c>
      <c r="C3" s="7" t="n">
        <v>994698</v>
      </c>
    </row>
    <row r="4">
      <c r="A4" s="4" t="inlineStr">
        <is>
          <t>Accumulated depreciation</t>
        </is>
      </c>
      <c r="B4" s="6" t="n">
        <v>-494930</v>
      </c>
      <c r="C4" s="6" t="n">
        <v>-435657</v>
      </c>
    </row>
    <row r="5">
      <c r="A5" s="4" t="inlineStr">
        <is>
          <t>Property, plant and equipment, net</t>
        </is>
      </c>
      <c r="B5" s="6" t="n">
        <v>652093</v>
      </c>
      <c r="C5" s="6" t="n">
        <v>5590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29401</v>
      </c>
      <c r="C8" s="6" t="n">
        <v>29082</v>
      </c>
    </row>
    <row r="9">
      <c r="A9" s="4" t="inlineStr">
        <is>
          <t>Buildings and relate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92569</v>
      </c>
      <c r="C11" s="6" t="n">
        <v>1827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596748</v>
      </c>
      <c r="C14" s="6" t="n">
        <v>5135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22814</v>
      </c>
      <c r="C17" s="6" t="n">
        <v>1591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57363</v>
      </c>
      <c r="C20" s="6" t="n">
        <v>470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7" t="n">
        <v>248128</v>
      </c>
      <c r="C23" s="7" t="n">
        <v>2063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65507</v>
      </c>
      <c r="C4" s="7" t="n">
        <v>57720</v>
      </c>
      <c r="D4" s="7" t="n">
        <v>482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alance at beginning of period</t>
        </is>
      </c>
      <c r="B4" s="7" t="n">
        <v>311106</v>
      </c>
      <c r="C4" s="7" t="n">
        <v>289330</v>
      </c>
    </row>
    <row r="5">
      <c r="A5" s="4" t="inlineStr">
        <is>
          <t>Goodwill acquired during year</t>
        </is>
      </c>
      <c r="B5" s="4" t="inlineStr">
        <is>
          <t xml:space="preserve"> </t>
        </is>
      </c>
      <c r="C5" s="6" t="n">
        <v>18683</v>
      </c>
    </row>
    <row r="6">
      <c r="A6" s="4" t="inlineStr">
        <is>
          <t>Impairment</t>
        </is>
      </c>
      <c r="B6" s="4" t="inlineStr">
        <is>
          <t xml:space="preserve"> </t>
        </is>
      </c>
      <c r="C6" s="6" t="n">
        <v>-1721</v>
      </c>
    </row>
    <row r="7">
      <c r="A7" s="4" t="inlineStr">
        <is>
          <t>Other purchase accounting adjustments</t>
        </is>
      </c>
      <c r="B7" s="4" t="inlineStr">
        <is>
          <t xml:space="preserve"> </t>
        </is>
      </c>
      <c r="C7" s="6" t="n">
        <v>1989</v>
      </c>
    </row>
    <row r="8">
      <c r="A8" s="4" t="inlineStr">
        <is>
          <t>Exchange rate effects</t>
        </is>
      </c>
      <c r="B8" s="6" t="n">
        <v>2894</v>
      </c>
      <c r="C8" s="6" t="n">
        <v>2825</v>
      </c>
    </row>
    <row r="9">
      <c r="A9" s="4" t="inlineStr">
        <is>
          <t>Balance at end of period</t>
        </is>
      </c>
      <c r="B9" s="6" t="n">
        <v>314000</v>
      </c>
      <c r="C9" s="6" t="n">
        <v>311106</v>
      </c>
    </row>
    <row r="10">
      <c r="A10" s="4" t="inlineStr">
        <is>
          <t>Electrical</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6" t="n">
        <v>258427</v>
      </c>
      <c r="C12" s="6" t="n">
        <v>236708</v>
      </c>
    </row>
    <row r="13">
      <c r="A13" s="4" t="inlineStr">
        <is>
          <t>Goodwill acquired during year</t>
        </is>
      </c>
      <c r="B13" s="4" t="inlineStr">
        <is>
          <t xml:space="preserve"> </t>
        </is>
      </c>
      <c r="C13" s="6" t="n">
        <v>18669</v>
      </c>
    </row>
    <row r="14">
      <c r="A14" s="4" t="inlineStr">
        <is>
          <t>Impairment</t>
        </is>
      </c>
      <c r="B14" s="4" t="inlineStr">
        <is>
          <t xml:space="preserve"> </t>
        </is>
      </c>
      <c r="C14" s="6" t="n">
        <v>-1721</v>
      </c>
    </row>
    <row r="15">
      <c r="A15" s="4" t="inlineStr">
        <is>
          <t>Other purchase accounting adjustments</t>
        </is>
      </c>
      <c r="B15" s="4" t="inlineStr">
        <is>
          <t xml:space="preserve"> </t>
        </is>
      </c>
      <c r="C15" s="6" t="n">
        <v>1989</v>
      </c>
    </row>
    <row r="16">
      <c r="A16" s="4" t="inlineStr">
        <is>
          <t>Exchange rate effects</t>
        </is>
      </c>
      <c r="B16" s="6" t="n">
        <v>2857</v>
      </c>
      <c r="C16" s="6" t="n">
        <v>2782</v>
      </c>
    </row>
    <row r="17">
      <c r="A17" s="4" t="inlineStr">
        <is>
          <t>Balance at end of period</t>
        </is>
      </c>
      <c r="B17" s="6" t="n">
        <v>261284</v>
      </c>
      <c r="C17" s="6" t="n">
        <v>258427</v>
      </c>
    </row>
    <row r="18">
      <c r="A18" s="4" t="inlineStr">
        <is>
          <t>Safety &amp; Infrastructur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beginning of period</t>
        </is>
      </c>
      <c r="B20" s="6" t="n">
        <v>52679</v>
      </c>
      <c r="C20" s="6" t="n">
        <v>52622</v>
      </c>
    </row>
    <row r="21">
      <c r="A21" s="4" t="inlineStr">
        <is>
          <t>Goodwill acquired during year</t>
        </is>
      </c>
      <c r="B21" s="4" t="inlineStr">
        <is>
          <t xml:space="preserve"> </t>
        </is>
      </c>
      <c r="C21" s="6" t="n">
        <v>14</v>
      </c>
    </row>
    <row r="22">
      <c r="A22" s="4" t="inlineStr">
        <is>
          <t>Impairment</t>
        </is>
      </c>
      <c r="B22" s="4" t="inlineStr">
        <is>
          <t xml:space="preserve"> </t>
        </is>
      </c>
      <c r="C22" s="6" t="n">
        <v>0</v>
      </c>
    </row>
    <row r="23">
      <c r="A23" s="4" t="inlineStr">
        <is>
          <t>Other purchase accounting adjustments</t>
        </is>
      </c>
      <c r="B23" s="4" t="inlineStr">
        <is>
          <t xml:space="preserve"> </t>
        </is>
      </c>
      <c r="C23" s="6" t="n">
        <v>0</v>
      </c>
    </row>
    <row r="24">
      <c r="A24" s="4" t="inlineStr">
        <is>
          <t>Exchange rate effects</t>
        </is>
      </c>
      <c r="B24" s="6" t="n">
        <v>37</v>
      </c>
      <c r="C24" s="6" t="n">
        <v>43</v>
      </c>
    </row>
    <row r="25">
      <c r="A25" s="4" t="inlineStr">
        <is>
          <t>Balance at end of period</t>
        </is>
      </c>
      <c r="B25" s="7" t="n">
        <v>52716</v>
      </c>
      <c r="C25" s="7" t="n">
        <v>526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4</t>
        </is>
      </c>
      <c r="C2" s="2" t="inlineStr">
        <is>
          <t>Sep. 30, 2023</t>
        </is>
      </c>
      <c r="D2" s="2" t="inlineStr">
        <is>
          <t>Sep.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Loss on assets held for sale</t>
        </is>
      </c>
      <c r="B4" s="7" t="n">
        <v>733</v>
      </c>
      <c r="C4" s="7" t="n">
        <v>7477</v>
      </c>
      <c r="D4" s="7" t="n">
        <v>0</v>
      </c>
    </row>
    <row r="5">
      <c r="A5" s="4" t="inlineStr">
        <is>
          <t>Goodwill impairment</t>
        </is>
      </c>
      <c r="B5" s="4" t="inlineStr">
        <is>
          <t xml:space="preserve"> </t>
        </is>
      </c>
      <c r="C5" s="6" t="n">
        <v>1721</v>
      </c>
      <c r="D5" s="4" t="inlineStr">
        <is>
          <t xml:space="preserve"> </t>
        </is>
      </c>
    </row>
    <row r="6">
      <c r="A6" s="4" t="inlineStr">
        <is>
          <t>Amortization expense</t>
        </is>
      </c>
      <c r="B6" s="6" t="n">
        <v>55511</v>
      </c>
      <c r="C6" s="6" t="n">
        <v>57804</v>
      </c>
      <c r="D6" s="7" t="n">
        <v>36176</v>
      </c>
    </row>
    <row r="7">
      <c r="A7" s="4" t="inlineStr">
        <is>
          <t>Electrical</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ccumulated impairment loss</t>
        </is>
      </c>
      <c r="B9" s="7" t="n">
        <v>5645</v>
      </c>
      <c r="C9" s="4" t="inlineStr">
        <is>
          <t xml:space="preserve"> </t>
        </is>
      </c>
      <c r="D9" s="4" t="inlineStr">
        <is>
          <t xml:space="preserve"> </t>
        </is>
      </c>
    </row>
    <row r="10">
      <c r="A10" s="4" t="inlineStr">
        <is>
          <t>Goodwill impairment</t>
        </is>
      </c>
      <c r="B10" s="4" t="inlineStr">
        <is>
          <t xml:space="preserve"> </t>
        </is>
      </c>
      <c r="C10" s="6" t="n">
        <v>1721</v>
      </c>
      <c r="D10" s="4" t="inlineStr">
        <is>
          <t xml:space="preserve"> </t>
        </is>
      </c>
    </row>
    <row r="11">
      <c r="A11" s="4" t="inlineStr">
        <is>
          <t>Safety &amp; Infrastructur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Accumulated impairment loss</t>
        </is>
      </c>
      <c r="B13" s="4" t="inlineStr">
        <is>
          <t xml:space="preserve"> </t>
        </is>
      </c>
      <c r="C13" s="6" t="n">
        <v>43000</v>
      </c>
      <c r="D13" s="4" t="inlineStr">
        <is>
          <t xml:space="preserve"> </t>
        </is>
      </c>
    </row>
    <row r="14">
      <c r="A14" s="4" t="inlineStr">
        <is>
          <t>Goodwill impairment</t>
        </is>
      </c>
      <c r="B14" s="4" t="inlineStr">
        <is>
          <t xml:space="preserve"> </t>
        </is>
      </c>
      <c r="C14" s="7" t="n">
        <v>0</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4</t>
        </is>
      </c>
      <c r="C1" s="2" t="inlineStr">
        <is>
          <t>Sep. 30, 2023</t>
        </is>
      </c>
    </row>
    <row r="2">
      <c r="A2" s="3" t="inlineStr">
        <is>
          <t>Amortizable intangible assets:</t>
        </is>
      </c>
      <c r="B2" s="4" t="inlineStr">
        <is>
          <t xml:space="preserve"> </t>
        </is>
      </c>
      <c r="C2" s="4" t="inlineStr">
        <is>
          <t xml:space="preserve"> </t>
        </is>
      </c>
    </row>
    <row r="3">
      <c r="A3" s="4" t="inlineStr">
        <is>
          <t>Gross Carrying Value</t>
        </is>
      </c>
      <c r="B3" s="7" t="n">
        <v>644285</v>
      </c>
      <c r="C3" s="7" t="n">
        <v>640029</v>
      </c>
    </row>
    <row r="4">
      <c r="A4" s="4" t="inlineStr">
        <is>
          <t>Accumulated Amortization</t>
        </is>
      </c>
      <c r="B4" s="6" t="n">
        <v>-396667</v>
      </c>
      <c r="C4" s="6" t="n">
        <v>-338464</v>
      </c>
    </row>
    <row r="5">
      <c r="A5" s="4" t="inlineStr">
        <is>
          <t>Net Carrying Value</t>
        </is>
      </c>
      <c r="B5" s="6" t="n">
        <v>247618</v>
      </c>
      <c r="C5" s="6" t="n">
        <v>301565</v>
      </c>
    </row>
    <row r="6">
      <c r="A6" s="3" t="inlineStr">
        <is>
          <t>Intangible Assets, Net (Excluding Goodwill) [Abstract]</t>
        </is>
      </c>
      <c r="B6" s="4" t="inlineStr">
        <is>
          <t xml:space="preserve"> </t>
        </is>
      </c>
      <c r="C6" s="4" t="inlineStr">
        <is>
          <t xml:space="preserve"> </t>
        </is>
      </c>
    </row>
    <row r="7">
      <c r="A7" s="4" t="inlineStr">
        <is>
          <t>Gross Carrying Value</t>
        </is>
      </c>
      <c r="B7" s="6" t="n">
        <v>737098</v>
      </c>
      <c r="C7" s="6" t="n">
        <v>732835</v>
      </c>
    </row>
    <row r="8">
      <c r="A8" s="4" t="inlineStr">
        <is>
          <t>Net Carrying Value</t>
        </is>
      </c>
      <c r="B8" s="6" t="n">
        <v>340431</v>
      </c>
      <c r="C8" s="6" t="n">
        <v>394372</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 names</t>
        </is>
      </c>
      <c r="B11" s="6" t="n">
        <v>92813</v>
      </c>
      <c r="C11" s="6" t="n">
        <v>92806</v>
      </c>
    </row>
    <row r="12">
      <c r="A12" s="4" t="inlineStr">
        <is>
          <t>Custom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Value</t>
        </is>
      </c>
      <c r="B14" s="6" t="n">
        <v>600317</v>
      </c>
      <c r="C14" s="6" t="n">
        <v>596396</v>
      </c>
    </row>
    <row r="15">
      <c r="A15" s="4" t="inlineStr">
        <is>
          <t>Accumulated Amortization</t>
        </is>
      </c>
      <c r="B15" s="6" t="n">
        <v>-371600</v>
      </c>
      <c r="C15" s="6" t="n">
        <v>-318058</v>
      </c>
    </row>
    <row r="16">
      <c r="A16" s="4" t="inlineStr">
        <is>
          <t>Net Carrying Value</t>
        </is>
      </c>
      <c r="B16" s="7" t="n">
        <v>228717</v>
      </c>
      <c r="C16" s="6" t="n">
        <v>278338</v>
      </c>
    </row>
    <row r="17">
      <c r="A17" s="4" t="inlineStr">
        <is>
          <t>Customer relationships | Weighted Average</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Weighted Average Useful Life (Years)</t>
        </is>
      </c>
      <c r="B19" s="4" t="inlineStr">
        <is>
          <t>11 years</t>
        </is>
      </c>
      <c r="C19" s="4" t="inlineStr">
        <is>
          <t xml:space="preserve"> </t>
        </is>
      </c>
    </row>
    <row r="20">
      <c r="A20" s="4" t="inlineStr">
        <is>
          <t>Other</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Value</t>
        </is>
      </c>
      <c r="B22" s="7" t="n">
        <v>43968</v>
      </c>
      <c r="C22" s="6" t="n">
        <v>43633</v>
      </c>
    </row>
    <row r="23">
      <c r="A23" s="4" t="inlineStr">
        <is>
          <t>Accumulated Amortization</t>
        </is>
      </c>
      <c r="B23" s="6" t="n">
        <v>-25067</v>
      </c>
      <c r="C23" s="6" t="n">
        <v>-20406</v>
      </c>
    </row>
    <row r="24">
      <c r="A24" s="4" t="inlineStr">
        <is>
          <t>Net Carrying Value</t>
        </is>
      </c>
      <c r="B24" s="7" t="n">
        <v>18901</v>
      </c>
      <c r="C24" s="7" t="n">
        <v>23227</v>
      </c>
    </row>
    <row r="25">
      <c r="A25" s="4" t="inlineStr">
        <is>
          <t>Other | Weighted Average</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Weighted Average Useful Life (Years)</t>
        </is>
      </c>
      <c r="B27" s="4" t="inlineStr">
        <is>
          <t>8 years</t>
        </is>
      </c>
      <c r="C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2025</t>
        </is>
      </c>
      <c r="B3" s="7" t="n">
        <v>42908</v>
      </c>
    </row>
    <row r="4">
      <c r="A4" s="4" t="inlineStr">
        <is>
          <t>2026</t>
        </is>
      </c>
      <c r="B4" s="6" t="n">
        <v>41149</v>
      </c>
    </row>
    <row r="5">
      <c r="A5" s="4" t="inlineStr">
        <is>
          <t>2027</t>
        </is>
      </c>
      <c r="B5" s="6" t="n">
        <v>39974</v>
      </c>
    </row>
    <row r="6">
      <c r="A6" s="4" t="inlineStr">
        <is>
          <t>2028</t>
        </is>
      </c>
      <c r="B6" s="6" t="n">
        <v>29477</v>
      </c>
    </row>
    <row r="7">
      <c r="A7" s="4" t="inlineStr">
        <is>
          <t>2029</t>
        </is>
      </c>
      <c r="B7" s="6" t="n">
        <v>28325</v>
      </c>
    </row>
    <row r="8">
      <c r="A8" s="4" t="inlineStr">
        <is>
          <t>2030 and thereafter</t>
        </is>
      </c>
      <c r="B8" s="7" t="n">
        <v>657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Deferred financing costs</t>
        </is>
      </c>
      <c r="B3" s="7" t="n">
        <v>-7114</v>
      </c>
      <c r="C3" s="7" t="n">
        <v>-8980</v>
      </c>
    </row>
    <row r="4">
      <c r="A4" s="4" t="inlineStr">
        <is>
          <t>Long-term debt</t>
        </is>
      </c>
      <c r="B4" s="6" t="n">
        <v>764838</v>
      </c>
      <c r="C4" s="6" t="n">
        <v>762687</v>
      </c>
    </row>
    <row r="5">
      <c r="A5" s="4" t="inlineStr">
        <is>
          <t>Secured Debt | New Senior Secured Term Loan Facility due May 26,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6" t="n">
        <v>371952</v>
      </c>
      <c r="C7" s="6" t="n">
        <v>371667</v>
      </c>
    </row>
    <row r="8">
      <c r="A8" s="4" t="inlineStr">
        <is>
          <t>Secured Debt | Senior Notes Due June 1,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6" t="n">
        <v>400000</v>
      </c>
      <c r="C10" s="6" t="n">
        <v>400000</v>
      </c>
    </row>
    <row r="11">
      <c r="A11" s="4" t="inlineStr">
        <is>
          <t>Secured Debt | 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7" t="n">
        <v>0</v>
      </c>
      <c r="C13"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Obligation Maturities of Long-Term, Fiscal Year Maturity (Details) $ in Thousands</t>
        </is>
      </c>
      <c r="B1" s="2" t="inlineStr">
        <is>
          <t>Sep. 30,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373000</v>
      </c>
    </row>
    <row r="7">
      <c r="A7" s="4" t="inlineStr">
        <is>
          <t>2029</t>
        </is>
      </c>
      <c r="B7" s="6" t="n">
        <v>0</v>
      </c>
    </row>
    <row r="8">
      <c r="A8" s="4" t="inlineStr">
        <is>
          <t>2030 and thereafter</t>
        </is>
      </c>
      <c r="B8" s="6" t="n">
        <v>400000</v>
      </c>
    </row>
    <row r="9">
      <c r="A9" s="4" t="inlineStr">
        <is>
          <t>Total</t>
        </is>
      </c>
      <c r="B9" s="7" t="n">
        <v>77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enior Notes - Narrative (Details) - Senior Notes - Senior Notes due June 2031</t>
        </is>
      </c>
      <c r="B1" s="2" t="inlineStr">
        <is>
          <t>May 26, 2021 USD ($)</t>
        </is>
      </c>
    </row>
    <row r="2">
      <c r="A2" s="3" t="inlineStr">
        <is>
          <t>Debt Instrument [Line Items]</t>
        </is>
      </c>
      <c r="B2" s="4" t="inlineStr">
        <is>
          <t xml:space="preserve"> </t>
        </is>
      </c>
    </row>
    <row r="3">
      <c r="A3" s="4" t="inlineStr">
        <is>
          <t>Debt instrument, face amount</t>
        </is>
      </c>
      <c r="B3" s="7" t="n">
        <v>400000000</v>
      </c>
    </row>
    <row r="4">
      <c r="A4" s="4" t="inlineStr">
        <is>
          <t>Debt instrument, interest rate, stated percentage</t>
        </is>
      </c>
      <c r="B4" s="9" t="n">
        <v>0.04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w Senior Secured Term Loan Facility - Narrative (Details) - Secured Debt - Senior Term Loan Facility Due May 26, 2028 - USD ($)</t>
        </is>
      </c>
      <c r="B1" s="2" t="inlineStr">
        <is>
          <t>Mar. 15, 2023</t>
        </is>
      </c>
      <c r="C1" s="2" t="inlineStr">
        <is>
          <t>May 26, 2021</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7" t="n">
        <v>400000000</v>
      </c>
    </row>
    <row r="4">
      <c r="A4" s="4" t="inlineStr">
        <is>
          <t>Annual amortization rate (as a percent)</t>
        </is>
      </c>
      <c r="B4" s="4" t="inlineStr">
        <is>
          <t xml:space="preserve"> </t>
        </is>
      </c>
      <c r="C4" s="10" t="n">
        <v>0.01</v>
      </c>
    </row>
    <row r="5">
      <c r="A5" s="4" t="inlineStr">
        <is>
          <t>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basis spread on variable rate</t>
        </is>
      </c>
      <c r="B7" s="4" t="inlineStr">
        <is>
          <t xml:space="preserve"> </t>
        </is>
      </c>
      <c r="C7" s="9" t="n">
        <v>0.005</v>
      </c>
    </row>
    <row r="8">
      <c r="A8" s="4" t="inlineStr">
        <is>
          <t>Credit spread adjustment</t>
        </is>
      </c>
      <c r="B8" s="4" t="inlineStr">
        <is>
          <t xml:space="preserve"> </t>
        </is>
      </c>
      <c r="C8" s="10" t="n">
        <v>0.02</v>
      </c>
    </row>
    <row r="9">
      <c r="A9" s="4" t="inlineStr">
        <is>
          <t>Alternate Bas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4" t="inlineStr">
        <is>
          <t xml:space="preserve"> </t>
        </is>
      </c>
      <c r="C11" s="9" t="n">
        <v>0.015</v>
      </c>
    </row>
    <row r="12">
      <c r="A12" s="4" t="inlineStr">
        <is>
          <t>Credit spread adjustment</t>
        </is>
      </c>
      <c r="B12" s="4" t="inlineStr">
        <is>
          <t xml:space="preserve"> </t>
        </is>
      </c>
      <c r="C12" s="10" t="n">
        <v>0.01</v>
      </c>
    </row>
    <row r="13">
      <c r="A13" s="4" t="inlineStr">
        <is>
          <t>Secured Overnight Financing Rate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0" t="n">
        <v>0.02</v>
      </c>
      <c r="C15" s="4" t="inlineStr">
        <is>
          <t xml:space="preserve"> </t>
        </is>
      </c>
    </row>
    <row r="16">
      <c r="A16" s="4" t="inlineStr">
        <is>
          <t>Secured Overnight Financing Rate SOFR | Debt Instrument, Interest Period On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spread adjustment</t>
        </is>
      </c>
      <c r="B18" s="13" t="n">
        <v>0.0011448</v>
      </c>
      <c r="C18" s="4" t="inlineStr">
        <is>
          <t xml:space="preserve"> </t>
        </is>
      </c>
    </row>
    <row r="19">
      <c r="A19" s="4" t="inlineStr">
        <is>
          <t>Secured Overnight Financing Rate SOFR | Debt Instrument, Interest Period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spread adjustment</t>
        </is>
      </c>
      <c r="B21" s="13" t="n">
        <v>0.0026161</v>
      </c>
      <c r="C21" s="4" t="inlineStr">
        <is>
          <t xml:space="preserve"> </t>
        </is>
      </c>
    </row>
    <row r="22">
      <c r="A22" s="4" t="inlineStr">
        <is>
          <t>Secured Overnight Financing Rate SOFR | Debt Instrument, Interest Period Thre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redit spread adjustment</t>
        </is>
      </c>
      <c r="B24" s="13" t="n">
        <v>0.0042826</v>
      </c>
      <c r="C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3:37:18Z</dcterms:created>
  <dcterms:modified xmlns:dcterms="http://purl.org/dc/terms/" xmlns:xsi="http://www.w3.org/2001/XMLSchema-instance" xsi:type="dcterms:W3CDTF">2024-11-20T23:37:18Z</dcterms:modified>
</cp:coreProperties>
</file>